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CHANGES IN CONVERT"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Accrued Contract Cancellation S" sheetId="13" state="visible" r:id="rId13"/>
    <sheet xmlns:r="http://schemas.openxmlformats.org/officeDocument/2006/relationships" name="Borrowings" sheetId="14" state="visible" r:id="rId14"/>
    <sheet xmlns:r="http://schemas.openxmlformats.org/officeDocument/2006/relationships" name="Notes Payable, Related Parties" sheetId="15" state="visible" r:id="rId15"/>
    <sheet xmlns:r="http://schemas.openxmlformats.org/officeDocument/2006/relationships" name="Convertible Notes Payable, Rela" sheetId="16" state="visible" r:id="rId16"/>
    <sheet xmlns:r="http://schemas.openxmlformats.org/officeDocument/2006/relationships" name="Common Stock Warrants and Commo" sheetId="17" state="visible" r:id="rId17"/>
    <sheet xmlns:r="http://schemas.openxmlformats.org/officeDocument/2006/relationships" name="Convertible Preferred Stock" sheetId="18" state="visible" r:id="rId18"/>
    <sheet xmlns:r="http://schemas.openxmlformats.org/officeDocument/2006/relationships" name="Stockholders' Deficit"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License and Other Agreemen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Measurements (Tables" sheetId="27" state="visible" r:id="rId27"/>
    <sheet xmlns:r="http://schemas.openxmlformats.org/officeDocument/2006/relationships" name="Prepaid expenses (Tables)"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Borrowings (Tables)" sheetId="31" state="visible" r:id="rId31"/>
    <sheet xmlns:r="http://schemas.openxmlformats.org/officeDocument/2006/relationships" name="Notes Payable, Related Parties " sheetId="32" state="visible" r:id="rId32"/>
    <sheet xmlns:r="http://schemas.openxmlformats.org/officeDocument/2006/relationships" name="Convertible Notes Payable, Re33" sheetId="33" state="visible" r:id="rId33"/>
    <sheet xmlns:r="http://schemas.openxmlformats.org/officeDocument/2006/relationships" name="Common Stock Warrants and Com34" sheetId="34" state="visible" r:id="rId34"/>
    <sheet xmlns:r="http://schemas.openxmlformats.org/officeDocument/2006/relationships" name="Stock-based Compensation (Table" sheetId="35" state="visible" r:id="rId35"/>
    <sheet xmlns:r="http://schemas.openxmlformats.org/officeDocument/2006/relationships" name="Income Taxes (Table)" sheetId="36" state="visible" r:id="rId36"/>
    <sheet xmlns:r="http://schemas.openxmlformats.org/officeDocument/2006/relationships" name="Commitments and Contingencies (" sheetId="37" state="visible" r:id="rId37"/>
    <sheet xmlns:r="http://schemas.openxmlformats.org/officeDocument/2006/relationships" name="Organization and Description 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Fair Value Measurements (Detail" sheetId="41" state="visible" r:id="rId41"/>
    <sheet xmlns:r="http://schemas.openxmlformats.org/officeDocument/2006/relationships" name="Fair Value Measurements (Deta42" sheetId="42" state="visible" r:id="rId42"/>
    <sheet xmlns:r="http://schemas.openxmlformats.org/officeDocument/2006/relationships" name="Fair Value Measurements (Deta43" sheetId="43" state="visible" r:id="rId43"/>
    <sheet xmlns:r="http://schemas.openxmlformats.org/officeDocument/2006/relationships" name="Prepaid expenses (Details)" sheetId="44" state="visible" r:id="rId44"/>
    <sheet xmlns:r="http://schemas.openxmlformats.org/officeDocument/2006/relationships" name="Property and Equipment (Details" sheetId="45" state="visible" r:id="rId45"/>
    <sheet xmlns:r="http://schemas.openxmlformats.org/officeDocument/2006/relationships" name="Property and Equipment (Detai46" sheetId="46" state="visible" r:id="rId46"/>
    <sheet xmlns:r="http://schemas.openxmlformats.org/officeDocument/2006/relationships" name="Accrued Expenses (Details)" sheetId="47" state="visible" r:id="rId47"/>
    <sheet xmlns:r="http://schemas.openxmlformats.org/officeDocument/2006/relationships" name="Accrued Contract Cancellation48" sheetId="48" state="visible" r:id="rId48"/>
    <sheet xmlns:r="http://schemas.openxmlformats.org/officeDocument/2006/relationships" name="Borrowings (Details)" sheetId="49" state="visible" r:id="rId49"/>
    <sheet xmlns:r="http://schemas.openxmlformats.org/officeDocument/2006/relationships" name="Borrowings (Details Narrative)" sheetId="50" state="visible" r:id="rId50"/>
    <sheet xmlns:r="http://schemas.openxmlformats.org/officeDocument/2006/relationships" name="Notes Payable, Related Partie51" sheetId="51" state="visible" r:id="rId51"/>
    <sheet xmlns:r="http://schemas.openxmlformats.org/officeDocument/2006/relationships" name="Notes Payable, Related Partie52" sheetId="52" state="visible" r:id="rId52"/>
    <sheet xmlns:r="http://schemas.openxmlformats.org/officeDocument/2006/relationships" name="Convertible Notes Payable, Re53" sheetId="53" state="visible" r:id="rId53"/>
    <sheet xmlns:r="http://schemas.openxmlformats.org/officeDocument/2006/relationships" name="Convertible Notes Payable, Re54" sheetId="54" state="visible" r:id="rId54"/>
    <sheet xmlns:r="http://schemas.openxmlformats.org/officeDocument/2006/relationships" name="Common Stock Warrants and Com55" sheetId="55" state="visible" r:id="rId55"/>
    <sheet xmlns:r="http://schemas.openxmlformats.org/officeDocument/2006/relationships" name="Common Stock Warrants and Com56" sheetId="56" state="visible" r:id="rId56"/>
    <sheet xmlns:r="http://schemas.openxmlformats.org/officeDocument/2006/relationships" name="Convertible Preferred Stock (De" sheetId="57" state="visible" r:id="rId57"/>
    <sheet xmlns:r="http://schemas.openxmlformats.org/officeDocument/2006/relationships" name="Stockholders' Deficit (Details " sheetId="58" state="visible" r:id="rId58"/>
    <sheet xmlns:r="http://schemas.openxmlformats.org/officeDocument/2006/relationships" name="Stock-based Compensation (Detai" sheetId="59" state="visible" r:id="rId59"/>
    <sheet xmlns:r="http://schemas.openxmlformats.org/officeDocument/2006/relationships" name="Stock-based Compensation (Det60" sheetId="60" state="visible" r:id="rId60"/>
    <sheet xmlns:r="http://schemas.openxmlformats.org/officeDocument/2006/relationships" name="Stock-based Compensation (Det61" sheetId="61" state="visible" r:id="rId61"/>
    <sheet xmlns:r="http://schemas.openxmlformats.org/officeDocument/2006/relationships" name="Stock-based Compensation (Det62" sheetId="62" state="visible" r:id="rId62"/>
    <sheet xmlns:r="http://schemas.openxmlformats.org/officeDocument/2006/relationships" name="Stock-based Compensation (Det63"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Narrative" sheetId="66" state="visible" r:id="rId66"/>
    <sheet xmlns:r="http://schemas.openxmlformats.org/officeDocument/2006/relationships" name="License and Other Agreements (D"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864">
  <si>
    <t>Document and Entity Information - USD ($)</t>
  </si>
  <si>
    <t>12 Months Ended</t>
  </si>
  <si>
    <t>Dec. 31, 2016</t>
  </si>
  <si>
    <t>Nov. 01, 2017</t>
  </si>
  <si>
    <t>Dec. 08, 2016</t>
  </si>
  <si>
    <t>Document And Entity Information</t>
  </si>
  <si>
    <t>Entity Registrant Name</t>
  </si>
  <si>
    <t>SenesTech, Inc.</t>
  </si>
  <si>
    <t>Entity Central Index Key</t>
  </si>
  <si>
    <t>Trading Symbol</t>
  </si>
  <si>
    <t>SNES</t>
  </si>
  <si>
    <t>Document Type</t>
  </si>
  <si>
    <t>10-K/A</t>
  </si>
  <si>
    <t>Document Period End Date</t>
  </si>
  <si>
    <t>Dec. 31,
		2016</t>
  </si>
  <si>
    <t>Amendment Flag</t>
  </si>
  <si>
    <t>true</t>
  </si>
  <si>
    <t>Amendment Description</t>
  </si>
  <si>
    <t>EXPLANATORY
NOTE SenesTech,
Inc. (the “Company”) is filing this Amendment No. 1 on Form 10-K/A to amend its Annual Report on Form 10-K for the
year ended December 31, 2016, filed with the Securities and Exchange Commission (“SEC”) on March 31, 2017 (the “2016
Annual Report”) solely to add a summary of a significant accounting policy to “Item 8. Financial Statements and Supplementary
Data — Notes to the Financial Statements — Summary of Significant Accounting Policies” and to clarify a risk
factor related to our internal control over financial reporting. The remainder of the Annual Report on Form 10-K is included for
convenience only and, except for corresponding updates to the cover page, Part IV and signature page, reflects the contents of
the 2016 Annual Report. This Amendment No. 1 has not been updated to reflect any events occurring after the filing of the 2016
Annual Report.</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 $ in Thousands</t>
  </si>
  <si>
    <t>Dec. 31, 2015</t>
  </si>
  <si>
    <t>Current assets:</t>
  </si>
  <si>
    <t>Cash</t>
  </si>
  <si>
    <t>Accounts receivable</t>
  </si>
  <si>
    <t>Prepaid expenses</t>
  </si>
  <si>
    <t>Inventory</t>
  </si>
  <si>
    <t xml:space="preserve"> </t>
  </si>
  <si>
    <t>Total current assets</t>
  </si>
  <si>
    <t>Property and equipment, net</t>
  </si>
  <si>
    <t>Deferred offering costs</t>
  </si>
  <si>
    <t>Security deposits</t>
  </si>
  <si>
    <t>Total assets</t>
  </si>
  <si>
    <t>Current liabilities:</t>
  </si>
  <si>
    <t>Short-term debt</t>
  </si>
  <si>
    <t>Accounts payable</t>
  </si>
  <si>
    <t>Accrued contract cancellation settlement</t>
  </si>
  <si>
    <t>Accrued expenses</t>
  </si>
  <si>
    <t>Notes payable, related parties</t>
  </si>
  <si>
    <t>Convertible notes payable, related parties</t>
  </si>
  <si>
    <t>Deferred revenue</t>
  </si>
  <si>
    <t>Total current liabilities</t>
  </si>
  <si>
    <t>Long-term debt, net</t>
  </si>
  <si>
    <t>Common stock warrant liability</t>
  </si>
  <si>
    <t>Deferred rent</t>
  </si>
  <si>
    <t>Deferred compensation obligations</t>
  </si>
  <si>
    <t>Total liabilities</t>
  </si>
  <si>
    <t>Commitments and contingencies ( See note 15)</t>
  </si>
  <si>
    <t>Stockholders' equity:</t>
  </si>
  <si>
    <t>Common stock, $0.001 par value, 100,000,000 shares authorized, 10,157,292 and 4,108,766 shares issued and outstanding at December 31, 2016 and 2015, respectively</t>
  </si>
  <si>
    <t>Additional paid-in capital</t>
  </si>
  <si>
    <t>Accumulated other comprehensive income, series A convertible preferred stock dividend</t>
  </si>
  <si>
    <t>Stock subscribed, but not issued</t>
  </si>
  <si>
    <t>Accumulated deficit</t>
  </si>
  <si>
    <t>Total stockholders' equity (deficit)</t>
  </si>
  <si>
    <t>Total liabilities and stockholders' equity (deficit)</t>
  </si>
  <si>
    <t>Series A Preferred Stock [Member]</t>
  </si>
  <si>
    <t>Convertible preferred stock</t>
  </si>
  <si>
    <t>Series B Convertible Preferred Stock [Member]</t>
  </si>
  <si>
    <t>BALANCE SHEETS (Parenthetical) - $ / shares</t>
  </si>
  <si>
    <t>Common stock par value (in dollars per share)</t>
  </si>
  <si>
    <t>Common stock shares authorized</t>
  </si>
  <si>
    <t>Common stock shares issued</t>
  </si>
  <si>
    <t>Common stock shares outstanding</t>
  </si>
  <si>
    <t>Temporary equity , par value (in dollars per share)</t>
  </si>
  <si>
    <t>Temporary equity, authorized</t>
  </si>
  <si>
    <t>Temporary equity, issued</t>
  </si>
  <si>
    <t>Temporary equity, outstanding</t>
  </si>
  <si>
    <t>Liquidation preference</t>
  </si>
  <si>
    <t>Series B Preferred Stock [Member]</t>
  </si>
  <si>
    <t>STATEMENTS OF OPERATIONS AND COMPREHENSIVE LOSS - USD ($) $ in Thousands</t>
  </si>
  <si>
    <t>Revenue:</t>
  </si>
  <si>
    <t>License revenue</t>
  </si>
  <si>
    <t>Other revenue</t>
  </si>
  <si>
    <t>Total revenue</t>
  </si>
  <si>
    <t>Operating expenses:</t>
  </si>
  <si>
    <t>Research and development</t>
  </si>
  <si>
    <t>General and administrative</t>
  </si>
  <si>
    <t>Total operating expenses</t>
  </si>
  <si>
    <t>Net operating loss</t>
  </si>
  <si>
    <t>Other income (expense):</t>
  </si>
  <si>
    <t>Interest expense</t>
  </si>
  <si>
    <t>Interest expense, related parties</t>
  </si>
  <si>
    <t>(Loss) gain on extinguishment of notes and convertible notes, related parties</t>
  </si>
  <si>
    <t>Loss on extinguishment of NAU promissory note</t>
  </si>
  <si>
    <t>Loss on extinguishment of secured promissory note</t>
  </si>
  <si>
    <t>Other income (expense)</t>
  </si>
  <si>
    <t>Total other income (expense)</t>
  </si>
  <si>
    <t>Net loss</t>
  </si>
  <si>
    <t>Series A convertible preferred stock dividends</t>
  </si>
  <si>
    <t>Net loss and comprehensive loss</t>
  </si>
  <si>
    <t>Weighted average common shares outstanding - basic and fully diluted (in shares)</t>
  </si>
  <si>
    <t>Net loss per common share - basic and fully diluted (in dollars per shares)</t>
  </si>
  <si>
    <t>STATEMENT OF CHANGES IN CONVERTIBLE PREFERRED STOCK AND STOCKHOLDERS' EQUITY (DEFICIT) - USD ($) $ in Thousands</t>
  </si>
  <si>
    <t>Common Stock [Member]</t>
  </si>
  <si>
    <t>Additional Paid-In Capital [Member]</t>
  </si>
  <si>
    <t>Stock Subscribed Not Issued [Member]</t>
  </si>
  <si>
    <t>Accumulated Other Comprehensive Loss [Member]</t>
  </si>
  <si>
    <t>Accumulated Deficit [Member]</t>
  </si>
  <si>
    <t>Total</t>
  </si>
  <si>
    <t>Begining balance at Dec. 31, 2014</t>
  </si>
  <si>
    <t>Begining balance (in shares) at Dec. 31, 2014</t>
  </si>
  <si>
    <t>Increase (Decrease) in Stockholders' Equity [Roll Forward]</t>
  </si>
  <si>
    <t>Issuance of series B convertible preferred stock for cash</t>
  </si>
  <si>
    <t>Issuance of series B convertible preferred stock for cash (in shares)</t>
  </si>
  <si>
    <t>Issuance of common stock for services</t>
  </si>
  <si>
    <t>Issuance of common stock for services (in shares)</t>
  </si>
  <si>
    <t>Stock-based compensation</t>
  </si>
  <si>
    <t>Issuance of common stock upon exercise of stock options and warrants</t>
  </si>
  <si>
    <t>Issuance of common stock upon exercise of stock options and warrants (in shares)</t>
  </si>
  <si>
    <t>Issuance of series A convertible preferred stock for cancellation of note</t>
  </si>
  <si>
    <t>Issuance of series A convertible preferred stock for cancellation of note (in shares)</t>
  </si>
  <si>
    <t>Issuance of series A convertible preferred stock for cash</t>
  </si>
  <si>
    <t>Issuance of series A convertible preferred stock for cash (in shares)</t>
  </si>
  <si>
    <t>Issuance of common stock upon conversion of notes</t>
  </si>
  <si>
    <t>Issuance of common stock upon conversion of notes (in shares)</t>
  </si>
  <si>
    <t>Shares of common stock forfeited</t>
  </si>
  <si>
    <t>Shares of common stock forfeited (in shares)</t>
  </si>
  <si>
    <t>Warrant issued in connection with cancellation of NAU promissory note</t>
  </si>
  <si>
    <t>Recognition of warrants issued with 2014/2015 convertible notes</t>
  </si>
  <si>
    <t>Recognition of warrant issued with promissory notes</t>
  </si>
  <si>
    <t>Reclassification of subscribed shares to common stock</t>
  </si>
  <si>
    <t>Reclassification of subscribed shares to common stock (in shares)</t>
  </si>
  <si>
    <t>Dividends paid on preferred shares</t>
  </si>
  <si>
    <t>Ending balance at Dec. 31, 2015</t>
  </si>
  <si>
    <t>Ending balance (in shares) at Dec. 31, 2015</t>
  </si>
  <si>
    <t>Issuance of series B convertible preferred stock for conversion of notes</t>
  </si>
  <si>
    <t>Issuance of series B convertible preferred stock for conversion of notes (in shares)</t>
  </si>
  <si>
    <t>Issuance of common stock upon conversion of series A preferred stock</t>
  </si>
  <si>
    <t>Issuance of common stock upon conversion of series A preferred stock (in shares)</t>
  </si>
  <si>
    <t>Issuance of common stock upon conversion of series B preferred stock</t>
  </si>
  <si>
    <t>Issuance of common stock upon conversion of series B preferred stock (in shares)</t>
  </si>
  <si>
    <t>Issuance of common stock sold for cash</t>
  </si>
  <si>
    <t>Issuance of common stock sold for cash (in shares)</t>
  </si>
  <si>
    <t>Issuance of common stock for services, related parties</t>
  </si>
  <si>
    <t>Issuance of common stock for services, related parties (in shares)</t>
  </si>
  <si>
    <t>Forgiveness of accrued liabilities, related party</t>
  </si>
  <si>
    <t>Recognition of warrants issued with unsecured notes</t>
  </si>
  <si>
    <t>Cashless exercise of warrants (in shares)</t>
  </si>
  <si>
    <t>Ending balance at Dec. 31, 2016</t>
  </si>
  <si>
    <t>Ending balance (in shares) at Dec. 31, 2016</t>
  </si>
  <si>
    <t>STATEMENTS OF CASH FLOWS - USD ($) $ in Thousands</t>
  </si>
  <si>
    <t>CASH FLOWS FROM OPERATING ACTIVITIES</t>
  </si>
  <si>
    <t>Adjustments to reconcile net loss to net cash used in operating activities:</t>
  </si>
  <si>
    <t>Depreciation and amortization</t>
  </si>
  <si>
    <t>Shares of common stock issued for services, net of forfeitures</t>
  </si>
  <si>
    <t>Common stock warrant issued as compensation</t>
  </si>
  <si>
    <t>Non-cash interest expense from convertible notes and notes payable</t>
  </si>
  <si>
    <t>Amortization of debt discount</t>
  </si>
  <si>
    <t>Change in fair value of convertible notes payable, related parties</t>
  </si>
  <si>
    <t>loss on remeasurement of common stock warrant liability</t>
  </si>
  <si>
    <t>Loss (gain) on extinguishment of secured convertible promissory note, related parties</t>
  </si>
  <si>
    <t>(Gain) loss on extinguishment of debts, net</t>
  </si>
  <si>
    <t>(Increase) decrease in current assets:</t>
  </si>
  <si>
    <t>Deposits</t>
  </si>
  <si>
    <t>Increase (decrease) in current liabilities:</t>
  </si>
  <si>
    <t>Deferred revenues</t>
  </si>
  <si>
    <t>Net cash used in operating activities</t>
  </si>
  <si>
    <t>CASH FLOWS FROM INVESTING ACTIVITIES</t>
  </si>
  <si>
    <t>Purchase of property and equipment</t>
  </si>
  <si>
    <t>Net cash used in investing activities</t>
  </si>
  <si>
    <t>CASH FLOWS FROM FINANCING ACTIVITIES</t>
  </si>
  <si>
    <t>Dividend payments on preferred stock</t>
  </si>
  <si>
    <t>Proceeds from the issuance of series B convertible preferred stock</t>
  </si>
  <si>
    <t>Proceeds from the issuance of common stock</t>
  </si>
  <si>
    <t>Proceeds from the issuance of convertible notes payable, related parties</t>
  </si>
  <si>
    <t>Repayments of convertible notes payable, related parties</t>
  </si>
  <si>
    <t>Proceeds from the issuance of convertible notes payable</t>
  </si>
  <si>
    <t>Repayments of convertible notes payable</t>
  </si>
  <si>
    <t>Proceeds from notes payable, related parties</t>
  </si>
  <si>
    <t>Repayments of notes payable, related parties</t>
  </si>
  <si>
    <t>Proceeds from notes payable</t>
  </si>
  <si>
    <t>Repayments of notes payable</t>
  </si>
  <si>
    <t>Repayments of capital lease obligations</t>
  </si>
  <si>
    <t>Payment of deferred offering costs</t>
  </si>
  <si>
    <t>Proceeds from exercise of stock options and warrant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Issuance of series A convertible preferred stock and common stock warrant in connection with cancellation of debt</t>
  </si>
  <si>
    <t>Issuance of series B convertible preferred stock in connection with conversion of convertible notes and notes payable</t>
  </si>
  <si>
    <t>Issuance of shares of common stock upon conversion of convertible notes payable</t>
  </si>
  <si>
    <t>Issuance of capital lease obligations for purchase of equipment</t>
  </si>
  <si>
    <t>Debt discount on convertible notes</t>
  </si>
  <si>
    <t>Issuance of warrants with notes payable</t>
  </si>
  <si>
    <t>Original issue discount</t>
  </si>
  <si>
    <t>Contributed capital, debt forgiveness by related parties</t>
  </si>
  <si>
    <t>Related party convertible note extinguished for settlement payable</t>
  </si>
  <si>
    <t>Organization and Description of Business</t>
  </si>
  <si>
    <t>Organization, Consolidation and Presentation of Financial Statements [Abstract]</t>
  </si>
  <si>
    <t>1.
Organization and Description of Business SenesTech,
Inc. (the “Company”) was formed in July 2004 and incorporated in the state of Nevada. The Company subsequently reincorporated
in the state of Delaware in November 2015. The Company has its corporate headquarters in Flagstaff Arizona. The
Company has developed proprietary technology for managing animal pest populations through fertility control. The Company believes
that its innovative non-lethal approach, targeting reproduction, is more humane, less harmful to the environment, and more effective
in providing a sustainable solution to pest infestations than traditional lethal pest management methods. Its first fertility
control product candidate, ContraPest, will be marketed for use in controlling the rat population. The innovative compound is
consumed by rats and leaves them non-reproductive without other observable side effects. The Company is pursuing regulatory approvals
for ContraPest in various jurisdictions, including the United States (“U.S.”), India, Argentina and the European Union
(“EU”). On August 23, 2015, the Company submitted ContraPest for registration with the U.S.
Environmental Protection Agency (“EPA”), and the EPA granted registration approval for ContraPest effective August
2, 2016. Following regulatory approval for ContraPest, the Company plans to commercialize and distribute ContraPest by leveraging
new and existing third party relationships with manufacturing, marketing and distribution partners in the U.S. and internationally. Need
for Additional Capital In
the course of its research and development activities, the Company has sustained operating losses since its inception and expects
such losses to continue for the foreseeable future. The Company’s ultimate success depends upon the outcome of a combination
of factors, including: (i) the success of its research and development; (ii) regulatory approval and commercialization of ContraPest
and its other product candidates; (iii) market acceptance and commercial viability of ContraPest and other products if the Company
obtains the necessary regulatory approvals; (iv) the ability to market its products and establish an effective sales force and
marketing infrastructure to generate significant revenue; (v) the ability to retain and attract key personnel to develop, operate
and grow its business; and (vi) the timely and successful completion of additional financing as needed. The Company has funded
its operations to date through the sale of convertible preferred stock and common stock, including an initial public offering
of 1,875,000 shares of its common stock on December 8, 2016, debt financing, consisting primarily of convertible notes and, to
a lesser extent, payments received in connection with research grants and licensing fees. As of December 31, 2016, the Company
had cash and cash equivalents of $11,826. Based upon its current operating plan, they expect that cash and cash equivalents at
December 31, 2016, will be sufficient to fund its current operations for at least the next 12 months. However, for reasons detailed
above, the Company may require additional capital and would have to continue to fund its operating losses and research and development
activities in the near term by issuing additional debt and equity instruments. However, if such equity or debt financing is not
available at adequate levels, the Company will need to reevaluate its plans. All
amounts shown in these financial statements are in thousands, except percentages and per share and share amounts. Per share and
share amounts reflect post-reverse split values.</t>
  </si>
  <si>
    <t>Summary of Significant Accounting Policies</t>
  </si>
  <si>
    <t>Accounting Policies [Abstract]</t>
  </si>
  <si>
    <t>2.
Summary of Significant Accounting Policies 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significant estimates in the Company’s financial statements include
the valuation of preferred stock, common stock and related warrants, and other stock-based awards. Actual results could differ
from such estimates. Reclassifications Certain
prior year amounts have been reclassified to conform to the current period presentation. These reclassifications had no impact
on net earnings, financial position or cash flows. Deferred
Offering Costs Deferred
offering costs consist primarily of legal, accounting and other direct and incremental fees and costs related to the Company’s
initial public offering on December 8, 2016. Deferred offering costs of $2,234 were offset against the proceeds received from
the initial public offering in December of 2016. At December 31, 2015, deferred offering costs of $132 were deferred in the accompanying
balance sheet. Cash
and Cash Equivalents The
Company considers all highly liquid investments with an original maturity of ninety days or less at the time of deposit to be
cash equivalents. The Company does not have any cash equivalents for the periods presented. 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s of December 31, 2016 and 2015 as we believe all of our receivables are fully collectable. Inventories Inventories
are stated at the lower of cost or market value, using the first-in, first-out convention. Inventories consist of raw materials
and finished goods. As of December 31, 2016 and 2015, the Company had inventories of $57 and $0, respectively. Prepaid
Expenses Prepaid
expenses consist primarily of payments made for director compensation to be earned in the first 6 months of 2017 as well as payments
made for director and officer insurance, rent and legal deposits to be expensed in the current year. Property
and Equipment Property
and equipment are stated at cost less accumulated depreciation. Equipment held under capital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capital leases are amortized over the shorter of the lease term or estimated useful life of the asset. The
Company incurs maintenance costs on its major equipment. Repair and maintenance costs are expensed as incurred. 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 party independent
appraisals. The Company has not recorded an impairment of long-lived assets since its inception. Revenue
Recognition The
Company recognizes revenue from the commercial sales of products, licensing agreements and contracts to perform pilot studies
when (i) persuasive evidence of an arrangement exists; (ii) the performance of service has been rendered to a customer or delivery
has occurred; (iii) the amount of fee to be paid by a customer is fixed and determinable; and (iv) the collectability of the fee
is reasonably assured. The
Company has generated revenue from a license agreement with a strategic partner, pursuant to which the Company had granted to
such partner the exclusive right to manufacture and distribute its product, ContraPest, once the required regulatory approvals
were received (See Note 16). This licensing agreement was subsequently terminated on January 23, 2017 (See Note 18). The terms
of the licensing agreement contained multiple elements or deliverables, as discussed below. Management evaluates whether the arrangement
involving the multiple deliverables contains more than one unit of accounting. To determine the units of accounting under a multiple-element
arrangement, management evaluates certain separation criteria, including whether the deliverables have stand-alone value, based
on the relevant facts and circumstances of the arrangement. The
Company determined that the license granted pursuant to the license agreement did not have stand-alone value and, therefore, the
nonrefundable, upfront license fee payments received by the Company are recognized on a straight-line basis over the estimated
related performance period (i.e. from the effective date of the agreement through the estimated completion date of the Company’s
substantive performance obligations). In
accordance with the terms of the license agreement, the Company was also to receive a future fixed amount of contingent milestone
payments (i.e. post-regulatory approval license fees) and contingent sales-based royalties to be received upon the achievement
of certain milestone events. The milestone events under the agreement include regulatory approval, patent issuance or alternative
intellectual property coverage, and sales-based events. The Company did not earn or receive any of the potential contingent milestone
payments, as the milestone events to receive such post-approval license fees and sales-based royalties were not achieved. The
Company recognizes revenue that is contingent upon the achievement of a substantive milestone event in its entirety in the period
in which the milestone is achieved. A milestone is considered substantive when the consideration payable to the Company for such
milestone has all of the following characteristics: (i) there is substantive uncertainty at the date the arrangement is entered
into that the event will be achieved; (ii) the event can only be achieved based in whole or part on either the Company’s
performance or a specific outcome resulting from the Company’s performance; and (iii)
if achieved, the event would result in additional payments being due to the Company. As the potential contingent consideration
was to be received only upon the achievement of milestone events that are considered substantive, the Company would only recognize
such revenue in the period the milestone is achieved and the milestone payments are due and collectible. In addition, the Company
accounts for sales-based royalties as revenue upon achievement of certain sales milestones. Amounts
received prior to satisfying the revenue recognition criteria are recorded as deferred revenue on the balance sheet. Amounts expected
to be recognized as revenue in the next twelve months following the balance sheet date are classified as a current liability. The
Company recognizes other revenue earned from pilot studies upon the performance of specific services under the respective service
contract. To
date, the Company has generated minimal revenue from the commercial sales of products. Research
and Development Research
and development costs are expensed as incurred. Research and development expenses primarily consist of salaries and benefits for
research and development employees, stock-based compensation, consulting fees, lab supplies, and costs incurred related to conducting
scientific trials and field studies, and regulatory compliance costs. Also, included in research and development expenses is an
allocation of facilities related costs, including depreciation of research and development equipment. Stock-based
Compensation Employee
stock-based awards, consisting of stock options expected to be settled in shares of the Company’s common stock, are recorded
as equity awards. The grant date fair value of these awards is measured using the Black-Scholes option pricing model. The Company
expenses the grant date fair value of its stock options on a straight-line basis over their respective vesting periods. Performance-based
awards are expensed over the performance period when the related performance goals are probable of being achieved. For
equity instruments issued to non-employees, the stock-based consideration is measured using a fair value method. The measurement
of the stock-based compensation is subject to re-measurement as the underlying equity instruments vest. Convertible
Preferred Stock With
the closing of the Company’s initial public offering, in December, 2016, the Series A and Series B convertible preferred
stock were converted into shares of common stock. The holder of all of the outstanding shares of Series A convertible preferred
stock agreed to convert and has converted all of its shares of Series A convertible preferred stock into shares of common stock
on a one-for-one basis immediately prior to the consummation of this offering. See Note 12. The
Series A convertible preferred stock and Series B convertible preferred stock were presented outside of permanent equity, in temporary
or mezzanine equity, on the Company’s December 31, 2015 balance sheet. The Company initially records preferred stock that
may be redeemed at the option of the holder based on the occurrence of an event outside of the Company’s control, at the
value of the proceeds received. Subsequently, if it is probable that the preferred stock will become redeemable, the Company recognizes
changes in the redemption value immediately as they occur and adjusts the carrying amount of the preferred stock to equal its
redemption value at the end of each reporting period. If it is not probable that the preferred stock will become redeemable, the
Company does not adjust its carrying amount. In the absence of retained earnings, these charges are recorded against additional
paid-in capital, if any, and then to accumulated deficit. Valuation
of Common Stock Due
to the absence of an active market for the Company’s common stock, the Company utilized methodologies in accordance with
the framework of the American Institute of Certified Public Accountants’ Technical Practice Aid, Valuation of Privately-
Held Company Equity Securities issued as Compensation, Significant
changes to the key assumptions used in the valuations could result in different fair values of the Company’s common stock
at each valuation dat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In
November 2015, the Financial Accounting Standards Board (the “FASB”) issued Accounting Standards Update No. 2015-17,
Balance Sheet Classification of Deferred Taxe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December 31, 2016 or 2015 and as such, no interest or penalties were recorded in income tax expense. Comprehensive
Loss Net
loss and comprehensive loss were the same for all periods presented; therefore, a separate statement of comprehensive loss is
not included in the accompanying financial statements. 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the Series A convertible preferred stock, Series B
convertible preferred stock, convertible promissory notes, common stock purchase warrants, and common stock options are considered
to be potentially dilutive securities but have been excluded from the calculation of diluted loss per share attributable to common
stockholders because their effect would be anti-dilutive given the net loss reported for the years ended December 31, 2016 and
2015. Therefore, basic and diluted loss per share attributable to common stockholders was the same for all periods presented. The
following table sets forth the outstanding potentially dilutive securities that have been excluded in the calculation of diluted
loss per share attributable to common stockholders (in common stock equivalent shares):
December
31,
2016 2015
Series
A convertible preferred stock — 400,000
Series B convertible
preferred stock — 399,512
Convertible promissory
notes — 56,500
Common stock purchase
warrants 829,285 610,487
Restricted stock unit 455,430 —
Common
stock options 1,477,300 1,282,862
Total 2,762,015 2,749,361 In
August 2014, the FASB issued Accounting Standards Update No. 2014-15, Disclosures of Uncertainties about an Entity’s
Ability to Continue as a Going Concern In
May 2014 the FASB issued ASU No. 2014-09, Revenue from Contracts with Customers. Since ASU 2014-09 was issued, several additional
ASUs have been issued to clarify various elements of the guidance. These standards provide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Adoption of the new standard is effective for reporting
periods beginning after December 15, 2017. We plan to use the modified retrospective method of adoption and will adopt the standard
as of January 1, 2018, the beginning of our next fiscal year. We have completed an initial evaluation of the potential impact
from adopting the new standard, including a detailed review of performance obligations for all material revenue streams. Based
on this initial evaluation, we do not expect adoption will have a material impact on our financial position, results of operations,
or cash flows. Related disclosures will be expanded in line with the requirements of the standard. We will continue our evaluation
until our adoption of the new standard. In
January 2016, the FASB issued Accounting Standards Update No. 2016-01, Financial Instruments — Overall: Recognition and
Measurement of Financial Assets and Financial Liabilities In
February 2016, the FASB issued Accounting Standards Update No. 2016-02, Leases In
March 2016, the FASB issued Accounting Standards Update No. 2016-09, Improvements to Employee Share-Based Payment Accounting
In
August 2016, the FASB issued ASU No. 2016-15, Statement of Cash Flows (Topic230): Classification of Certain Cash Receipts and
Cash Payments</t>
  </si>
  <si>
    <t>Fair Value Measurements</t>
  </si>
  <si>
    <t>Fair Value Disclosures [Abstract]</t>
  </si>
  <si>
    <t>3.
Fair Value Measurements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 Level 1 — Inputs are unadjusted, quoted
prices in active markets for identical assets and liabilities at the measurement date;
• Level 2 — Inputs, other than the quoted
prices in active markets, that are observable either directly or indirectly; and
• Level 3 —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Items
Measured at Fair Value on a Recurring Basis The
following table sets forth the Company’s financial instruments that were measured at fair value on a recurring basis by
level within the fair value hierarchy:
December
31, Valuation
2016 2015 Technique
Common
stock warrant liability $ 69 $ 63 C
Convertible notes payable
– current liability $ — $ — C The
following table sets forth a summary of the changes in the fair value of the Company’s Level 3 financial liabilities:
Common 2014/2015
Stock Convertible
Warrant Notes
Liability Payable
Balance at December 31, 2014 — 447
Issuance of common
stock warrant 53 —
Issuance of convertible
notes — 1,818
Change in fair value (1) 10 728
Extinguishment
of convertible notes for Series B convertible preferred stock — (2,993 )
Balance at December
31, 2015 $ 63 $ —
Change
in fair value 6 —
Balance at December
31, 2016 $ 69 $ — (1)
The change in the fair value of the common stock warrant and convertible notes payable was recorded as an increase to other income
(expense) and interest expense of $677 and $63, respectively, in the statements of operations and comprehensive loss Financial
Instruments Not Carried at Fair Value The
carrying amounts of the Company’s financial instruments, including accounts payable and accrued liabilities, approximate
fair value due to their short maturities. The estimated fair value of the convertible notes and other notes, not recorded at fair
value, are recorded at cost or amortized cost which was deemed to estimate fair value.</t>
  </si>
  <si>
    <t>Deferred Costs, Capitalized, Prepaid, and Other Assets Disclosure [Abstract]</t>
  </si>
  <si>
    <t xml:space="preserve">4.
Prepaid expenses Prepaid
expenses consist of the following:
December
31,
2016 2015
Director
compensation $ 215 $ 6
Director and officer
insurance 70 —
Legal retainer 25 —
Rent 17 16
Engineering,
software licenses and other 10 14
Total
accrued expenses $ 337 $ 36 </t>
  </si>
  <si>
    <t>Property and Equipment</t>
  </si>
  <si>
    <t>Property, Plant and Equipment [Abstract]</t>
  </si>
  <si>
    <t>5.
Property and Equipment Property
and equipment, net consist of the following:
December
31,
Useful
Life 2016 2015
Research
and development equipment 5 years $ 989 $ 834
Office and computer
equipment 3 years 235 181
Furniture and fixtures 7 years 17 12
Leasehold
improvements * 189 189
1,430 1,216
Less
accumulated depreciation and amortization 799 603
Total $ 631 $ 613 *
Shorter of lease term or estimated useful life Depreciation
and amortization expense was approximately $196 and $182 for the year ended December 31, 2016 and 2015, respectively.</t>
  </si>
  <si>
    <t>Accrued Expenses</t>
  </si>
  <si>
    <t>Payables and Accruals [Abstract]</t>
  </si>
  <si>
    <t xml:space="preserve">6.
Accrued Expenses Accrued
expenses consist of the following:
December
31,
2016 2015
Compensation
and related benefits $ 82 $ 425
Accrued interest — 4
Accrued interest –
related parties — 329
Accrued Litigation 286 —
Other 3 —
Total
accrued expenses $ 371 $ 758 </t>
  </si>
  <si>
    <t>Accrued Contract Cancellation Settlement</t>
  </si>
  <si>
    <t>Accrued Contract Cancellation Settlement Disclosure [Abstract]</t>
  </si>
  <si>
    <t>7.
Accrued contract cancellation settlement The
accrued contract cancellation settlement of $1.0 million was a result of the Company entering into a settlement agreement with
Neogen Corporation in which Neogen and the Company agreed to (a) terminate the existing Exclusive License Agreement between us
and Neogen dated May 15, 2014 (the “License Agreement”), with neither Neogen or the Company having any further obligations
thereunder (other than certain confidentiality obligations); (b) dismiss with prejudice the court action filed by Neogen in the
District Court for the District of Arizona on January 19, 2017 (the “Court Action”), and (c) mutually release any
and all existing or future claims between the parties and their affiliates related to or arising from the License Agreement or
the Court Action. Under the terms of the agreement, the Company agreed to make a one-time payment in the amount of $1.0 million
in settlement of all claims and termination of all existing contracts between the parties. See notes 17 and 18 for further details.</t>
  </si>
  <si>
    <t>Borrowings</t>
  </si>
  <si>
    <t>Debt Disclosure [Abstract]</t>
  </si>
  <si>
    <t>8.
Borrowings A
summary of the Company’s borrowings, including capital lease obligations, is as follows:
At
December 31,
Short-term
debt: 2016 2015
NAU
Promissory Note $ — $ —
Current
portion of long-term debt 45 27
Total
short-term debt $ 45 $ 27
Long-term debt:
Capital
lease obligations $ 51 $ 72
Other
unsecured promissory notes 132 400
Other
promissory notes — 5
Total 183 477
Less:
current portion of long-term debt 45 27
Total
long-term debt $ 138 $ 450 Capital
Lease Obligations Capital
lease obligations are for computer and lab equipment leased through Great American and Thermo Fisher. These capital leases expire
at various dates through May of 2020. Unsecured
Promissory Note with Northern Arizona University In
July 2015, the Company and NAU Ventures entered into an Amended and Restated Letter Agreement (“NAU Agreement”) to
issue to NAU Ventures 400,000 shares of Series A convertible preferred stock and a three-year warrant to purchase 210,526 shares
of common stock at an exercise price of $15.00 per share (“NAU Warrant”), subject to standard anti-dilution provisions,
in exchange for the cancellation of the NAU Promissory Note. The NAU Warrant agreement includes an early termination provision
that states in the event of a public offering, consolidation, merger, sale or other disposition of all or substantially all of
the assets, the NAU Warrant will terminate unless exercised prior to the occurrence of such above-mentioned events. The
NAU Agreement replaced in its entirety a prior letter agreement, dated July 2, 2014, that was not consummated. This previous letter
agreement provided for similar terms as the NAU Agreement. Pursuant
to the NAU Agreement, the cancellation of the NAU Promissory Note and issuance of Series A convertible preferred stock was contingent
on reincorporation of the Company to a Delaware corporation. In November 2015, a certificate of conversion was filed to reincorporate
the Company from a Nevada corporation to a Delaware corporation. Immediately following the reincorporation, the transactions contemplated
by the NAU Agreement closed. The Company issued to NAU Ventures 2,000,000 shares of Series A convertible preferred stock, valued
at $4,380, and the NAU Warrant, valued at $330, in exchange for full cancellation of the NAU Promissory Note. As a result, the
outstanding balance on the NAU Promissory Note, including accrued interest of $1,313, of $3,180 was extinguished. The Company
recorded a loss on the extinguishment of the NAU Promissory Note of $1,530 during the year ended December 31, 2015. The
fair value of the Series A convertible preferred stock was determined using a simulation model of discounted cash flows and included
an assumption for the likelihood of a qualified financing or a change in control event, each as defined in the documents creating
the Series A preferred stock. The Warrant was valued using the following inputs to a Monte Carlo model: underlying stock price
of $7.50, term of three years, exercise price of $15.00, volatility of 70.6%, risk free rate of 1.27% and an estimate of the likelihood
of an early termination. The estimated fair value of the NAU Warrant on the date of issuance was recorded in additional paid-in
capital. On
August 1, 2016, the Company and NAU Ventures, LLC, the holder of the Series A convertible preferred stock, entered into a Conversion
and Termination Agreement (the “Conversion Agreement”). Pursuant to the Conversion Agreement, the holder has agreed
to convert all of its shares of Series A convertible preferred stock into 400,000 shares of common stock immediately prior to
the consummation of the Company’s proposed initial public offering. In addition, the Company has agreed to make a cash payment
of $175,890 to the holder of the Series A convertible preferred stock for its agreement to waive all accrued dividends on the
Series A convertible preferred stock and convert all of its shares of Series A convertible preferred stock into common stock immediately
prior to the consummation of this offering. In the event the Company’s initial public offering was not consummated on or
before July 31, 2017, then the Conversion Agreement would have terminated in its entirety and the terms of the Series A convertible
preferred stock would have reverted back to its original terms. With
the closing of the Company’s initial public offering, in December, 2016, NAU converted all of their shares of Series A convertible
preferred stock into shares of common stock on a one-for-one basis immediately prior to the consummation of this offering. See
Note 12. Secured
Promissory Note In
April 2015, the Company issued a secured promissory note to an investor with an aggregate principal amount of $500 (the “Secured
Promissory Note”) together with common stock warrants to purchase 69,333 shares of common stock, for total proceeds of $500.
The Secured Promissory Note required interest at 4% per annum with a maturity date in April 2016. The Secured Promissory Note
was collateralized by all of the Company’s personal property. See Note 11 for a description of the features of the warrants. The
Secured Promissory Note exists independently from the detachable warrants and is accounted for separately. At the time of issuance,
the proceeds received from the issuance of the Secured Promissory Note was allocated to the Secured Promissory Note and warrant
based on the relative fair values of the Secured Promissory Note with the warrants and without the warrants. The Company determined
the estimated fair value of the Secured Promissory Note using a lattice model and the estimated fair value of the warrants using
a Monte Carlo model. The relative fair value of the warrants of $113 was recorded to additional paid-in- capital. The remainder
of the proceeds was allocated to the Secured Promissory Note. The Company recorded the value of the warrant as a debt discount
on the related note. The Secured Promissory Note is carried at amortized cost and the debt discount of $113 is amortized to interest
expense, using the effective interest method, through the maturity date of the Secured Promissory Note. During the year ended
December 31, 2015, the Company recorded accretion of debt discount of $79 within interest expense in the accompanying statements
of operations and comprehensive loss. On
December 31, 2015, the Secured Promissory Note was cancelled as consideration for the purchase of shares of Series B
convertible preferred stock at $7.75 per share, which was the same price as the shares sold to other investors in the
Company’s Series B convertible preferred stock financing in December 2015. The Company issued 66,705 shares of Series B
convertible preferred Other
Promissory Notes During
September, October and December 2015, the Company issued unsecured promissory notes to an investor with an aggregate principal
amount of $500 (the “2015 Unsecured Notes”) together with warrants to purchase 69,333 shares of common stock for total
cash proceeds of $500. The 2015 Unsecured Notes required interest at 4% per annum with a maturity date in April 2017. The 2015
Unsecured Notes are convertible into common stock or Series B convertible preferred stock solely upon mutual agreement of both
the Company and the holder at a conversion price of $7.75 per share. Also, the Company may prepay the 2015 Unsecured Notes at
any time prior to their maturity date without the consent of the holder or penalty. See Note 11 for a description of the features
of the warrants. The
2015 Unsecured Notes notes exist independently from the detachable warrants and are accounted for separately. At the date of issuance,
the proceeds received from the issuance of the 2015 Unsecured Notes was allocated to the 2015 Unsecured Notes and warrants based
on the relative fair values of the 2015 Unsecured Notes with the warrants and without the warrants. The Company determined the
estimated fair value of the 2015 Unsecured Notes using a lattice model and the estimated fair value of the warrants using a Monte
Carlo model. The relative fair value of the warrants of $116 was recorded to additional paid-in- capital. The remainder of the
proceeds was allocated to the 2015 Unsecured Notes. The Company recorded the value of the warrants as a debt discount on the related
2015 Unsecured Notes. The 2015 Unsecured Notes are carried at amortized cost and the debt discount of $116 is amortized to interest
expense, using the effective interest method, through the maturity date of the 2015 Unsecured Notes. The outstanding carrying
amount of the 2015 Unsecured Notes, net of $100 unamortized debt discount, was $0 and $400 at December 31, 2016 and 2015, respectively,
and was classified on the balance sheet as long-term debt. In
May 2012, the Company entered into a promissory note for the purchase of equipment. The note is payable in monthly payments of
$1 with an interest rate of 5% per annum. The note matured in May 2016. At
December 31, 2016 and 2015, the note had a balance outstanding of $0 and $5, respectively. 2016
Unsecured Notes In
February and March 2016, the Company issued to two investors unsecured, short-term promissory notes (the “2016 Unsecured
Notes”) with an aggregate principal amount of $310 bearing interest at a rate of 4% per annum. In May 2016, these 2016 Unsecured
Notes were surrendered as consideration for purchase of 124,000 shares of common stock in the Rights Offering at the subscription
price of $2.50 per share. See Note 13. In
March 2016, the Company issued to two investors additional 2016 Unsecured Notes with an aggregate principal amount of $16, together
with detachable warrants to purchase 9,032 shares of common stock, for total proceeds of $16. These 2016 Unsecured Notes were
then immediately surrendered as consideration for the purchase of 10,036 shares of Series B convertible preferred stock at a price
of $7.75 per share. At issuance, the Company allocated the proceeds of $7 and $9 to the debt and equity components, respectively.
The Company recorded the equity component as a discount to these 2016 Unsecured Notes. The extinguishment of these 2016 Unsecured
Notes, upon their cancellation and exchange into the Series B convertible preferred stock resulted in a write-off of the unamortized
debt discount and the Company recorded a loss on extinguishment of $9 in the year ended December 31, 2016.</t>
  </si>
  <si>
    <t>Notes Payable, Related Parties</t>
  </si>
  <si>
    <t>Related Party Transactions [Abstract]</t>
  </si>
  <si>
    <t xml:space="preserve">9.
Notes Payable, Related Parties A
summary of the Company’s notes payable, related parties is as follows:
December
31,
2016 2015
Unsecured
promissory note, interest rate of 4.25% and 8% per annum $ 36 $ 73
Unsecured promissory
note, interest rate of 8% per annum — 236
Unsecured promissory
note, interest rate of 6% per annum — 27
Unsecured
promissory notes, interest rate of 4% per annum — 160
Total
notes payable, related parties 36 496
Less:
current portion of notes payable, related parties 30 462
Total
notes payable, long-term $ 6 $ 34 The
Company issued a series of unsecured promissory notes to a previous executive employee for deferred salaries to be repaid in a
future period. The notes accrue interest at a rate of 8% per annum. The outstanding balance on these notes, including accrued
interest, totaled $380 at December 31, 2015. In March 2016, the Company issued an amended and restated promissory note (“Revised
Note”) in the amount of $414, which includes accrued and unpaid interest and other settlement costs and replaced in their
entirety the previous unsecured promissory notes. The Revised Note of $414 requires the Company to pay an initial payment of $25
upon the effective date of the note, and monthly and quarterly payments of $10 and $25, respectively, thereafter, with interest
accruing at 12% per annum. Additionally, the Revised Note provides for an acceleration of the amount due in the event of (i) a
merger, sale or acquisition of substantially of the Company’s assets; (ii) initial public offering; (iii) total equity raise
of $2.5 million or more; and (iii) debt financing of $2.5 million with an unaffiliated lender within thirty days of such events. In
May 2016, the Company repaid the outstanding balance under the Revised Note, plus accrued and unpaid interest totaling $389, as
the consummation of the Rights Offering triggered an acceleration of the amounts due under the Revised Note. In
April 2013, the Company and a previous employee entered into an agreement to settle all outstanding obligations consisting of
a promissory note of $40, dated March 2009, and deferred salaries amounting to $72. The note and salary obligation continue to
bear interest at 8% and 4.25%, respectively. The note requires monthly payments of $1 and matures in May 2018. The deferred salary
obligation requires monthly payments of $1 and matures in June 2018. Amounts
outstanding on these obligations were $36 and $73 at December 31, 2016 and 2015, respectively. In
October 2011, the Company entered into an unsecured promissory note in the amount of $30 with its chief executive officer with
interest accruing at 4%. At the same time, the Company entered into an unsecured promissory note in the amount of $30 with its
Chief Research Officer with the same terms and conditions. Both of these notes were repaid in 2015. In
2015, the Company entered into short-term unsecured promissory notes, totaling $195, with its previous chief executive officer.
The notes accrued interest at 4% per annum and matured in December 2015. The funds were used to meet working capital requirements.
The Company repaid $35 on the promissory notes during 2015 and repaid the balance in May 2016. In
August 2015, the Company entered into a short-term unsecured promissory note for $27 with a member of its advisory board. The
note accrued interest at 6% per annum and was due in February 2016. Upon maturity, the holder transferred the note to a certain
stockholder who acquired the note. The maturity date of the note was then extended for ninety days. On April 7, 2016, this note
was settled with the issuance of 54,000 shares of common stock. See note 13. Equity
Participation Promissory Notes In
September 2016, the Company entered into a settlement agreement with the holder of equity participation promissory notes. The
settlement agreement terminated the holder’s equity participation and conversion rights. The Company agreed to pay the promissory
note holder principal, interest and expenses of $464 with $88 paid at the agreement execution and equal monthly payments of $14.
Interest continues to accrue on unpaid balances at 1.25% per month with the total outstanding balance to be paid in full by the
earlier of (i) May 25, 2017, (ii) the sale, merger or acquisition of the Company or substantially all of its assets, or (iii)
45 days after an initial public offering. This settlement was fully paid at December 31, 2016. Interest
expense on the notes payable, related parties, was $56 and $33 for the years ended December 31, 2016 and 2015, respectively. </t>
  </si>
  <si>
    <t>Convertible Notes Payable, Related Parties</t>
  </si>
  <si>
    <t>Convertible Notes Payable Related Parties</t>
  </si>
  <si>
    <t xml:space="preserve">10.
Convertible Notes Payable, Related Parties A
summary of the Company’s convertible notes payable, related parties is as follows:
December
31,
2016 2015
Convertible notes payable,
short term:
Equity
Participation Notes $ — $ 200
2014/2015
Convertible Notes — —
Other
convertible notes payable — —
Total
convertible notes payable, short term $ — $ 200 Equity
Participation Promissory Notes In
late 2009 and early 2010, the Company entered into unsecured promissory note agreements with certain of its existing stockholders
for an aggregate principal amount of $675 with an original maturity date of May 31, 2010 (the “Equity Participation Notes”).
The Company continues to accrue unpaid interest on the Equity Participation Notes at a rate 15% per annum, The terms of the Equity
Participation Notes provide for the holder to convert, at any time, the outstanding principal and unpaid accrued interest into
shares of common stock at an conversion rate of $10.00 per share provided, however, that in the event, that the Company’s
common stock is registered in an initial public offering, prior to such time the Company achieves a net profit of $15 million,
then the conversion rate shall be $5.00 per share. Additionally, the Equity Participation Notes provide the holder an equity participation
right at the rates from .8330% to 4% on the first $15 million of net profit, which is defined as net profit before interest, taxes,
depreciation, amortization (“EBITDA”) and compensation of officers, directors and any of their related parties. There
were no amounts accrued for these contingent equity participation payments at December 31, 2016 and 2015. 2014
Convertible Promissory Notes In
the first quarter of 2015, the Company made an offer to the holders of the 2014 Notes to allow the holders to tender their convertible
notes prior to maturity in exchange the Company would agree to include interest through the original maturity date in calculating
the number of conversion shares. In May and June 2015, the Company converted the outstanding principal and accrued interest due
on the 2014 Notes, totaling $452, into 71,446 shares of common stock at the following conversion rates: principal at $7.50 per
share and interest at $5.00 per share. The discount on the 2014 Notes was amortized to interest expense through the conversion
dates using the effective interest method. The Company recorded an expense of $231, including the charge of the unamortized discount
of $142, for the inducement to convert the 2014 Notes as additional interest expense. The Company recorded interest expense on
the 2014 Notes of $0 and $312 during the year ended December 31, 2016 and 2015, respectively. 2014/2015
Secured Convertible Promissory Notes During
the period from December 2014 through November 2015, the Company issued secured convertible promissory notes (the “2014/2015
Convertible Notes”) to certain existing stockholders which provided for borrowings of $2,365. The 2014/2015 Convertible
Notes bore interest at a rate of 4% per annum, matured one year from their date of issuance and were collateralized by all of
the Company’s personal property. The 2014/2015 Convertible Notes could not be repaid prior to their maturity date without
the consent of the holders of at least a majority of the outstanding principal amount of the 2014/2015 Convertible Notes. The
2014/2015 Convertible Notes contained two conversion options contingent upon the occurrence of a future event, as follows: (i)
all outstanding principal and unpaid accrued interest on the 2014/2015 Convertible Notes would automatically convert into equity
securities upon the consummation of an equity financing with proceeds of at least $2 million (“Qualified Financing”)
at conversion rates of 70% or 80%, as noted below; and (ii) if the Company was acquired, prior to a Qualified Financing, in a
change in control transaction, the holder had an option to have all outstanding principal plus any unpaid accrued interest paid
in cash or convert such amount into shares of common stock at a conversion price equal to $7.50 per share, subject to adjustment
for such events as stock splits, combination, and reorganization. The
Company received proceeds of $875 from the 2014/2015 Convertible Notes issued from December 2014 through February 2015 with an
aggregate principal amount of $875. In the event of a Qualified Financing, these 2014/2015 Convertible Notes provided automatic
conversion of all outstanding principal and unpaid accrued interest thereon into the shares of the equity securities sold in the
Qualified Financing at a conversion rate of 70% of the price per share paid by the other purchasers in the Qualified Financing. From
April 2015 through November 2015, the Company issued additional 2014/2015 Convertible Notes with an aggregate principal amount
of $1,490 together with detachable common stock warrants for proceeds of $1,490. However, in the event of a Qualified Financing,
these 2014/2015 Convertible Notes provided automatic conversion of all outstanding principal and unpaid accrued interest thereon
into the shares of the equity securities sold in the Qualified Financing at a higher conversion rate of 80% of the price per share
paid by the other purchasers in the Qualified Financing. The
Company determined that the conversion option upon a Qualified Financing is the predominant conversion option and is a
conditional obligation that the Company would settle by issuing a variable number of its shares. In this manner, the value
that the convertible note holder would receive upon a Qualified Financing conversion event is a fixed monetary amount known
at inception. Although the two contingent conversion features are embedded derivative features, they did not require
bifurcation to be accounted for separately. Therefore, the 2014/2015 Convertible Notes are measured initially at fair value
and subsequently with changes in fair value recognized in earnings. There
were a total of 131,733 detachable common stock warrants issued with the 2014/2015 Convertible Notes. The 2014/2015 Convertible
Notes and warrants exist independently as separate securities. See Note 9 for a description of the warrants. As the 2014/2015
Convertible Notes are measured at fair value, such notes are allocated a portion of the proceeds equal to their fair value with
the remaining proceeds being allocated to the detachable warrants. The estimated aggregate fair value of the 2014/2015 Convertible
Notes issued was determined to be $2,268 with the remaining $97 of proceeds allocated to the detachable warrants. The Company
determined the estimated fair value of the 2014/2015 Convertible Notes using a lattice model. For the year ended December 31,
2016 and 2015, the Company recognized the changes in fair value on the 2014/2015 Convertible Notes of $0 and $671, respectively,
within other income (expense), in the accompanying statements of operations and comprehensive loss. As
part of a Series B convertible preferred stock financing in December 2015, the Company provided an offer to the holders of the
2014/2015 Convertible Notes to cancel and exchange their notes as consideration for their purchase of the Series B convertible
preferred stock at the same price as the shares to be sold to other investors in the preferred stock financing. In consideration
of the Company pricing the Series B convertible preferred stock at $7.75 per share in the preferred stock financing and securing
the $7.75 conversion price, the holders of the 2014/2015 Convertible Notes waived the discount that provided for the automatic
conversion of the convertible notes into the equity securities sold in a Qualified Financing of at least $2 million. With this
offer, the holders of the 2014/2015 Convertible Notes received no additional consideration, there was no modification of terms
in their notes, and it did not represent the exercise of a conversion right obtained in the terms of the 2014/2015 Convertible
Notes at issuance. On December 31, 2015, all holders of the 2014/2015 Convertible Notes accepted the Company’s offer to
cancel and exchange their notes as consideration for the purchase of the Series B convertible preferred stock. The Company determined
that the offer made to the holders of the 2014/2015 Convertible Notes should be accounted for as an extinguishment of debt. The
Company issued 312,861 shares of Series B convertible preferred stock to the holders of the 2014/2015 Convertible Notes to cancel
and exchange the aggregate $2,365 principal amount and unpaid accrued interest totaling $2,465 on their notes as consideration
for their purchase of the preferred stock at the $7.75 per share price. In determining the reacquisition price in the extinguishment
of the convertible notes, the value of the Series B convertible preferred stock was readily determinable as the preferred stock
was sold separately to other investors as part of the preferred stock financing at $7.75 per share. As a result, the $2,425 amount
to reacquire the convertible notes was less than the $2,993 fair value carrying amount of the 2014/2015 Convertible Notes on December
31, 2015, the date of extinguishment. As such, the Company recorded a gain on extinguishment of $569, which represents the elimination
of the fair value accounting adjustments in the year ended December 31, 2015. Other
convertible notes The
Company entered into an unsecured promissory note with a stockholder in the amount of $60 with interest accruing at a rate of
10% per annum. The note provided for the holder to convert the outstanding principal and accrued and unpaid interest into shares
of common stock at a conversion rate equal to $7.50 per share. In 2015, the holder converted the note balance, including accrued
and unpaid interest, in the aggregate amount of $68, into 8,971 shares of common stock in accordance with the original conversion
terms of the note. </t>
  </si>
  <si>
    <t>Common Stock Warrants and Common Stock Warrant Liability</t>
  </si>
  <si>
    <t>Warrants and Rights Note Disclosure [Abstract]</t>
  </si>
  <si>
    <t>11.
Common Stock Warrants and Common Stock Warrant Liability The
table summarizes the common stock warrant activity as of December 31, 2016 as follows:
Common
Stock Warrants Number Date
Term Exercise
Price
Secured
Promissory Note 69,333 April 2015 5
years (1) $ 7.50
2014/2015 Convertible
Notes 131,734 April – November
2015 5
years (1) $ 7.50
Other
Promissory Notes 69,333 September
–December 2015 5
years (1) $ 7.50
270,400
University of Arizona 15,000 June 2015 5
years (2) $ 7.50
Consulting Agreement 121,228 July 2015 10
years (3) $ 7.50
Northern
Arizona University 210,526 November
2015 3
years (4) $ 15.00
Warrants
issued 617,154
Warrants
exercised 6,667
Outstanding at December 31, 2015 610,487
Initial Public Offering
Underwriter 187,500 December 2016 5
years $ 9.60
Marketing and Development
Services 100,000 February 2016 5
years(1) $ 7.50
Other Advisory Services 40,000 August 2016 3
years(1) $ 7.50
Promissory
Notes 9,031 March
2016 3
years(1) $ 7.50
Warrants
issued 336,531
Warrants
exercised 117,733
Outstanding at
December 31, 2016 829,285
(1) The warrants also terminate, if not exercised,
upon the closing of (i) an initial public offering of common stock; or (ii) a liquidation, dissolution or winding up of the
Company.
(2) In the event of a terminating change of the
Company, as defined in the warrant agreement, the warrant holder would be paid in cash the aggregate fair market value of
the warrant shares immediately prior to the consummation of the terminating change event.
(3) The warrant also terminates, if not exercised,
(i) two years after the closing of an initial public offering of common stock; or (ii) the closing of a liquidation, dissolution
or winding up of the Company.
(4) The warrant also terminates, if not exercised,
upon the closing of (i) an initial public offering of common stock; or (ii) a consolidation, merger, sale or other disposition
of all or substantially all of the Company’s assets Secured
Promissory Note, 2014/2015 Convertible Notes, other promissory notes Common Stock Warrants In
conjunction with the issuance of the Secured Promissory Note, 2014/2015 Convertible Notes, and certain other promissory notes,
the Company issued detachable common stock warrants (“Warrants”) to purchase an aggregate 270,400 shares of common
stock, with an exercise price of $7.50 per share. The Warrants are exercisable until the earlier of (i) 5 years from the date
of grant; (ii) the closing of an initial public offering of common stock by the Company; and (iii) the closing of liquidation,
dissolution or winding up of the Company. The
Warrants have a net share settlement (cashless exercise) provision. With this provision the holder may, in lieu of payment of
the exercise price in cash, surrender the warrant and receive a net amount of shares based on the fair market value of the common
stock at the time of exercise of the warrant after deduction of the aggregate exercise price. However, the Warrants would be exercised
automatically in full pursuant to the net exercise provision, without any further action on behalf of the holder, immediately
prior to the time the Warrants would otherwise terminate. The
Warrants are considered freestanding instruments as (i) they were transferred together with the notes issued but exist independently
as a separate security; (ii) they may be exercised separately from the notes; and (iii) they are exercisable for a specific period
(term) and do not impact the notes if and when exercised. The
Company estimated the fair value of the Warrants at issuance using a Monte Carlo option pricing model based on the following significant
inputs: common stock price of $7.50 to $7.575; comparable company volatility of 58.0% to 76.7%; risk- free rates of 1.31% to 1.76%;
and the probability of an equity event occurring. The Company reflected the amounts recorded for the Warrants issued within stockholders’
deficit, as additional paid-in-capital. Although the Warrants are a derivative that can be net share settled, the Warrants are
considered indexed to the Company’s common stock and the Company has the ability to settle the warrant contract in common
shares and met the conditions within the contract to classify the Warrants as an equity instrument. Common Stock Warrant Issued for Marketing and Development Services In
February 2016, the Company issued to a stockholder a warrant to purchase 100,000 shares of common stock at an exercise price of
$7.50 per share as consideration for providing marketing and development services in Southeast Asia. The warrant was fully vested
and exercisable on the date of grant. The common stock warrant has the similar features as the Warrants disclosed in Note 11,
except it is exercisable until the earlier of (i) five years from the date of grant; (ii) two years after the closing of an initial
public offering of common stock by the Company; and (iii) the closing of a liquidation, dissolution or winding up of the Company.
The Company estimated the fair value of the common stock warrant to be $431 on the date of grant using a Black- Scholes option
pricing model based on the following significant inputs : March 2016 Promissory Notes Common Stock Warrants In
March 2016, the Company issued certain 2016 Unsecured Notes with common stock warrants to purchase an aggregate of 9,032 shares
of common stock at an exercise price of $7.50 per share. See Note 8. The common stock warrants are exercisable until the earlier
of (i) 3 years from the date of grant; (ii) 2 years after the closing of an initial public offering of common stock; and (iii)
the closing of a liquidation, dissolution or winding up of the Company. The Company estimated the fair value of the common stock
warrants on the date of grant using a Monte Carlo pricing model based on the following significant inputs: common stock price
of $7.575; comparable company volatility 79.6%; and risk-free rate of 1.49%. August
2016 Other Advisory Services On
August 16, 2016, the Company issued to each of two advisors warrants to purchase 20,000 shares of common stock at an exercise
price of $7.50 per share, in each case, on a post-reverse split basis, as consideration for providing advisory services to the
Company. The warrants were fully vested and exercisable on the date of grant until the earlier of (i) three years from the date
of grant; (ii) two years after the closing of an initial public offering of common stock; and (iii) the closing of a liquidation,
dissolution or winding up of the Company. The Company recorded the fair value of the warrants as stock-based compensation expense
within general and administrative expense on the date of grant. Common
Stock Warrant Issued To Initial Public Offering Underwriter In
December 2016, the Company issued to the underwriter of its IPO a warrant to purchase 100,000 shares of common stock at an exercise
price of $9.60 per share as consideration for providing services in connection with our initial public offering. The warrant was
fully vested and exercisable on the date of grant. The common stock warrant is exercisable until five years from the date of grant.
The Company estimated the fair value of the common stock warrant to be $939 on the date of grant using a Black- Scholes option
pricing model based on the following significant inputs : University
of Arizona Common Stock Warrant In
connection with the June 2015 amended and restated exclusive license agreement with the University of Arizona (“University”),
the Company issued to the University a common stock warrant to purchase 15,000 shares of common stock at an exercise price of
$7.50 per share. The warrant is exercisable immediately and expires, if not exercised, five years from the date of grant. In the
event of a “terminating change” of the Company, as defined in the warrant agreement, the warrant holder would be paid
in cash the aggregate fair market value of the underlying shares immediately prior to the consummation of the terminating change
event. Due to the cash settlement provision, the derivative warrant liability was recorded at fair value and is revalued at the
end of each reporting period. The changes in fair value are reported in other income (expense) in the statements of operations
and comprehensive loss. The estimated fair value of the derivative warrant liability was $53 at the date of grant. The
estimated fair value of the derivative warrant liability was $63 at December 31, 2015. As this derivative warrant liability is
revalued at the end of each reporting period, the fair values as determined at the date of grant and subsequent periods was based
on the following significant inputs using a Monte Carlo option pricing model: common stock price of $7.50 to $7.575; comparable
company volatility of 60.8% to 81.4% of the underlying common stock; risk-free rates of 1.21% to 1.76%; and dividend yield of
0%; including the probability assessment of a terminating change event occurring. The change in fair value of the derivative warrant
liability was $10 for the year ended December 31, 2015 and was recorded in other income (expense) in the accompanying statements
of operations and comprehensive loss. July
2015 Consulting Agreement Common Stock Warrant In
July 2015, the Company issued a common stock warrant to purchase 121,227 shares of common stock, with an exercise price of $7.50
per share, as consideration for services under a consulting arrangement. The warrant was fully vested and exercisable on the date
of grant. This common stock warrant has the similar features as the Warrants described above, except it is exercisable until the
earlier of (i) 10 years from the date of grant; (ii) 2 years after the closing of an initial public offering of common stock by
the Company; and (iii) the closing of a liquidation, dissolution or winding up of the Company. The estimated the fair value of
the common stock warrant on the date of grant was $537 as determined by using a Black-Scholes option pricing model based on the
following significant inputs: common stock price of $7.575; comparable company volatility of 60.9%; expected term of 6.25 years;
risk-free rate of 2.09%; and dividend yield of 0%. The Company recorded the fair value of the, warrant as stock-based compensation
expense within general and administrative expense in the accompanying statements of operations and comprehensive loss in 2015. Northern
Arizona University Common Stock Warrant In
November 2015, the Company issued a common stock warrant to purchase 210,526 shares of common stock at an exercise price of $15.00
per share to Northern Arizona University (“NAU”) as part of the consideration given with the Series A convertible
preferred stock in exchange for the full cancellation of the NAU Promissory Note. See Note 8.</t>
  </si>
  <si>
    <t>Convertible Preferred Stock</t>
  </si>
  <si>
    <t xml:space="preserve">12.
Convertible Preferred Stock Series
A Convertible Preferred Stock In
November 2015, the Company issued 400,000 shares of Series A convertible preferred stock, valued at $4,380, in exchange for cancellation
of the NAU Promissory Note. See Note 8. The
Series A convertible preferred stock was recorded at the date of issuance at fair value. The Company’s Series A convertible
preferred stock has been classified as temporary equity on its balance sheet at December 31, 2015. Upon certain liquidation events,
as discussed below, that are not solely within the control of the Company, including liquidation, sale or transfer of control
of the Company, holders of the Series A convertible preferred stock can cause the redemption of the Series A convertible preferred
stock for cash highlighting the potential future cash obligation. A
general summary of the rights with respect to the Series A convertible preferred stock are provided below: Dividends The
holders of the Series A convertible preferred stock are entitled to dividends at the rate of 6% of the original issue price ($5.00)
per annum which accrues whether or not earned or declared by the Board of Directors, whether or not there are profits or funds
legally available for the payment and are cumulative to the extent not paid. The Company is restricted to pay or declare any dividend
or make any other distribution on the common stock, or purchase, redeem or acquire for value any shares of common stock as long
as the Series A convertible preferred stock is outstanding. Voting Each
holder of the Series A convertible preferred stock is entitled to the number of votes equal to the number of shares of common
stock into which such shares of Series A convertible preferred stock could be converted. The preferred stockholders shall vote
as a separate class to (i) approve amendments to the Certificate of Incorporation, (ii) authorization of any new classes of stock,
and (iii) any asset transfers or acquisitions or any voluntary dissolution or liquidation of the Company. For
so long as any shares of preferred stock remain outstanding, the holders of the Series A convertible preferred stock may appoint
one member of the Board in a nonvoting observer capacity. Conversion
Rights Series
A convertible preferred stock may, at the option of the holder, be converted at any time into shares of common stock at a conversion
rate of $5.00 per share, subject to certain adjustments for stock splits, stock dividends, reclassifications and certain other
events. Each
share of Series A convertible preferred stock will automatically be converted into shares of common stock on the then- effective
Series A conversion price (i) at any time upon the affirmative election of the holders of the majority of the outstanding shares
of the Series A convertible preferred stock or (ii) immediately upon the closing of a firmly underwritten public offering of common
stock in which the gross cash proceeds to the Company are at least $20 million and the Company’s shares have been listed
for trading on the New York Stock Exchange, NASDAQ Global Select Market or NASDAQ Global Market (“Qualified IPO”).
Upon conversion, any declared and unpaid dividends would be paid. Redemption
Rights Pursuant
to the NAU Agreement, in connection with a Qualified IPO, the Company agreed to use the proceeds to redeem all shares of Series
A convertible preferred stock (or common stock issued upon conversion) at a price per share equal to the greater of (i) the original
issue price ($5.00) of Series A convertible preferred stock plus all unpaid accrued dividends and (ii) the then fair market value
(“Redemption Price”). In
connection with a “change of control event,” the Company would use such proceeds to redeem all shares of Series A
convertible preferred stock (or common stock issued upon conversion) at a price per share equal to the greater of (i) the original
issue price ($5.00) of the Series A convertible preferred stock plus all unpaid accrued dividends and (ii) the then-current Redemption
Price. A change of control event is defined as a liquidation, merger, stock sale or sale of substantially all of the assets of
the Company. Liquidation
Rights The
holders of the Series A convertible preferred stock have a liquidation preference that gives such holders first priority upon
a change in control event whereby such holders shall be entitled to receive an amount in liquidation equal to the original issued
price ($5.00) plus accrued unpaid dividends. Series
B Convertible Preferred Stock In
December 2015, the Company issued Series B convertible preferred stock at $7.75 per share as follows: (i) 312,861 shares to the
holders of the 2014/2015 Convertible Notes in exchange for the cancellation of such notes; (ii) 66,651 shares to the holder of
the Secured Promissory Note in exchange for the cancellation of such note; and (iii) 20,000 shares sold to a related party investor
for cash in the Series B convertible preferred stock financing. The
Series B convertible preferred stock has been classified as temporary equity on the accompanying balance sheet at December 31,
2015. Although the Series B convertible preferred stock is not subject to mandatory redemption, upon certain change in control
liquidation events that are outside of the Company’s control, the holders of the Series B convertible preferred stock can
elect to receive, at their option, cash in amount equal to the liquidation value of such holder’s Series B convertible preferred
stock. As
of December 31, 2015, the Company has 399,512 shares of Series B convertible preferred stock issued and outstanding with an aggregate
carrying value of $3,096. For
year ended December 31, 2016, the Company issued an aggregate of 115,668 shares of Series B convertible preferred stock to investors
at a per share price of $7.75 for total cash consideration of $896. In addition, in January 2016, a holder of 33,578 shares of
Series B convertible preferred stock converted its shares into 33,578 shares of common stock. In
March 2016, certain 2016 Unsecured Notes were exchanged by the holders for 2,007 shares of Series B convertible preferred stock.
See Note 8. Upon
the closing of the initial public offering in December of 2016, 483,609 shares of the Series B convertible preferred stock automatically
converted into 483,609 shares of the Company’s common stock. Significant
provisions of the Series B convertible preferred stock are as follows: Dividends Dividends
may be declared and paid on the Series B convertible preferred stock from funds legally available thereof as and when determined
by the Board of Directors. Liquidation
Value A
change in control is treated as a liquidation event that entitles the holder to receive, at their option, cash in amount equal
to the liquidation value of each holder’s Series B convertible preferred shares. The liquidation value for each share of
Series B convertible preferred stock is an amount equal to $7.75 per share, subject to adjustment in the event of a stock split,
stock dividend or similar event. Conversion
Rights The
holder of the Series B convertible preferred stock has the right to convert at any time all or part of the preferred shares into
shares of common stock. Each share of Series B convertible preferred stock will automatically convert into shares of common stock
on the closing of an underwritten public offering of the Company’s equity securities which results in gross proceeds of
at least $5 million. The initial conversion price is $7.75 per share, subject to certain adjustments for stock splits, stock dividends,
reclassification and certain other defined events. Voting Each
holder of the Series B convertible preferred stock is entitled to the number of votes equal to the number of shares of common
stock into which such shares of Series A convertible preferred stock could be converted. The holders of shares of Series B convertible
preferred stock are entitled to vote on all matters submitted to the vote of the stockholders. Redemption
Rights The
Series B convertible preferred stock is not subject to redemption. </t>
  </si>
  <si>
    <t>Stockholders' Deficit</t>
  </si>
  <si>
    <t>Equity [Abstract]</t>
  </si>
  <si>
    <t xml:space="preserve">13.
Stockholders’ Deficit The
Company was organized under the laws of the state of Nevada on July 27, 2004 and was subsequently reincorporated under the laws
of the state of Delaware on November 10, 2015. In connection with the reincorporation, as approved by the stockholders, the Company
changed its authorized capital stock to consist of (i) 100 million shares of common stock, $.001 par value, and (ii) 2 million
shares of preferred stock, $0.001 par value, designated as Series A convertible preferred stock. In December 2015, the Company
amended its Certificate of Incorporation to change its authorized capital stock to provide for 15 million authorized shares of
preferred stock of which 7,515,000 was designated as Series B convertible preferred stock, par value $.001 per share. Prior
to November 10, 2015, the Company’s authorized capital stock consisted of 100 million shares of common stock, $.001 par
value, and 10 million shares of preferred stock, $.001 par value. Common
Stock The
Company had 10,157,292 and 4,108,766 shares of common stock issued and outstanding as of December 31, 2016 and 2015, respectively.
The holders of shares of common stock are entitled to one vote per share on all matters submitted to a vote of the stockholders.
As long as shares of preferred stock are outstanding, the holders of outstanding shares of common stock are not entitled to receive
any dividends. In the event of liquidation, dissolution or winding up of the Company, the holders of common stock are entitled
to share ratably in all assets remaining after payment of liabilities and the liquidation preference of any then outstanding shares
of preferred stock. The holders of common stock have no preemptive, conversion or other subscription rights. There are no redemption
or sinking fund provisions applicable to the common stock. In
May and June 2015, the 2014 Notes with an outstanding principal and accrued interest of $452 were converted into 71,446 shares
of common stock (conversion rate: principal – $7.50 per share; interest – $5.00 per share). The shares of common stock
were recorded at their estimated fair value of $7.575 per share on the date of issuance. See Note 10. In
November 2015, the Company converted a note payable with a stockholder that had an outstanding principal balance, including accrued
interest, totaling $68, into 8,971 shares of common stock in accordance with its original conversion terms. See Note 10. On
April 7, 2016, a short-term unsecured promissory note for $27 was settled with the issuance of 54,000 shares of common stock. During
2015, the Company issued 390,873 shares of common stock upon the exercise of stock options for cash proceeds of $78. On
December 8, 2016, in connection with its initial public offering, the Company issued 1,875,000 shares of common stock for net
consideration of $12.6 million. In
May, 2016, certain 2016 Unsecured Notes were surrendered as consideration for purchase of 124,000 shares of common stock in the
Right’s offering at the subscription price of $2.50 per share. For
the year ended December 31, 2016, the Company issued 630,935 shares of common stock upon the exercise of stock options and warrants
for cash proceeds of $521. During
the year ended December 31, 2016, the Company issued an aggregate of 13,320 ordinary shares in net settlement of vested restricted
stock units, valued at $295. Rights
Offering In
April 2016, the Company offered to the existing holders of shares of (i) its common stock and (ii) Series B convertible preferred
stock, in each case, as of April 8, 2016 (the “Record Date”), at no charge, non-transferable subscription rights,
on a pro rata basis, to purchase shares of common stock at a subscription price of $2.50 per share (the “Rights Offering”).
In addition, the holders also had the right to purchase additional shares of common stock, if any shares remain unsubscribed.
The Company offered subscription rights on 5,794,162 shares of its common stock. The Rights Offering was conducted as a private
placement on a “best efforts” basis, with no minimum subscription required. The
subscription rights were initially exercisable beginning on April 8, 2016 and expiring on April 29, 2016 (the “Subscription
Period”). However, the Company reserved the right to extend the Subscription Period for up to two additional weeks. The
Company extended the Subscription Period for one additional week. The Rights Offering closed on May 6, 2016. The
Company issued 2,478,486 shares of common stock and received aggregate consideration of $6,199 in the Rights Offering. The aggregate
consideration received consisted of: (i) $5,284 in cash; (ii) $821 in consideration paid through the cancellation of $821 in outstanding
principal amount (and related unpaid interest) under certain 2016 Unsecured Notes (as defined below) and the 2015 Unsecured Notes;
and (iii) the extinguishment of $94 in amounts owed by the Company for services and related miscellaneous expenses. Such cash
proceeds will be used for working capital and general corporate purposes. As the Rights Offering was offered to certain existing
holders of the Company’s stock, the shares sold are treated as outstanding from the date of their issuance in the computation
of loss per share, basic and diluted in future periods. </t>
  </si>
  <si>
    <t>Stock-based Compensation</t>
  </si>
  <si>
    <t>Disclosure of Compensation Related Costs, Share-based Payments [Abstract]</t>
  </si>
  <si>
    <t>14.
Stock-based Compensation Effective
December 2008, the Company established the 2008 – 2009 Non-Qualified Stock Option Plan (the “2008 – 2009 Plan”)
under which 20,000 stock options remain outstanding at December 31, 2016. The stock-based awards were issued with a price not
less than $15.00 per share or 100% of the fair value of a share of common stock on the date of grant. After July 2015, no further
awards were granted under the 2008 – 2009 Plan. Such outstanding awards will continue to be governed by their existing terms
under the 2008 – 2009 Plan. Effective
July 2015, the Company’s stockholders approved the 2015 Equity Incentive Plan (the “2015 Plan”), which permits
the issuance of up to 2,000,000 shares reserved for the grant of stock options, stock appreciation rights, restricted stock units
and other stock-based awards for employees, directors or consultants of the Company. The Board of Directors approved an additional
1,000,000 shares of common stock for issuance under the 2015 Plan. The stock-based awards are generally issued with a price equal
to no less than fair value at the date of grant. Options granted under the 2015 Plan generally vest immediately, or ratably over
a two- to 36-month period coinciding with their respective service periods; however, participants may exercise their options prior
to vesting as provided by the 2015 Plan. Unvested shares issued for option exercised early may be subject to a repurchase by the
Company if the participant terminates at the original exercise price. Options under the 2015 Plan generally have a contractual
term of five or ten years. Certain stock option awards provide for accelerated vesting upon a change in control or an initial
public offering. As of December 31, 2016, the Company had 1,419,480 shares of common stock available for issuance under the 2015
Plan. The
Company measures the fair value of stock options with service-based and performance-based vesting criteria to employees, directors
and consultants on the date of grant using the Black-Scholes option pricing model. The fair value of equity instruments issued
to non-employees is re-measured as the award vests. The Black-Scholes valuation model requires the Company to make certain estimates
and assumptions, including assumptions related to the expected price volatility of the Company’s stock, the period under
which the options with be outstanding, the rate of return on risk-free investments, and the expected dividend yield for the Company’s
stock. During
2016, the Company issued a total of 126,373 shares of common stock, valued at $383, for services performed. The
weighted-average assumptions used in the Black-Scholes option-pricing model used to calculate the fair value of options granted
during the year ended December 31, 2015, were as follows:
Employee Non-Employee
Expected
volatility 66.4 % 76.6 %
Expected dividend yield — —
Expected term (in years) 4.0 5.0
Risk-free interest
rate 1.3 % 1.7 % The
weighted-average assumptions used in the Black-Scholes option-pricing model used to calculate the fair value of options granted
during the year ended December 31, 2016, were as follows:
Employee Non-Employee
Expected
volatility 82.1 % N/A
Expected dividend yield — N/A
Expected term (in years) 3.25 N/A
Risk-free interest
rate 1.83 % N/A Due
to the Company’s limited operating history and lack of company-specific historical or implied volatility, the expected
volatility assumption was determined based on historical volatilities from traded options of biotech companies of comparable
in size and stability, whose share prices are publicly available. The expected term of options granted to employees is
calculated based on the mid-point between the vesting date and the end of the contractual term according to the simplified
method as described in SEC Staff Accounting Bulletin 110 because the Company does not have sufficient historical exercise
data to provide a reasonable basis upon which to estimate the expected term due to the limited period of time its awards have
been outstanding. For non-employee options, the expected term of options granted is the contractual term of the options. The
risk-free rate by reference to the implied yields of U.S. Treasury securities with a remaining term equal to the expected
term assumed at the time of grant. The expected dividend assumption is based on the Company’s history and expectation
of dividend payouts. The Company has not paid and does not intend to pay dividends. The
table summarizes the stock option activity, for both plans, for the periods indicated as follows:
Number
of Weighted Weighted Aggregate
Outstanding at December 31,
2014 255,509 $ 2.35 3.9 $ 3,230
Granted 2,477,255 $ 0.50 7.1
Exercised 384,206 $ 0.05
Forfeited 210,876 $ 0.50
Expired 13,348 $ 15.00
Outstanding at December 31, 2015 2,124,334 $ 0.50 6.4 $ 4,249
Granted 200,000 $ 7.98 5.0 $ 34
Exercised 621,602 $ 0.73
Forfeited 210,849 $ 0.50
Expired 14,583 $ 15.00
Outstanding at December 31, 2016 1,477,300 1.61 5.8 $ 9,662
Exercisable at December 31, 2016 999,310 $ 1.00 5.6 $ 7,145
(1) The aggregate intrinsic
value on the table was calculated based on the difference between the estimated fair value of the Company’s stock and
the exercise price of the underlying option. The estimated stock values used in the calculation was $8.15 and $2.50 per share
for each of the years ended December 31, 2016 and 2015 respectively.
The
weighted average grant-date fair value of options granted to employees for the year ended December 31, 2016 was $7.98 per share. The
stock-based compensation expense was recorded as follows:
Year
Ended December 31,
2016 2015
Research
and development $ 403 $ 4,931
General
and administrative 2,966 6,331
Total
stock-based compensation expense $ 3,369 $ 11,262 The
allocation between research and development and general and administrative expense was based on the department and services performed
by the employee or non-employee. Included
in the table above, the Company recorded stock-based compensation expense of $207 and $338 for the years ended December 31, 2016
and 2015, respectively, for stock options granted to non-employees. In
June 2016, the Company entered into an employment letter agreement with its chief executive officer which replaced the previous
employment agreement dated October 16, 2013. At the same time, the Company entered into an employment letter agreement with its
president and chief research officer that contained similar features and terms which replaced her previous employment agreement
dated October 16, 2013. By entering into the employment letter agreements (the “2016 agreements”) and accepting the
signing bonus, the chief executive officer and the president and chief research officer (collectively, the “executive officers”)
waived all rights to receive any compensation amounts provided for in the previous employment agreements. The
2013 agreements, among other provisions, provided for a signing bonus of $1,000 on the acceptance and signing of such agreements.
Upon the signing of the 2013 agreements, the Company recorded a deferred compensation obligation as an undiscounted noncurrent
liability, in the amount of an aggregate $2,000 for the In
June 2016, the Company reversed the deferred compensation obligation of $2,000 to additional paid in capital which is in the period
the terms of 2016 agreements were accepted and replaced the previous employment agreements. As such, the executive officers, whom
are also principal stockholders, have forgiven the compensation that was previously earned and due under the 2013 agreements. The
2016 agreements, among other things, provide for an annual base salary which may be adjusted periodically and, upon signing of
the 2016 agreements, a signing bonus was payable within one business day after the signing the 2016 agreements. In addition, the
2016 agreements provide for an annual incentive bonus with a minimum target value equal to a certain stated percentage of annual
base salary; however, any incentive bonus is determined at the discretion of the Board of Directors. The
2016 agreements also provide for the grant of the award of restricted stock units (RSU) representing the right to receive 220,000
shares of the Company’s common stock. The RSU award will vest and be settled over a three-year period, with one- third of
the units vesting on the twelve-month anniversary of the date of grant, and the remaining units vesting in equal quarterly tranches
over the following twenty-four months of continuous service. Upon
the sale of the Company, the 2016 agreements provides for a bonus of (a) 1% of the amount of the net sales price of the Company
that is $100,000 or less, plus (ii) an additional 0.5% of the amount of the net sales price of the Company that is more than $100,000,
payable in cash or other proceeds payable to other stockholders in such Company. Under the terms of her agreement, the executives
shall be entitled to this change of control bonus if the change of control transaction occurs within 12 months following the termination
of the executive’s employment by the Company without cause (as such term is defined in the 2016 agreement excluding death
or disability) or within 12 months following the executive’s resignation for good reason (as such term is defined in the
2016 agreement), provided that the executive remains in compliance with the confidentiality and other ongoing post-termination
obligations under the 2016 agreement. In
the event of terminated without cause or resignation for good reason (as such terms are defined in the 2016 agreements) or upon
death, all base salary and benefits for a period of twelve months following the effective date of such termination will be payable.
Also, any earned but unpaid annual bonus, and all outstanding equity awards will accelerate immediately upon the date of termination. In
recognition of his continued support and cooperation, and to resolve a dispute regarding whether his options appropriately expired
in the first quarter of 2016, in July 2016, the Company’s Board of Directors agreed to issue to its former chief executive
officer 120,000 shares of the Company’s common stock. The expense of $300 associated with this full and final settlement
was recorded in the year ended December 31, 2016. At
December 31, 2016, the total compensation cost related to non-vested options not yet recognized was $4,503, which will be recognized
over a weighted average period of four years, assuming the employees complete their service period required for vesting. Effective
December 2008, the Company established the 2008-2009 Non-Qualified Stock Option Plan (the “2008 – 2009 Plan”)
under which 20,000 stock options remain outstanding at September 30, 2016. The stock-based awards were issued with a price not
less than $15.00 per share or 100% of the fair value of a share of common stock on the date of grant. After July 2015, no further
awards were granted under the 2008 – 2009 Plan. Such outstanding awards will continue to be governed by their existing terms
under the 2008 – 2009 Plan. Effective
July 2015, the Company’s stockholders approved the 2015 Equity Incentive Plan (the “2015 Plan”), which permits
the issuance of up to 2,000,000 shares reserved for the grant of stock options, stock appreciation rights, restricted stock units
and other stock-based awards for employees, directors or consultants Restricted
Stock Units The
following table summarizes restricted stock unit activity for the years ended December 31, 2016 and 2015:
Number
of Weighted
Average
Outstanding as of December 31, 2014 — $ —
Granted — $ —
Vested — $ —
Forfeited — $ —
Outstanding as of December 31, 2015 — $ —
Granted 474,720 (1) $ 1.57
Vested (19,290 ) $ 8.10
Forfeited — $ —
Outstanding as of December 31, 2016 455,430 $ 0.76
(1) 440,000 restricted stock units were granted
and issued on September 30 th</t>
  </si>
  <si>
    <t>Income Taxes</t>
  </si>
  <si>
    <t>15.
Income Taxes Tax
Rate Reconciliation The
income tax benefit differed from the amounts computed by applying the federal statutory income tax rate of 34% to pretax income
from operations as a result of the following:
Year
Ended December 31,
2016 2015
Income tax benefit at statutory
federal rate $ (3,723 ) $ (6,179 )
Increase (reduction) in income taxes resulting
from:
Nondeductible expenses 7 69
Fair value adjustment
on convertible notes 2 226
State and local
income taxes, net of federal income tax benefit (505 ) (799 )
Federal valuation
allowance 3,714 5,884
State valuation
allowance 505 799
$ — $ — Significant
Components of Current and Deferred Taxes The
tax effects of temporary differences that give rise to significant portions of the deferred tax assets are presented below:
At
December 31,
2016 2015
Deferred tax assets:
Deferred
rent $ 25 $ 11
Deferred revenue - 85
Federal and state
net operating loss carryforwards 10,818 10,727
Stock-based compensation 4,831 6,493
Compensation
accruals and other 553 36
Total deferred
tax assets 16,227 17,352
Valuation
allowance (16,144 ) (17,277 )
Net
deferred tax assets 83 75
Deferred tax liabilities:
Total deferred
tax liabilities (83 ) (75 )
Net
deferred tax asset (liability) $ - $ -
Property and equipment (83 ) (75 ) In
assessing the realizability of deferred tax assets, management considers whether it is more-likely-than-not that some portion
or all of the deferred taxes will not be realized. The ultimate realization of deferred tax assets is dependent upon the generation
of future taxable income during the periods in which those temporary differences become deductible. Management considered the
scheduled reversal of the deferred tax liabilities including the impact of available carryback and carryforward periods and does
not believe it is more-likely-than-not the Company will realize the benefits of the deferred tax assets. Accordingly, a valuation
allowance has been recorded against the deferred tax assets. The valuation allowance decreased by approximately $1.1 million for
the year ended December 31, 2016 and increased $6.7 million for the year ended December 31, 2015. At
December 31, 2016 and 2015, the Company had federal and state net operating loss carryforwards of $34.0 million and $27.8 million,
respectively. The state loss carryforwards will begin expiring in 2016 and the federal loss carryforwards will begin expiring
in 2021, unless previously utilized. Utilization
of the net operating loss carryforwards may be subject to a substantial annual limitation due to the ownership change limitations
provided by Section 382 of the Internal Revenue Code and similar state provisions. Generally, in addition to certain entity reorganizations,
the limitation applies when one or more 5% stockholders increase their ownership, in the aggregate, by more than 50% percentage
points over a 36-month time period testing period, or the beginning the day after the most recent ownership change, if shorter.
The annual limitation may result in the expiration of net operating losses and credit before utilization. The
Company files a federal income tax return. For taxable years ending before 2012, the Company is no longer subject to U.S. federal
examination; however, the Internal Revenue Service has the ability to review years prior to 2012 to the extent the Company utilizes
tax attributes carried forward from those prior years. The statute of limitations on the Company’s state filings is four
years.</t>
  </si>
  <si>
    <t>License and Other Agreements</t>
  </si>
  <si>
    <t xml:space="preserve">16.
License and Other Agreements Neogen
Corporation In
May 2014, the Company entered into an exclusive license agreement with Neogen Corporation (“Neogen”). The Company
granted an exclusive license to Neogen to (i) use the Company’s intellectual property (“IP”), consisting primarily
of the ContraPest technology and (ii) manufacture, distribute and sell commercial rodent control products in the United States
and certain U.S. territories, Canada and Mexico. Under the terms of the licensing agreement, the Company was required to submit
an application to the United States Environmental Protection Agency (“EPA”) for approval of ContraPest, complete two
agricultural field trials that support commercial feasibility for use of the product, and submit such studies and results to Neogen
for their approval. The application to the EPA was submitted in August 2015, and the EPA granted registration approval for ContraPest
effective August 2, 2016. The first field trial is complete, but has not yet been approved by Neogen. With respect to the second
trial, the EPA indicated to the Company that it would be more efficient to wait until the product was approved rather than applying
for an additional experimental use permit. Given that the EPA has granted registration approval, the Company is now preparing
to commence the second field trial. The
Company has received nonrefundable, upfront license fee payments, totaling $488. The remaining license fee of $162 will be received
when Neogen formally accepts the Company’s report on its study of the field trials. The Company has determined that the
license does not have stand-alone value therefore, the license fees of $488 are deferred and recognized, on a straight-line basis,
from May 2014, the effective date of the agreement, over the estimated related period of performance through December 2016, which
includes the acceptance by Neogen of the Company’s study for the field trials that support commercial feasibility for use
of the product. For
each of the years ended December 31, 2016 and 2015, the Company recognized revenue of $186 under the licensing agreement. As of
December 31, 2016 and 2015, deferred revenue amounted to $0 and $186, respectively. Any changes in the estimated period of performance
wound have been accounted for prospectively as a change in estimate. In
addition, Neogen was obligated under the licensing agreement to pay additional consideration to the Company consisting of future
fixed-amount of contingent milestone payments (i.e. post-regulatory approval license fees) of up to an aggregate of $3 million,
and sales-based royalties on the net sales of licensed products by Neogen, as well as its affiliates and sublicensees. The Company
did not receive or earn these potential contingent consideration payments as the milestone events to receive such post-approval
license fees and sales based royalties were not achieved prior to the termination of the agreement. The agreement was to expire
upon the later of (i) the last expiration of last patent included in the licensed IP; or (ii) the tenth anniversary of the effective
date of the agreement (i.e. May 2024). As
previously disclosed in our Current Report on Form 8-K dated and filed January 23, 2017, on January 23, 2017 we entered into a
termination agreement (the “Settlement Agreement”) with Neogen Corporation (“Neogen”). Pursuant to the
Settlement Agreement, the parties agreed to (a) terminate the existing Exclusive License Agreement between us and Neogen dated
May 15, 2014 (the “License Agreement”), with neither Neogen or us having any further obligations thereunder (other
than certain confidentiality obligations); (b) dismiss with prejudice the court action filed by Neogen in the District Court for
the District of Arizona on January 19, 2017 (the “Court Action”), as further described below; and (c) mutually release
any and all existing or future claims between the parties and their affiliates related to or arising from the License Agreement
or the Court Action. As part of the Settlement Agreement, we agreed to pay to Neogen upon the execution of the Settlement Agreement
an aggregate of $1.0 million in settlement of all claims. NeoVenta
Solutions, Inc. In
September 2015, the Company entered into a marketing, sales and distribution agreement with NeoVenta Solutions, Inc. (“NeoVenta”).
The Company granted an exclusive license to NeoVenta to market, sell and distribute its product in certain granted foreign countries
(“granted countries”), consisting of Bangladesh, India, Indonesia, Malaysia, Singapore, Sri Lanka and Thailand. Other
granted countries can be added when approved and agreed upon by the parties. NeoVenta will be responsible for seeking applicable
regulatory approvals to market ContraPest in the granted countries. After such regulatory approvals have been obtained, the Company
has granted to NeoVenta an exclusive license to market, sell and distribute its product in these granted countries. NeoVenta will
make purchases of product at predetermined prices from the Company. NeoVenta has agreed to minimum sales commitments of rodent
control products in granted countries, which total $23 million over the first five years. NeoVenta will make purchases of product
at predetermined prices from the Company. The
initial term of the agreement is for five years from the earlier of (i) obtaining the required certifications for ContraPest or
any products saleable in any of the countries in the territory; or (ii) six months after approval of ContraPest or any other products
by the EPA. The agreement will automatically renew for one additional five year period. Thereafter, the agreement will renew for
successive one-year periods unless written notification of intent not to renew is provided by either party to the other not less
than sixty days prior to the beginning of any one-year renewal period. Somerville In
May 2014, the Company entered into a service contract with the City of Somerville, Massachusetts (“Somerville”) whereby
the Company was providing services and/or supplies in connection with conducting a rodent population study through field trials
for Somerville. The total contract amount was not to exceed $215 for the services rendered and/or supplies received. Through an
amendment to the contract, the contract was extended to December 31, 2016. Services under the contract are now complete. The Company
has recognized revenue for services rendered under this contract of $132 during the year ended December 31, 2016 in other revenue
in the statements of operations and comprehensive loss. Chicago
Transit Authority In
September 2015 the Company entered into a services contract with the Chicago Transit Authority, or CTA, to begin a field trial
of the Company’s bait station, which study is now complete. The total contract amount was not to exceed $58. The services
contract ended in March 2016. The Company recognized revenue for services rendered under this contract of $42 during the year
ended December 31, 2015, in other revenue in the statements of operations and comprehensive loss. University
of Arizona In
2005, the Company entered into an exclusive license agreement with the Arizona Board of Regents of the University of Arizona (“University”)
to in-license certain patents and other intellectual property to be used in the future product development in the domestic animal
fertility control market. The patent claims in the United States, Australia and New Zealand cover the use of the vinyl cyclohexene
Diep oxide to deplete ovarian follicles in individual mammals and reproduction of mammals. The license agreement gives the Company
exclusive rights to commercialize products based on this intellectual property. The University owns the patent rights, but the
agreement requires the Company to pay all costs incurred by the University in maintaining and perfecting the patent rights. In
exchange for the intellectual property, the Company paid the University a nonrefundable fee of $5, agreed to reimburse the University
for its patent costs, pay milestone payments totaling up to $75 upon the achievement of certain research, development and regulatory
milestones. In addition, the University is entitled to royalty fees of 5% of net sales of the licensed product and sublicensing
royalty income of licensed product. In
June 2015, the Company and University executed an amended and restated exclusive license agreement. The amendment reduced the
milestone payments to totaling up to $50,000 upon the achievement of certain research, development and regulatory milestones and
royalty fees from 5% to 2% of net sales of licensed product and 4% of any sublicensing royalty income of licensed product. As
consideration for the amended terms, the Company entered into a warrant purchase agreement whereby the University was granted
a warrant to purchase 15,000 shares of common stock, with an initial fair value of $53. The warrant is exercisable immediately
for a term of five years from the effective date of the amendment. See Note 9. The
agreement will terminate with last-to-expire patent licensed under the agreement which extends to 2026. The Company may terminate
the agreement or the grant of rights under the agreement, at any time, upon ninety days prior written notice to the University.
Future milestone payments are considered to be contingent consideration and will be accrued when probable of being paid. At December
31, 2015 and 2016, no milestone payments were probable of being paid and it is not likely in the near future. Bioceres/INMET
S.A. Agreement In
January 2016, the Company entered into a services agreement with Bioceres, Inc. (“Bioceres”), a wholly-owned subsidiary
of Bioceres S.A., a leading agricultural biotechnology company in Argentina, and its Argentinean subsidiary, Ingenieria Metabolica S.A.
(“INMET”) to develop a production method for synthetic triptolide, the main ingredient in ContraPest. The Company
also entered into an agency agreement with INMET whereby the Company appointed INMET as its exclusive agent to seek regulatory
approval for and conduct pre-sales and marketing of its product, ContraPest, in Argentina. The Company and INMET have also agreed
to manufacture and distribute its product in Argentina and other countries, as mutually agreed, through a newly formed entity. The
term of the service agreement is for two years. The service agreement can be terminated at any time upon written notice by either
party for any reason. The term of the agency agreement with INMET is the earlier of: (i) when the Company and INMET incorporate
the joint venture entity in Argentina or (ii) January 2018. </t>
  </si>
  <si>
    <t>Commitments and Contingencies</t>
  </si>
  <si>
    <t>Commitments and Contingencies Disclosure [Abstract]</t>
  </si>
  <si>
    <t xml:space="preserve">17.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Neogen
Settlement Agreement As
previously disclosed in the Company’s Current Report on Form 8-K dated and filed January 23, 2017, on January 23, 2017,
the Company entered into an agreement (the “Settlement Agreement”) with Neogen Corporation (“Neogen”).
Pursuant to the Settlement Agreement, the parties agreed to (a) terminate the existing Exclusive License Agreement between us
and Neogen dated May 15, 2014 (the “License Agreement”), with neither Neogen or the Company having any further obligations
thereunder (other than certain confidentiality obligations); (b) dismiss with prejudice the court action filed by Neogen in the
District Court for the District of Arizona on January 19, 2017 (the “Court Action”), as further described below; and
(c) mutually release any and all existing or future claims between the parties and their affiliates related to or arising from
the License Agreement or the Court Action. Prior to the notice of filing received by SenesTech, the Company was unaware that any
action was contemplated or actioned and was proceeding with all elements of the agreement in good faith. All communications prior
to the complaint indicated that Neogen also was proceeding in good faith to execute on the agreement. Under
the terms of the agreement, the Company agreed to make a one-time payment in the amount of $1,000 in settlement of all claims
and termination of all existing contracts between the parties. Both Neogen and the Company further agreed to drop any and all
legal complaints, claims or threat of litigation for failure to perform under the previous contractual relationship. Although
notice of the legal action by Neogen and the subsequent agreement to terminate existing agreements with Neogen, occurred AFTER
December 31, 2016, as per the provisions of Accounting Standards Codification Topic 450 Loss Contingencies, included in the financial
statements of the Company at December 31, 2016 is a $1,000 charge to general and administrative expenses and a corresponding accrual
of contract cancellation settlement agreement related to this agreement. Employment
Agreements The
Company entered into an employment agreement, dated October 2013, with the Chief Executive Officer which provides for an employment
term of three years and will automatically renew for an additional three-year period unless terminated by either party by giving
ninety days written notice. At the same time, the Company entered into an employment agreement with its Chief Research Officer
that contained similar features and terms. The agreements, among other provisions, provides for an annual base salary which will
be reviewed and may be adjusted periodically, and upon signing the agreement, a signing bonus of $1,000. The signing bonus was
to be paid over three years in eleven quarterly installments of $91 per quarter, payable only from product revenue after providing
for all operational expenses and such bonus was not to be paid from funds received from capital investment. The bonus would become
immediately payable and due upon the employees’ termination, disability or death. Upon the signing of the employment agreements
in 2013, the Company recorded a deferred compensation obligation, undiscounted non-current liability, in the amount of an aggregate
$2,000 in signing bonuses, since the payment of such obligation was not reliably determinable. The amount was classified as a
non-current liability until an event occurs that makes the payment due and payable. In
addition, upon the sale of the Company, the agreements provided for, at the employees’ election, a lump sum cash payment
equal to the current value of shares of common stock held, or no less than $3.00 per share, whichever is greater. In addition,
upon the sale of the Company, the agreement provided for a bonus of (a) 1% of the amount of the net sales price that is $100,000
or less and (ii) 0.5% of the amount of the net sales price that is more than $100,000. Under the terms of the agreement, this
change of control bonus would be paid regardless of whether employed by the Company at the time of any sale of all or a portion
of the stock or assets, and if deceased, such amount would be paid to the employees’ estate. The
agreements provided for cash payments pursuant to a phantom equity interest in all patents owned and/or leased by the Company,
such that the payments under the phantom equity interest shall be determined as if the phantom patent interested represented a
one half of one percent (0.5%) gross profits interest in the patents. Gross profit means the amount received from customers that
license product that has registrations. The patent bonus is due in perpetuity for so long as the Company or any successor exists
regardless of whether the employees continue to be employed at the time the profits are earned by the Company or any successor
entity. In
June 2016, the Company entered into an employment letter agreement with its chief executive officer which replaced the previous
employment agreement dated October 16, 2013. At the same time, the Company entered into an employment letter agreement with its
president and chief research officer that contained similar features and terms which replaced her previous employment agreement
dated October 16, 2013. By entering into the employment letter agreements (the “2016 agreements”) and accepting the
signing bonus, the chief executive officer and the president and chief research officer (collectively, the “executive officers”)
waived all rights to receive any compensation amounts provided for in the previous employment agreements noted above. The
2013 agreements, among other provisions, provided for a signing bonus of $1,000 on the acceptance and signing of such agreements.
Upon the signing of the 2013 agreements, the Company recorded a deferred compensation obligation as an undiscounted noncurrent
liability, in the amount of an aggregate $2,000 for the amount of the signing bonuses, since the payment of such obligation was
not reliably determinable. The amount was classified as a noncurrent liability as an event that makes the payment due and payable
had not occurred. In
June 2016, the Company reversed the deferred compensation obligation of $2,000 to additional paid in capital which is in the period
the terms of 2016 agreements were accepted and replaced the previous employment agreements. As such, the executive officers, whom
are also principal stockholders, have forgiven the compensation that was previously earned and due under the 2013 agreements. The
2016 agreements, among other things, provide for an annual base salary which will be reviewed and may be adjusted periodically
and, upon signing of the 2016 agreements, a signing bonus was payable within one business day after the signing the 2016 agreements.
In addition, the 2016 agreements provide for an annual incentive bonus with a minimum target value equal to a certain stated percentage
of annual base salary; however, any incentive bonus is determined at the discretion of the Board of Directors. The
2016 agreements also provide for the grant of the award of restricted stock units (RSU) representing the right to receive 220,000
shares of the Company’s common stock. The RSU award will vest and be settled over a three-year period, with one- third of
the units vesting on the twelve-month anniversary of the date of grant, and the remaining units vesting in equal quarterly tranches
over the following twenty-four months of continuous service. Upon
the sale of the Company, the 2016 agreements provides for a bonus of (a) 1% of the amount of the net sales price of the Company
that is $100,000 or less, plus (ii) an additional 0.5% of the amount of the net sales price of the Company that is more than $100,000,
payable in cash or other proceeds payable to other stockholders in such Company. Under the terms of her agreement, the executives
shall be entitled to this change of control bonus if the change of control transaction occurs within 12 months following the termination
of the executive’s employment by the Company without cause (as such term is defined in the 2016 agreement excluding death
or disability) or within 12 months following the executive’s resignation for good reason (as such term is defined in the
2016 agreement), provided that the executive remains in compliance with the confidentiality and other ongoing post-termination
obligations under the 2016 agreement. In
the event of terminated without cause or resignation for good reason (as such terms are defined in the 2016 agreements) or upon
death, all base salary and benefits for a period of twelve months following the effective date of such termination will be payable.
Also, any earned but unpaid annual bonus, and all outstanding equity awards will accelerate immediately upon the date of termination. Resolution
of Dispute In
recognition of his continued support and cooperation, and to resolve a dispute regarding whether his options appropriately expired
in the first quarter of 2016, in July 2016, the Company’s Board of Directors agreed to issue to its former chief executive
officer 120,000 shares of the Company’s common stock. The expense of $300 associated with this full and final settlement
was recorded at December 31, 2016. Lease
Commitments The
Company is obligated under capital leases for certain research and computer equipment that expires in October 2017 through May
2020. At December 31, 2015, the gross amount of office and computer equipment, and research equipment and the related accumulated
amortization recorded under the capital leases was $69 and $21, respectively. In
February 2012, the Company entered into an operating lease for its corporate headquarters. The lease was due to expire in January
2015. In December 2013, the Company amended its lease to expand into the remaining area in the building and extended the term
to December 31, 2019. In February 2014, the Company further amended the lease to expand into an adjacent building. The lease requires
escalating rental payments over the lease term. Minimum rental payments under the operating lease are recognized on a straight-line
basis over the term of the lease and accordingly, the Company records the difference between the cash rent payments and the recognition
of rent expense as a deferred rent liability. The lease is guaranteed by the President of the Company. On
November 16, 2016, we leased an additional 25,000 square feet of research and development space, also in Flagstaff, This lease
expires on November 15, 2018. The lease requires fixed rental payments over the lease term. Minimum rental payments under the
operating lease are recognized on a straight-line basis over the term of the lease and accordingly, the Company records the difference
between the cash rent payments and the recognition of rent expense as a deferred rent liability. Rent
expense was $234 and $205 and $175 for the year ended December 31, 2016, 2015 and 2014, respectively. The future minimum lease
payments under non-cancellable operating lease and future minimum capital lease payments as of December 31, 2016 are follows:
Capital
Leases Operating Lease
Years Ending December 31,
2017 26 254
2018 18 258
2019 10 221
2020 3 -
Total minimum
lease payments $ 57 $ 733
Capital
Less: amounts
representing interest (6.39%, ranging from 10.48% to 11.56%) $ 7
Present value of minimum
lease payments 50
Less:
current installments under capital lease obligations 22
Total
long-term portion $ 28 </t>
  </si>
  <si>
    <t>Subsequent Events</t>
  </si>
  <si>
    <t>Subsequent Events [Abstract]</t>
  </si>
  <si>
    <t>18. Subsequent Events Neogen Settlement Agreement As previously disclosed in the Company’s Current Report on
Form 8-K dated and filed January 23, 2017, on January 23, 2017, the Company entered into an agreement (the “Settlement Agreement”)
with Neogen Corporation (“Neogen”). Pursuant to the Settlement Agreement, the parties agreed to (a) terminate the existing
Exclusive License Agreement between us and Neogen dated May 15, 2014 (the “License Agreement”), with neither Neogen
or the Company having any further obligations thereunder (other than certain confidentiality obligations); (b) dismiss with prejudice
the court action filed by Neogen in the District Court for the District of Arizona on January 19, 2017 (the “Court Action”),
as further described below; and (c) mutually release any and all existing or future claims between the parties and their affiliates
related to or arising from the License Agreement or the Court Action. Prior to the notice of filing received by SenesTech, the
Company was unaware that any action was contemplated or actioned and was proceeding with all elements of the agreement in good
faith. All communications prior to the complaint indicated that Neogen also was proceeding in good faith to execute on the agreement. Under the terms of the agreement, the Company agreed to make a one-time
payment in the amount of $1,000 in settlement of all claims and termination of all existing contracts between the parties. This
payment was made in January, 2017. Both Neogen and the Company further agreed to drop any and all legal complaints, claims or threat
of litigation for failure to perform under the previous contractual relationship. Although notice of the legal action by Neogen and the subsequent
agreement to terminate existing agreements with Neogen, occurred AFTER December 31, 2016, as per the provisions of FAS 5 Loss Contingency,
included in the financial statements of the Company at December 31, 2016 is a $1,000 charge to general and administrative expenses
and a corresponding accrual of contract cancellation settlement agreement related to this agreement. In January, 2017, the Company issued 3,750 shares of common stock
to a consultant for services. In March, 2017, the Board of Directors granted 40,000 restricted
stock units to a Vice President of the Company. These options vested immediately and the Company will recognize compensation expense
in March of 2017 for the value of the grant. The Company has evaluated subsequent events from the balance sheet
date through March 31, 2017, the date at which the financial statements were issued, and determined that there were no other items
that require adjustment to or disclosure in the financial statements.</t>
  </si>
  <si>
    <t>Summary of Significant Accounting Policies (Policies)</t>
  </si>
  <si>
    <t>Use of Estimates</t>
  </si>
  <si>
    <t>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significant estimates in the Company’s financial statements include
the valuation of preferred stock, common stock and related warrants, and other stock-based awards. Actual results could differ
from such estimates.</t>
  </si>
  <si>
    <t>Reclassifications</t>
  </si>
  <si>
    <t>Reclassifications Certain
prior year amounts have been reclassified to conform to the current period presentation. These reclassifications had no impact
on net earnings, financial position or cash flows.</t>
  </si>
  <si>
    <t>Deferred Offering Costs</t>
  </si>
  <si>
    <t>Deferred
Offering Costs Deferred
offering costs consist primarily of legal, accounting and other direct and incremental fees and costs related to the Company’s
initial public offering on December 8, 2016. Deferred offering costs of $2,234 were offset against the proceeds received from
the initial public offering in December of 2016. At December 31, 2015, deferred offering costs of $132 were deferred in the accompanying
balance sheet.</t>
  </si>
  <si>
    <t>Cash and Cash Equivalents</t>
  </si>
  <si>
    <t>Cash
and Cash Equivalents The
Company considers all highly liquid investments with an original maturity of ninety days or less at the time of deposit to be
cash equivalents. The Company does not have any cash equivalents for the periods presented.</t>
  </si>
  <si>
    <t>Accounts Receivable</t>
  </si>
  <si>
    <t>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s of December 31, 2016 and 2015 as we believe all of our receivables are fully collectable.</t>
  </si>
  <si>
    <t>Inventories</t>
  </si>
  <si>
    <t>Inventories Inventories
are stated at the lower of cost or market value, using the first-in, first-out convention. Inventories consist of raw materials
and finished goods. As of December 31, 2016 and 2015, the Company had inventories of $57 and $0, respectively.</t>
  </si>
  <si>
    <t>Prepaid Expenses</t>
  </si>
  <si>
    <t>Prepaid
Expenses Prepaid
expenses consist primarily of payments made for director compensation to be earned in the first 6 months of 2017 as well as payments
made for director and officer insurance, rent and legal deposits to be expensed in the current year.</t>
  </si>
  <si>
    <t xml:space="preserve">Property
and Equipment Property
and equipment are stated at cost less accumulated depreciation. Equipment held under capital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capital leases are amortized over the shorter of the lease term or estimated useful life of the asset. The
Company incurs maintenance costs on its major equipment. Repair and maintenance costs are expensed as incurred. </t>
  </si>
  <si>
    <t>Impairment of Long-Lived Assets</t>
  </si>
  <si>
    <t>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 party independent
appraisals. The Company has not recorded an impairment of long-lived assets since its inception.</t>
  </si>
  <si>
    <t>Revenue Recognition</t>
  </si>
  <si>
    <t xml:space="preserve">Revenue
Recognition The
Company recognizes revenue from the commercial sales of products, licensing agreements and contracts to perform pilot studies
when (i) persuasive evidence of an arrangement exists; (ii) the performance of service has been rendered to a customer or delivery
has occurred; (iii) the amount of fee to be paid by a customer is fixed and determinable; and (iv) the collectability of the fee
is reasonably assured. The
Company has generated revenue from a license agreement with a strategic partner, pursuant to which the Company had granted to
such partner the exclusive right to manufacture and distribute its product, ContraPest, once the required regulatory approvals
were received (See Note 16). This licensing agreement was subsequently terminated on January 23, 2017 (See Note 18). The terms
of the licensing agreement contained multiple elements or deliverables, as discussed below. Management evaluates whether the arrangement
involving the multiple deliverables contains more than one unit of accounting. To determine the units of accounting under a multiple-element
arrangement, management evaluates certain separation criteria, including whether the deliverables have stand-alone value, based
on the relevant facts and circumstances of the arrangement. The
Company determined that the license granted pursuant to the license agreement did not have stand-alone value and, therefore, the
nonrefundable, upfront license fee payments received by the Company are recognized on a straight-line basis over the estimated
related performance period (i.e. from the effective date of the agreement through the estimated completion date of the Company’s
substantive performance obligations). In
accordance with the terms of the license agreement, the Company was also to receive a future fixed amount of contingent milestone
payments (i.e. post-regulatory approval license fees) and contingent sales-based royalties to be received upon the achievement
of certain milestone events. The milestone events under the agreement include regulatory approval, patent issuance or alternative
intellectual property coverage, and sales-based events. The Company did not earn or receive any of the potential contingent milestone
payments, as the milestone events to receive such post-approval license fees and sales-based royalties were not achieved. The
Company recognizes revenue that is contingent upon the achievement of a substantive milestone event in its entirety in the period
in which the milestone is achieved. A milestone is considered substantive when the consideration payable to the Company for such
milestone has all of the following characteristics: (i) there is substantive uncertainty at the date the arrangement is entered
into that the event will be achieved; (ii) the event can only be achieved based in whole or part on either the Company’s
performance or a specific outcome resulting from the Company’s performance; and (iii)
if achieved, the event would result in additional payments being due to the Company. As the potential contingent consideration
was to be received only upon the achievement of milestone events that are considered substantive, the Company would only recognize
such revenue in the period the milestone is achieved and the milestone payments are due and collectible. In addition, the Company
accounts for sales-based royalties as revenue upon achievement of certain sales milestones. Amounts
received prior to satisfying the revenue recognition criteria are recorded as deferred revenue on the balance sheet. Amounts expected
to be recognized as revenue in the next twelve months following the balance sheet date are classified as a current liability. The
Company recognizes other revenue earned from pilot studies upon the performance of specific services under the respective service
contract. To
date, the Company has generated minimal revenue from the commercial sales of products. </t>
  </si>
  <si>
    <t>Research and Development</t>
  </si>
  <si>
    <t>Research
and Development Research
and development costs are expensed as incurred. Research and development expenses primarily consist of salaries and benefits for
research and development employees, stock-based compensation, consulting fees, lab supplies, and costs incurred related to conducting
scientific trials and field studies, and regulatory compliance costs. Also, included in research and development expenses is an
allocation of facilities related costs, including depreciation of research and development equipment.</t>
  </si>
  <si>
    <t>Stock-based
Compensation Employee
stock-based awards, consisting of stock options expected to be settled in shares of the Company’s common stock, are recorded
as equity awards. The grant date fair value of these awards is measured using the Black-Scholes option pricing model. The Company
expenses the grant date fair value of its stock options on a straight-line basis over their respective vesting periods. Performance-based
awards are expensed over the performance period when the related performance goals are probable of being achieved. For
equity instruments issued to non-employees, the stock-based consideration is measured using a fair value method. The measurement
of the stock-based compensation is subject to re-measurement as the underlying equity instruments vest.</t>
  </si>
  <si>
    <t>Convertible
Preferred Stock With
the closing of the Company’s initial public offering, in December, 2016, the Series A and Series B convertible preferred
stock were converted into shares of common stock. The holder of all of the outstanding shares of Series A convertible preferred
stock agreed to convert and has converted all of its shares of Series A convertible preferred stock into shares of common stock
on a one-for-one basis immediately prior to the consummation of this offering. See Note 12. The
Series A convertible preferred stock and Series B convertible preferred stock were presented outside of permanent equity, in temporary
or mezzanine equity, on the Company’s December 31, 2015 balance sheet. The Company initially records preferred stock that
may be redeemed at the option of the holder based on the occurrence of an event outside of the Company’s control, at the
value of the proceeds received. Subsequently, if it is probable that the preferred stock will become redeemable, the Company recognizes
changes in the redemption value immediately as they occur and adjusts the carrying amount of the preferred stock to equal its
redemption value at the end of each reporting period. If it is not probable that the preferred stock will become redeemable, the
Company does not adjust its carrying amount. In the absence of retained earnings, these charges are recorded against additional
paid-in capital, if any, and then to accumulated deficit.</t>
  </si>
  <si>
    <t>Valuation of Common Stock</t>
  </si>
  <si>
    <t>Valuation
of Common Stock Due
to the absence of an active market for the Company’s common stock, the Company utilized methodologies in accordance with
the framework of the American Institute of Certified Public Accountants’ Technical Practice Aid, Valuation of Privately-
Held Company Equity Securities issued as Compensation, Significant
changes to the key assumptions used in the valuations could result in different fair values of the Company’s common stock
at each valuation date.</t>
  </si>
  <si>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In
November 2015, the Financial Accounting Standards Board (the “FASB”) issued Accounting Standards Update No. 2015-17,
Balance Sheet Classification of Deferred Taxe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December 31, 2016 or 2015 and as such, no interest or penalties were recorded in income tax expense. </t>
  </si>
  <si>
    <t>Comprehensive Loss</t>
  </si>
  <si>
    <t>Comprehensive
Loss Net
loss and comprehensive loss were the same for all periods presented; therefore, a separate statement of comprehensive loss is
not included in the accompanying financial statements.</t>
  </si>
  <si>
    <t>Loss Per Share Attributable to Common Stockholders</t>
  </si>
  <si>
    <t>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the Series A convertible preferred stock, Series B
convertible preferred stock, convertible promissory notes, common stock purchase warrants, and common stock options are considered
to be potentially dilutive securities but have been excluded from the calculation of diluted loss per share attributable to common
stockholders because their effect would be anti-dilutive given the net loss reported for the years ended December 31, 2016 and
2015. Therefore, basic and diluted loss per share attributable to common stockholders was the same for all periods presented. The
following table sets forth the outstanding potentially dilutive securities that have been excluded in the calculation of diluted
loss per share attributable to common stockholders (in common stock equivalent shares):
December
31,
2016 2015
Series
A convertible preferred stock — 400,000
Series B convertible
preferred stock — 399,512
Convertible promissory
notes — 56,500
Common stock purchase
warrants 829,285 610,487
Restricted stock unit 455,430 —
Common
stock options 1,477,300 1,282,862
Total 2,762,015 2,749,361 In
August 2014, the FASB issued Accounting Standards Update No. 2014-15, Disclosures of Uncertainties about an Entity’s
Ability to Continue as a Going Concern In
May 2014 the FASB issued ASU No. 2014-09, Revenue from Contracts with Customers. Since ASU 2014-09 was issued, several additional
ASUs have been issued to clarify various elements of the guidance. These standards provide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Adoption of the new standard is effective for reporting
periods beginning after December 15, 2017. We plan to use the modified retrospective method of adoption and will adopt the standard
as of January 1, 2018, the beginning of our next fiscal year. We have completed an initial evaluation of the potential impact
from adopting the new standard, including a detailed review of performance obligations for all material revenue streams. Based
on this initial evaluation, we do not expect adoption will have a material impact on our financial position, results of operations,
or cash flows. Related disclosures will be expanded in line with the requirements of the standard. We will continue our evaluation
until our adoption of the new standard. In
January 2016, the FASB issued Accounting Standards Update No. 2016-01, Financial Instruments — Overall: Recognition and
Measurement of Financial Assets and Financial Liabilities In
February 2016, the FASB issued Accounting Standards Update No. 2016-02, Leases In
March 2016, the FASB issued Accounting Standards Update No. 2016-09, Improvements to Employee Share-Based Payment Accounting
In
August 2016, the FASB issued ASU No. 2016-15, Statement of Cash Flows (Topic230): Classification of Certain Cash Receipts and
Cash Payments</t>
  </si>
  <si>
    <t>Summary of Significant Accounting Policies (Tables)</t>
  </si>
  <si>
    <t>Schedule of outstanding potentially dilutive securities calculation of diluted loss per share attributable to common stockholders</t>
  </si>
  <si>
    <t xml:space="preserve">The
following table sets forth the outstanding potentially dilutive securities that have been excluded in the calculation of diluted
loss per share attributable to common stockholders (in common stock equivalent shares):
December
31,
2016 2015
Series
A convertible preferred stock — 400,000
Series B convertible
preferred stock — 399,512
Convertible promissory
notes — 56,500
Common stock purchase
warrants 829,285 610,487
Restricted stock unit 455,430 —
Common
stock options 1,477,300 1,282,862
Total 2,762,015 2,749,361 </t>
  </si>
  <si>
    <t>Fair Value Measurements (Tables)</t>
  </si>
  <si>
    <t>Schedule of fair value of financial instruments</t>
  </si>
  <si>
    <t>measured
at fair value on a recurring basis by level within the fair value hierarchy:
December
31, Valuation
2016 2015 Technique
Common
stock warrant liability $ 69 $ 63 C
Convertible notes payable
– current liability $ — $ — C</t>
  </si>
  <si>
    <t>Schedule of Level 3 financial liabilities</t>
  </si>
  <si>
    <t>The
following table sets forth a summary of the changes in the fair value of the Company’s Level 3 financial liabilities:
Common 2014/2015
Stock Convertible
Warrant Notes
Liability Payable
Balance at December 31, 2014 — 447
Issuance of common
stock warrant 53 —
Issuance of convertible
notes — 1,818
Change in fair value (1) 10 728
Extinguishment
of convertible notes for Series B convertible preferred stock — (2,993 )
Balance at December
31, 2015 $ 63 $ —
Change
in fair value 6 —
Balance at December
31, 2016 $ 69 $ — (1)
The change in the fair value of the common stock warrant and convertible notes payable was recorded as an increase to other income
(expense) and interest expense of $677 and $63, respectively, in the statements of operations and comprehensive loss</t>
  </si>
  <si>
    <t>Prepaid expenses (Tables)</t>
  </si>
  <si>
    <t>Schedule of prepaid expenses</t>
  </si>
  <si>
    <t xml:space="preserve">Prepaid
expenses consist of the following:
December
31,
2016 2015
Director
compensation $ 215 $ 6
Director and officer
insurance 70 —
Legal retainer 25 —
Rent 17 16
Engineering,
software licenses and other 10 14
Total
accrued expenses $ 337 $ 36 </t>
  </si>
  <si>
    <t>Property and Equipment (Tables)</t>
  </si>
  <si>
    <t>Schedule of property and equipment</t>
  </si>
  <si>
    <t>Property
and equipment, net consist of the following:
December
31,
Useful
Life 2016 2015
Research
and development equipment 5 years $ 989 $ 834
Office and computer
equipment 3 years 235 181
Furniture and fixtures 7 years 17 12
Leasehold
improvements * 189 189
1,430 1,216
Less
accumulated depreciation and amortization 799 603
Total $ 631 $ 613 * Shorter of lease term or estimated useful life</t>
  </si>
  <si>
    <t>Accrued Expenses (Tables)</t>
  </si>
  <si>
    <t>Schedule of accrued expenses</t>
  </si>
  <si>
    <t xml:space="preserve">Accrued
expenses consist of the following:
December
31,
2016 2015
Compensation
and related benefits $ 82 $ 425
Accrued interest — 4
Accrued interest –
related parties — 329
Accrued Litigation 286 —
Other 3 —
Total
accrued expenses $ 371 $ 758 </t>
  </si>
  <si>
    <t>Borrowings (Tables)</t>
  </si>
  <si>
    <t>Schedule of borrowings</t>
  </si>
  <si>
    <t>A
summary of the Company’s borrowings, including capital lease obligations, is as follows:
At
December 31,
Short-term
debt: 2016 2015
NAU
Promissory Note $ — $ —
Current
portion of long-term debt 45 27
Total
short-term debt $ 45 $ 27
Long-term debt:
Capital
lease obligations $ 51 $ 72
Other
unsecured promissory notes 132 400
Other
promissory notes — 5
Total 183 477
Less:
current portion of long-term debt 45 27
Total
long-term debt $ 138 $ 450</t>
  </si>
  <si>
    <t>Notes Payable, Related Parties (Tables)</t>
  </si>
  <si>
    <t>Schedule of notes payable, related parties</t>
  </si>
  <si>
    <t xml:space="preserve">A
summary of the Company’s notes payable, related parties is as follows:
December
31,
2016 2015
Unsecured
promissory note, interest rate of 4.25% and 8% per annum $ 36 $ 73
Unsecured promissory
note, interest rate of 8% per annum — 236
Unsecured promissory
note, interest rate of 6% per annum — 27
Unsecured
promissory notes, interest rate of 4% per annum — 160
Total
notes payable, related parties 36 496
Less:
current portion of notes payable, related parties 30 462
Total
notes payable, long-term $ 6 $ 34 </t>
  </si>
  <si>
    <t>Convertible Notes Payable, Related Parties(table)</t>
  </si>
  <si>
    <t xml:space="preserve">A
summary of the Company’s convertible notes payable, related parties is as follows:
December
31,
2016 2015
Convertible notes payable,
short term:
Equity
Participation Notes $ — $ 200
2014/2015
Convertible Notes — —
Other
convertible notes payable — —
Total
convertible notes payable, short term $ — $ 200 </t>
  </si>
  <si>
    <t>Common Stock Warrants and Common Stock Warrant Liability (Tables)</t>
  </si>
  <si>
    <t>Schedule of common stock warrant activity</t>
  </si>
  <si>
    <t>The
table summarizes the common stock warrant activity as of December 31, 2016 as follows:
Common
Stock Warrants Number of
Warrants Date
Issued Term Exercise
Price
Secured
Promissory Note 69,333 April 2015 5
years (1) $ 7.50
2014/2015 Convertible
Notes 131,734 April – November
2015 5
years (1) $ 7.50
Other
Promissory Notes 69,333 September
–December 2015 5
years (1) $ 7.50
270,400
University of Arizona 15,000 June 2015 5
years (2) $ 7.50
Consulting Agreement 121,228 July 2015 10
years (3) $ 7.50
Northern
Arizona University 210,526 November
2015 3
years (4) $ 15.00
Warrants
issued 617,154
Warrants
exercised 6,667
Outstanding at December 31, 2015 610,487
Initial Public Offering
Underwriter 187,500 December 2016 5
years $ 9.60
Marketing and Development
Services 100,000 February 2016 5
years(1) $ 7.50
Other Advisory Services 40,000 August 2016 3
years(1) $ 7.50
Promissory
Notes 9,031 March
2016 3
years(1) $ 7.50
Warrants
issued 336,531
Warrants
exercised 117,733
Outstanding at
December 31, 2016 829,285
(1) The warrants also terminate, if not exercised,
upon the closing of (i) an initial public offering of common stock; or (ii) a liquidation, dissolution or winding up of the
Company.
(2) In the event of a terminating change of the
Company, as defined in the warrant agreement, the warrant holder would be paid in cash the aggregate fair market value of
the warrant shares immediately prior to the consummation of the terminating change event.
(3) The warrant also terminates, if not exercised,
(i) two years after the closing of an initial public offering of common stock; or (ii) the closing of a liquidation, dissolution
or winding up of the Company.
(4) The warrant also terminates, if not exercised,
upon the closing of (i) an initial public offering of common stock; or (ii) a consolidation, merger, sale or other disposition
of all or substantially all of the Company’s assets</t>
  </si>
  <si>
    <t>Stock-based Compensation (Tables)</t>
  </si>
  <si>
    <t>Schedule of fair value of options granted</t>
  </si>
  <si>
    <t xml:space="preserve">The
weighted-average assumptions used in the Black-Scholes option-pricing model used to calculate the fair value of options granted
during the year ended December 31, 2015, were as follows:
Employee Non-Employee
Expected
volatility 66.4 % 76.6 %
Expected dividend yield — —
Expected term (in years) 4.0 5.0
Risk-free interest
rate 1.3 % 1.7 % The
weighted-average assumptions used in the Black-Scholes option-pricing model used to calculate the fair value of options granted
during the year ended December 31, 2016, were as follows:
Employee Non-Employee
Expected
volatility 82.1 % N/A
Expected dividend yield — N/A
Expected term (in years) 3.25 N/A
Risk-free interest
rate 1.83 % N/A </t>
  </si>
  <si>
    <t>Schedule of stock option activity</t>
  </si>
  <si>
    <t>The
table summarizes the stock option activity, for both plans, for the periods indicated as follows:
Number
of Weighted Weighted Average Remaining Contractual Term (years) Aggregate
Outstanding at December 31,
2014 255,509 $ 2.35 3.9 $ 3,230
Granted 2,477,255 $ 0.50 7.1
Exercised 384,206 $ 0.05
Forfeited 210,876 $ 0.50
Expired 13,348 $ 15.00
Outstanding at December 31, 2015 2,124,334 $ 0.50 6.4 $ 4,249
Granted 200,000 $ 7.98 5.0 $ 34
Exercised 621,602 $ 0.73
Forfeited 210,849 $ 0.50
Expired 14,583 $ 15.00
Outstanding at December 31, 2016 1,477,300 1.61 5.8 $ 9,662
Exercisable at December 31, 2016 999,310 $ 1.00 5.6 $ 7,145
(1) The aggregate intrinsic
value on the table was calculated based on the difference between the estimated fair value of the Company’s stock and
the exercise price of the underlying option. The estimated stock values used in the calculation was $8.15 and $2.50 per share
for each of the years ended December 31, 2016 and 2015 respectively.</t>
  </si>
  <si>
    <t>Schedule of stock-based compensation expense</t>
  </si>
  <si>
    <t xml:space="preserve">The
stock-based compensation expense was recorded as follows:
Year
Ended December 31,
2016 2015
Research
and development $ 403 $ 4,931
General
and administrative 2,966 6,331
Total
stock-based compensation expense $ 3,369 $ 11,262 </t>
  </si>
  <si>
    <t>Schedule of summarizes restricted stock unit activity</t>
  </si>
  <si>
    <t>The
following table summarizes restricted stock unit activity for the years ended December 31, 2016 and 2015:
Number
of Units Weighted
Average Grant-Date Fair Value Per Units
Outstanding as of December 31, 2014 — $ —
Granted — $ —
Vested — $ —
Forfeited — $ —
Outstanding as of December 31, 2015 — $ —
Granted 474,720 (1) $ 1.57
Vested (19,290 ) $ 8.10
Forfeited — $ —
Outstanding as of December 31, 2016 455,430 $ 0.76
(1) 440,000 restricted stock units were granted
and issued on September 30 th</t>
  </si>
  <si>
    <t>Income Taxes (Table)</t>
  </si>
  <si>
    <t>Schedule of income tax benefit</t>
  </si>
  <si>
    <t xml:space="preserve">The
income tax benefit differed from the amounts computed by applying the federal statutory income tax rate of 34% to pretax income
from operations as a result of the following:
Year
Ended December 31,
2016 2015
Income tax benefit at statutory
federal rate $ (3,723 ) $ (6,179 )
Increase (reduction) in income taxes resulting
from:
Nondeductible expenses 7 69
Fair value adjustment
on convertible notes 2 226
State and local
income taxes, net of federal income tax benefit (505 ) (799 )
Federal valuation
allowance 3,714 5,884
State valuation
allowance 505 799
$ — $ — </t>
  </si>
  <si>
    <t>Schedule of deferred tax assets</t>
  </si>
  <si>
    <t>The
tax effects of temporary differences that give rise to significant portions of the deferred tax assets are presented below:
At
December 31,
2016 2015
Deferred tax assets:
Deferred
rent $ 25 $ 11
Deferred revenue - 85
Federal and state
net operating loss carryforwards 10,818 10,727
Stock-based compensation 4,831 6,493
Compensation
accruals and other 553 36
Total deferred
tax assets 16,227 17,352
Valuation
allowance (16,144 ) (17,277 )
Net
deferred tax assets 83 75
Deferred tax liabilities:
Total deferred
tax liabilities (83 ) (75 )
Net
deferred tax asset (liability) $ - $ -
Property and equipment (83 ) (75 )</t>
  </si>
  <si>
    <t>Commitments and Contingencies (Tables)</t>
  </si>
  <si>
    <t>Schedule of the future minimum lease payments under non-cancellable operating lease and future minimum capital lease payments</t>
  </si>
  <si>
    <t xml:space="preserve">The
future minimum lease payments under non-cancellable operating lease and future minimum capital lease payments as of December 31,
2016 are follows:
Capital
Leases Operating Lease
Years Ending December 31,
2017 26 254
2018 18 258
2019 10 221
2020 3 -
Total minimum
lease payments $ 57 $ 733
Capital
Less: amounts
representing interest (6.39%, ranging from 10.48% to 11.56%) $ 7
Present value of minimum
lease payments 50
Less:
current installments under capital lease obligations 22
Total
long-term portion $ 28 </t>
  </si>
  <si>
    <t>Organization and Description of Business (Details Narrative) - USD ($) $ in Thousands</t>
  </si>
  <si>
    <t>Stock issued during period</t>
  </si>
  <si>
    <t>Cash, cash equivalents and short-term investments</t>
  </si>
  <si>
    <t>Summary of Significant Accounting Policies (Details) - shares</t>
  </si>
  <si>
    <t>Series A Convertible Preferred Stock [Member]</t>
  </si>
  <si>
    <t>Convertible Promissory Notes [Member]</t>
  </si>
  <si>
    <t>Common Stock Purchase Warrants [Member]</t>
  </si>
  <si>
    <t>Restricted Stock Units [Member]</t>
  </si>
  <si>
    <t>Employee Stock Options [Member]</t>
  </si>
  <si>
    <t>Summary of Significant Accounting Policies (Details Narrative) - USD ($) $ in Thousands</t>
  </si>
  <si>
    <t>Cash equivalents, at carrying value</t>
  </si>
  <si>
    <t>Allowance for doubtful trade receivables</t>
  </si>
  <si>
    <t>Inventory, net</t>
  </si>
  <si>
    <t>Fair Value Measurements (Details) - Recurring [Member] - USD ($) $ in Thousands</t>
  </si>
  <si>
    <t>Common Stock Warrant Liability [Member]</t>
  </si>
  <si>
    <t>Fair value liability</t>
  </si>
  <si>
    <t>2014/2015 Convertible Promissory Notes [Member]</t>
  </si>
  <si>
    <t>Fair Value Measurements (Details 1) - Recurring [Member] - USD ($) $ in Thousands</t>
  </si>
  <si>
    <t>Fair Value, Liabilities Measured on Recurring Basis, Unobservable Input Reconciliation, Calculation [Roll Forward]</t>
  </si>
  <si>
    <t>Beginning balance</t>
  </si>
  <si>
    <t>Issuance of common stock warrant</t>
  </si>
  <si>
    <t>Issuance of convertible notes</t>
  </si>
  <si>
    <t>Change in fair value</t>
  </si>
  <si>
    <t>[1]</t>
  </si>
  <si>
    <t>End balance</t>
  </si>
  <si>
    <t>Extinguishment of convertible notes for Series B convertible preferred stock</t>
  </si>
  <si>
    <t>The change in the fair value of the common stock warrant and convertible notes payable was recorded as an increase to other income (expense) and interest expense of $677 and $63, respectively, in the statements of operations and comprehensive loss.</t>
  </si>
  <si>
    <t>Fair Value Measurements (Details Narrative) - Recurring [Member] $ in Thousands</t>
  </si>
  <si>
    <t>Dec. 31, 2016USD ($)</t>
  </si>
  <si>
    <t>Increase to other income (expense)</t>
  </si>
  <si>
    <t>Increase to interest expense</t>
  </si>
  <si>
    <t>Prepaid expenses (Details) - USD ($) $ in Thousands</t>
  </si>
  <si>
    <t>Director compensation</t>
  </si>
  <si>
    <t>Director and officer insurance</t>
  </si>
  <si>
    <t>Legal retainer</t>
  </si>
  <si>
    <t>Rent</t>
  </si>
  <si>
    <t>Engineering, software licenses and other</t>
  </si>
  <si>
    <t>Total prepaid expenses</t>
  </si>
  <si>
    <t>Property and Equipment (Details) - USD ($) $ in Thousands</t>
  </si>
  <si>
    <t>Property, Plant and Equipment, Gross</t>
  </si>
  <si>
    <t>Less accumulated depreciation and amortization</t>
  </si>
  <si>
    <t>Research and Development Equipment [Member]</t>
  </si>
  <si>
    <t>Property, Plant and Equipment, Useful Life</t>
  </si>
  <si>
    <t>5 years</t>
  </si>
  <si>
    <t>Office and Computer Equipment [Member]</t>
  </si>
  <si>
    <t>3 years</t>
  </si>
  <si>
    <t>Furniture and Fixtures [Member]</t>
  </si>
  <si>
    <t>7 years</t>
  </si>
  <si>
    <t>Leasehold Improvements [Member]</t>
  </si>
  <si>
    <t>Shorter of lease term or estimated useful life</t>
  </si>
  <si>
    <t>Property and Equipment (Details Narrative) - USD ($) $ in Thousands</t>
  </si>
  <si>
    <t>Depreciation and amortization expense</t>
  </si>
  <si>
    <t>Accrued Expenses (Details) - USD ($) $ in Thousands</t>
  </si>
  <si>
    <t>Compensation and related benefits</t>
  </si>
  <si>
    <t>Accrued interest</t>
  </si>
  <si>
    <t>Accrued interest - related parties</t>
  </si>
  <si>
    <t>Accrued litigation</t>
  </si>
  <si>
    <t>Other</t>
  </si>
  <si>
    <t>Total accrued expenses</t>
  </si>
  <si>
    <t>Accrued Contract Cancellation Settlement (Details Narrative) - USD ($) $ in Thousands</t>
  </si>
  <si>
    <t>Jan. 23, 2017</t>
  </si>
  <si>
    <t>Accrued contract cancellation settlement liabilities</t>
  </si>
  <si>
    <t>Borrowings (Details) - USD ($) $ in Thousands</t>
  </si>
  <si>
    <t>Short-term debt:</t>
  </si>
  <si>
    <t>NAU Promissory Note</t>
  </si>
  <si>
    <t>Current portion of long-term debt</t>
  </si>
  <si>
    <t>Total short-term debt</t>
  </si>
  <si>
    <t>Long-term debt:</t>
  </si>
  <si>
    <t>Capital lease obligations</t>
  </si>
  <si>
    <t>Other unsecured promissory notes</t>
  </si>
  <si>
    <t>Other promissory notes</t>
  </si>
  <si>
    <t>Less: current portion of long-term debt</t>
  </si>
  <si>
    <t>Total long-term debt</t>
  </si>
  <si>
    <t>Borrowings (Details Narrative) - USD ($) $ / shares in Units, $ in Thousands</t>
  </si>
  <si>
    <t>Aug. 01, 2016</t>
  </si>
  <si>
    <t>Mar. 31, 2016</t>
  </si>
  <si>
    <t>Nov. 30, 2015</t>
  </si>
  <si>
    <t>Jul. 31, 2015</t>
  </si>
  <si>
    <t>Apr. 30, 2015</t>
  </si>
  <si>
    <t>May 31, 2012</t>
  </si>
  <si>
    <t>Number of shares issued</t>
  </si>
  <si>
    <t>Number of shares issued, value</t>
  </si>
  <si>
    <t>Stock price (in dollars per share)</t>
  </si>
  <si>
    <t>Debt discount</t>
  </si>
  <si>
    <t>Long-term debt</t>
  </si>
  <si>
    <t>4% Secured Promissory Note [Member] | Investor [Member]</t>
  </si>
  <si>
    <t>Debt face amount</t>
  </si>
  <si>
    <t>Proceeds from notes issuance</t>
  </si>
  <si>
    <t>Description of debt maturity date</t>
  </si>
  <si>
    <t>Maturity date in April 2016.</t>
  </si>
  <si>
    <t>Description of collateral</t>
  </si>
  <si>
    <t>The Secured Promissory Note was collateralized by
all of the Company’s personal property.</t>
  </si>
  <si>
    <t>Accretion of debt discount</t>
  </si>
  <si>
    <t>4% Other Promissory Notes [Member] | Investor [Member]</t>
  </si>
  <si>
    <t>Unamortized debt discount</t>
  </si>
  <si>
    <t>5% Promissory Note [Member]</t>
  </si>
  <si>
    <t>The note matured in May 2016.</t>
  </si>
  <si>
    <t>Debt monthly payments</t>
  </si>
  <si>
    <t>4% 2016 Unsecured Notes [Member] | Two Investors [Member]</t>
  </si>
  <si>
    <t>Extinguishment of 4% Secured Promissory Note [Member] | Investor [Member]</t>
  </si>
  <si>
    <t>Extinguishment of debt amount</t>
  </si>
  <si>
    <t>Net carrying amount</t>
  </si>
  <si>
    <t>Extinguishment of 4% 2016 Unsecured Notes [Member] | Two Investors [Member] | Common Stock [Member]</t>
  </si>
  <si>
    <t>Extinguishment of 4% 2016 Unsecured Notes [Member] | Two Investors [Member]</t>
  </si>
  <si>
    <t>Loss on the extinguishment</t>
  </si>
  <si>
    <t>NAU Warrants [Member]</t>
  </si>
  <si>
    <t>Number of shares purchased</t>
  </si>
  <si>
    <t>Exercise price (in dollars per share)</t>
  </si>
  <si>
    <t>Warrant [Member] | 4% Secured Promissory Note [Member] | Investor [Member]</t>
  </si>
  <si>
    <t>Fair value of the warrants</t>
  </si>
  <si>
    <t>Warrant [Member] | 4% Other Promissory Notes [Member] | Investor [Member]</t>
  </si>
  <si>
    <t>Warrant [Member] | 4% 2016 Unsecured Notes [Member] | Two Investors [Member]</t>
  </si>
  <si>
    <t>Series B Convertible Preferred Stock [Member] | Extinguishment of 4% Secured Promissory Note [Member] | Investor [Member]</t>
  </si>
  <si>
    <t>Series B Convertible Preferred Stock [Member] | Extinguishment of 4% 2016 Unsecured Notes [Member] | Two Investors [Member]</t>
  </si>
  <si>
    <t>Amended and Restated Letter Agreement [Member] | Extinguishment of Unsecured Promissory Note [Member]</t>
  </si>
  <si>
    <t>Amended and Restated Letter Agreement [Member] | NAU Warrants [Member]</t>
  </si>
  <si>
    <t>Amended and Restated Letter Agreement [Member] | NAU Warrants [Member] | Extinguishment of Unsecured Promissory Note [Member]</t>
  </si>
  <si>
    <t>Number of shares purchased, value</t>
  </si>
  <si>
    <t>Expected term</t>
  </si>
  <si>
    <t>Volatility</t>
  </si>
  <si>
    <t>70.60%</t>
  </si>
  <si>
    <t>Risk free rate</t>
  </si>
  <si>
    <t>1.27%</t>
  </si>
  <si>
    <t>Amended and Restated Letter Agreement [Member] | Series A Preferred Stock [Member]</t>
  </si>
  <si>
    <t>Amended and Restated Letter Agreement [Member] | Series A Preferred Stock [Member] | Extinguishment of Unsecured Promissory Note [Member]</t>
  </si>
  <si>
    <t>Conversion and Termination Agreement [Member] | Series A Preferred Stock [Member] | NAU Ventures, LLC [Member]</t>
  </si>
  <si>
    <t>Number of shares converted</t>
  </si>
  <si>
    <t>Payment of additional cash</t>
  </si>
  <si>
    <t>Notes Payable, Related Parties (Details) - USD ($) $ in Thousands</t>
  </si>
  <si>
    <t>Total unsecured promissory note payable, related parties</t>
  </si>
  <si>
    <t>Less: current portion of notes payable, related parties</t>
  </si>
  <si>
    <t>Total notes payable, long-term</t>
  </si>
  <si>
    <t>4.25% and 8% unsecured promissory note [Member]</t>
  </si>
  <si>
    <t>8% unsecured promissory note [Member]</t>
  </si>
  <si>
    <t>6% unsecured promissory note [Member]</t>
  </si>
  <si>
    <t>4% unsecured promissory note [Member]</t>
  </si>
  <si>
    <t>Notes Payable, Related Parties (Details Narrative) - USD ($) $ in Thousands</t>
  </si>
  <si>
    <t>Apr. 07, 2016</t>
  </si>
  <si>
    <t>Sep. 30, 2016</t>
  </si>
  <si>
    <t>Apr. 30, 2013</t>
  </si>
  <si>
    <t>Jun. 30, 2017</t>
  </si>
  <si>
    <t>Aug. 31, 2017</t>
  </si>
  <si>
    <t>May 31, 2016</t>
  </si>
  <si>
    <t>Aug. 31, 2015</t>
  </si>
  <si>
    <t>Oct. 31, 2011</t>
  </si>
  <si>
    <t>Settlement of outstanding obligations</t>
  </si>
  <si>
    <t>Due to Employees</t>
  </si>
  <si>
    <t>Interest expense related party</t>
  </si>
  <si>
    <t>Debt interest expense</t>
  </si>
  <si>
    <t>Interest expense on notes payable related parties</t>
  </si>
  <si>
    <t>Salary Obligation [Member]</t>
  </si>
  <si>
    <t>Debt interest rate</t>
  </si>
  <si>
    <t>4.25%</t>
  </si>
  <si>
    <t>Debt instrument payment</t>
  </si>
  <si>
    <t>Debt instrument maturity date</t>
  </si>
  <si>
    <t>Jun. 30,
		2018</t>
  </si>
  <si>
    <t>Unsecured promissory note [Member]</t>
  </si>
  <si>
    <t>12.00%</t>
  </si>
  <si>
    <t>Outstanding debt including accrued interest</t>
  </si>
  <si>
    <t>Amount of restated promissory note including accrued interest</t>
  </si>
  <si>
    <t>Description of debt payment</t>
  </si>
  <si>
    <t>The Revised Note of $414 requires the Company to
pay an initial payment of $25 upon the effective date of the note, and monthly and quarterly payments of $10 and $25, respectively,
thereafter, with interest accruing at 12% per annum. Additionally, the Revised Note provides for an acceleration of the amount
due in the event of (i) a merger, sale or acquisition of substantially of the Company’s assets; (ii) initial public offering;
(iii) total equity raise of $2.5 million or more; and (iii) debt financing of $2.5 million with an unaffiliated lender within
thirty days of such events.</t>
  </si>
  <si>
    <t>Debt financing</t>
  </si>
  <si>
    <t>May 30,
		2018</t>
  </si>
  <si>
    <t>Unsecured Promissory Note [Member]</t>
  </si>
  <si>
    <t>8.00%</t>
  </si>
  <si>
    <t>4% unsecured promissory note [Member] | Chief executive officer [Member]</t>
  </si>
  <si>
    <t>The notes accrued interest at 4% per annum and matured
in December 2015. The funds were used to meet working capital requirements. The Company repaid $35 on the promissory notes during
2015 and repaid the balance in May 2016.</t>
  </si>
  <si>
    <t>Face amount debt</t>
  </si>
  <si>
    <t>4% unsecured promissory note [Member] | Chief research officer [Member]</t>
  </si>
  <si>
    <t>Issuance of common stock settlment of debt</t>
  </si>
  <si>
    <t>6% unsecured promissory note [Member] | advisory board [Member]</t>
  </si>
  <si>
    <t>The note accrued interest at 6% per annum and was
due in February 2016. Upon maturity, the holder transferred the note to a certain stockholder who acquired the note. The maturity
date of the note was then extended for ninety days. On April 7, 2016, this note was settled with the issuance of 54,000 shares
of common stock.</t>
  </si>
  <si>
    <t>Equity Participation Promissory Notes [Member]</t>
  </si>
  <si>
    <t>1.25%</t>
  </si>
  <si>
    <t>Interest
continues to accrue on unpaid balances at 1.25% per month with the total outstanding balance to be paid in full by the earlier
of (i) May 25, 2017, (ii) the sale, merger or acquisition of the Company or substantially all of its assets, or (iii) 45 days
after an initial public offering. This settlement was fully paid at December 31, 2016.</t>
  </si>
  <si>
    <t>Convertible Notes Payable, Related Parties (Details) - USD ($) $ in Thousands</t>
  </si>
  <si>
    <t>Total convertible notes payable, short term</t>
  </si>
  <si>
    <t>Equity participation notes [Member]</t>
  </si>
  <si>
    <t>2014/2015 Convertible Notes [Member]</t>
  </si>
  <si>
    <t>Other convertible notes [Member]</t>
  </si>
  <si>
    <t>Convertible Notes Payable, Related Parties (Details Narrative) - USD ($) $ / shares in Units, $ in Thousands</t>
  </si>
  <si>
    <t>Jan. 01, 2010</t>
  </si>
  <si>
    <t>Jun. 30, 2015</t>
  </si>
  <si>
    <t>Feb. 28, 2015</t>
  </si>
  <si>
    <t>Jun. 30, 2016</t>
  </si>
  <si>
    <t>Proceeds from debt detachable warrants</t>
  </si>
  <si>
    <t>Share price (in dollars per share)</t>
  </si>
  <si>
    <t>Proceeds from convertible debt</t>
  </si>
  <si>
    <t>Gains on extinguishment of debt</t>
  </si>
  <si>
    <t>2014 Convertible Promissory Notes [Member]</t>
  </si>
  <si>
    <t>Conversion price (in dollars per share)</t>
  </si>
  <si>
    <t>Conversion rates on interest</t>
  </si>
  <si>
    <t>Number of share issued (in shares)</t>
  </si>
  <si>
    <t>Description of debt conversion</t>
  </si>
  <si>
    <t>In the event of a Qualified Financing, these 2014/2015
Convertible Notes provided automatic conversion of all outstanding principal and unpaid accrued interest thereon into the shares
of the equity securities sold in the Qualified Financing at a conversion rate of 70% of the price per share paid by the other
purchasers in the Qualified Financing.</t>
  </si>
  <si>
    <t>2014/2015 Convertible Notes [Member] | Common Stock Warrants [Member]</t>
  </si>
  <si>
    <t>2014/2015
Convertible Notes provided automatic conversion of all outstanding principal and unpaid accrued interest thereon into the shares
of the equity securities sold in the Qualified Financing at a higher conversion rate of 80% of the price per share paid by the
other purchasers in the Qualified Financing.</t>
  </si>
  <si>
    <t>Fair value of debt</t>
  </si>
  <si>
    <t>2014/2015 Convertible Notes [Member] | Common Stock Warrants [Member] | Other Operating Income (Expense) [Member]</t>
  </si>
  <si>
    <t>2014/2015 Convertible Notes [Member] | Series B Preferred Stock [Member]</t>
  </si>
  <si>
    <t>2014/2015 Convertible Notes [Member] | Series B Convertible Preferred Stock [Member]</t>
  </si>
  <si>
    <t>Total accrued interest</t>
  </si>
  <si>
    <t>2014/2015 Convertible Notes [Member] | Shareholder [Member]</t>
  </si>
  <si>
    <t>4.00%</t>
  </si>
  <si>
    <t>The 2014/2015 Convertible Notes could not be repaid
prior to their maturity date without the consent of the holders of at least a majority of the outstanding principal amount of
the 2014/2015 Convertible Notes. The 2014/2015 Convertible Notes contained two conversion options contingent upon the occurrence
of a future event, as follows: (i) all outstanding principal and unpaid accrued interest on the 2014/2015 Convertible Notes would
automatically convert into equity securities upon the consummation of an equity financing with proceeds of at least $2 million
(“Qualified Financing”) at conversion rates of 70% or 80%, as noted below; and (ii) if the Company was acquired, prior
to a Qualified Financing, in a change in control transaction, the holder had an option to have all outstanding principal plus
any unpaid accrued interest paid in cash or convert such amount into shares of common stock at a conversion price equal to $7.50
per share, subject to adjustment for such events as stock splits, combination, and reorganization.</t>
  </si>
  <si>
    <t>10.00%</t>
  </si>
  <si>
    <t>The note
provided for the holder to convert the outstanding principal and accrued and unpaid interest into shares of common stock at a
conversion rate equal to $7.50 per share. In 2015, the holder converted the note balance, including accrued and unpaid interest,
in the aggregate amount of $68, into 8,971 shares of common stock in accordance with the original conversion terms of the note.</t>
  </si>
  <si>
    <t>Unsecured Promissory Note Agreements [Member] | Equity participation notes [Member] | Shareholder [Member]</t>
  </si>
  <si>
    <t>15.00%</t>
  </si>
  <si>
    <t>May 31,
		2010</t>
  </si>
  <si>
    <t>The terms of the Equity Participation Notes provide
for the holder to convert, at any time, the outstanding principal and unpaid accrued interest into shares of common stock at an
conversion rate of $10.00 per share provided, however, that in the event, that the Company’s common stock is registered
in an initial public offering, prior to such time the Company achieves a net profit of $15 million, then the conversion rate shall
be $5.00 per share. Additionally, the Equity Participation Notes provide the holder an equity participation right at the rates
from .8330% to 4% on the first $15 million of net profit, which is defined as net profit before interest, taxes, depreciation,
amortization (“EBITDA”) and compensation of officers, directors and any of their related parties. There were no amounts
accrued for these contingent equity participation payments at December 31, 2016 and 2015.</t>
  </si>
  <si>
    <t>Common Stock Warrants and Common Stock Warrant Liability (Details) - $ / shares</t>
  </si>
  <si>
    <t>Outstanding at beginning</t>
  </si>
  <si>
    <t>Warrants issued</t>
  </si>
  <si>
    <t>Warrants exercised</t>
  </si>
  <si>
    <t>Outstanding at end</t>
  </si>
  <si>
    <t>Secured Promissory Note [Member]</t>
  </si>
  <si>
    <t>Date Issued</t>
  </si>
  <si>
    <t>2015-04</t>
  </si>
  <si>
    <t>Term</t>
  </si>
  <si>
    <t>Exercise Price (in dollars per share)</t>
  </si>
  <si>
    <t>2014/2015 Convertible Notes [Member] | Maximum [Member]</t>
  </si>
  <si>
    <t>2015-11</t>
  </si>
  <si>
    <t>2014/2015 Convertible Notes [Member] | Minimum [Member]</t>
  </si>
  <si>
    <t>Other Promissory Notes [Member]</t>
  </si>
  <si>
    <t>Other Promissory Notes [Member] | Maximum [Member]</t>
  </si>
  <si>
    <t>2015-12</t>
  </si>
  <si>
    <t>Other Promissory Notes [Member] | Minimum [Member]</t>
  </si>
  <si>
    <t>2015-09</t>
  </si>
  <si>
    <t>University of Arizona [Member]</t>
  </si>
  <si>
    <t>2015-06</t>
  </si>
  <si>
    <t>[2]</t>
  </si>
  <si>
    <t>Consulting Agreement [Member]</t>
  </si>
  <si>
    <t>2015-07</t>
  </si>
  <si>
    <t>[3]</t>
  </si>
  <si>
    <t>10 years</t>
  </si>
  <si>
    <t>Northern Arizona University [Member]</t>
  </si>
  <si>
    <t>[4]</t>
  </si>
  <si>
    <t>Initial Public Offering Underwriter Warrants [Member]</t>
  </si>
  <si>
    <t>2016-12</t>
  </si>
  <si>
    <t>Marketing and Development Services Warrants [Member]</t>
  </si>
  <si>
    <t>2016-02</t>
  </si>
  <si>
    <t>Other Advisory Services Warrants [Member]</t>
  </si>
  <si>
    <t>2016-08</t>
  </si>
  <si>
    <t>Promissory Notes [Member]</t>
  </si>
  <si>
    <t>2016-03</t>
  </si>
  <si>
    <t>The warrants also terminate, if not exercised, upon the closing of (i) an initial public offering of common stock; or (ii) a liquidation, dissolution or winding up of the Company.</t>
  </si>
  <si>
    <t>In the event of a terminating change of the Company, as defined in the warrant agreement, the warrant holder would be paid in cash the aggregate fair market value of the warrant shares immediately prior to the consummation of the terminating change event.</t>
  </si>
  <si>
    <t>The warrant also terminates, if not exercised, (i) two years after the closing of an initial public offering of common stock; or (ii) the closing of a liquidation, dissolution or winding up of the Company.</t>
  </si>
  <si>
    <t>The warrant also terminates, if not exercised, upon the closing of (i) an initial public offering of common stock; or (ii) a consolidation, merger, sale or other disposition of all or substantially all of the Company's assets</t>
  </si>
  <si>
    <t>Common Stock Warrants and Common Stock Warrant Liability (Details Narrative) - USD ($) $ / shares in Units, $ in Thousands</t>
  </si>
  <si>
    <t>Aug. 16, 2016</t>
  </si>
  <si>
    <t>Feb. 29, 2016</t>
  </si>
  <si>
    <t>Fair value adjustment of warrants</t>
  </si>
  <si>
    <t>Common Stock Warrants [Member]</t>
  </si>
  <si>
    <t>Warrant term</t>
  </si>
  <si>
    <t>Description of method used</t>
  </si>
  <si>
    <t>Monte Carlo option pricing model</t>
  </si>
  <si>
    <t>Expected volatility rate, minimum</t>
  </si>
  <si>
    <t>58.00%</t>
  </si>
  <si>
    <t>Expected volatility rate, maximum</t>
  </si>
  <si>
    <t>76.70%</t>
  </si>
  <si>
    <t>Risk free interest rate, minimum</t>
  </si>
  <si>
    <t>1.31%</t>
  </si>
  <si>
    <t>Risk free interest rate, maximum</t>
  </si>
  <si>
    <t>1.76%</t>
  </si>
  <si>
    <t>Common Stock Warrants [Member] | Minimum [Member]</t>
  </si>
  <si>
    <t>Common Stock Warrants [Member] | Maximum [Member]</t>
  </si>
  <si>
    <t>Common Stock Warrant Issued for Marketing and Development Services [Member]</t>
  </si>
  <si>
    <t>Black- Scholes option pricing model</t>
  </si>
  <si>
    <t>Fair value of common stock warrant</t>
  </si>
  <si>
    <t>Expected volatility rate</t>
  </si>
  <si>
    <t>77.80%</t>
  </si>
  <si>
    <t>3 years 9 months</t>
  </si>
  <si>
    <t>Expected dividend rate</t>
  </si>
  <si>
    <t>0.00%</t>
  </si>
  <si>
    <t>Risk free interest rate</t>
  </si>
  <si>
    <t>2.09%</t>
  </si>
  <si>
    <t>March 2016 Promissory Notes Common Stock Warrants [Member]</t>
  </si>
  <si>
    <t>Monte Carlo pricing model</t>
  </si>
  <si>
    <t>79.60%</t>
  </si>
  <si>
    <t>1.49%</t>
  </si>
  <si>
    <t>August 2016 Other Advisory Services [Member]</t>
  </si>
  <si>
    <t>Common Stock Warrant Issued To Initial Public Offering Underwriter [Member]</t>
  </si>
  <si>
    <t>82.10%</t>
  </si>
  <si>
    <t>1.92%</t>
  </si>
  <si>
    <t>University of Arizona Common Stock Warrant [Member]</t>
  </si>
  <si>
    <t>Derivative liability</t>
  </si>
  <si>
    <t>University of Arizona Common Stock Warrant [Member] | Minimum [Member]</t>
  </si>
  <si>
    <t>60.80%</t>
  </si>
  <si>
    <t>1.21%</t>
  </si>
  <si>
    <t>University of Arizona Common Stock Warrant [Member] | Maximum [Member]</t>
  </si>
  <si>
    <t>81.40%</t>
  </si>
  <si>
    <t>July 2015 Consulting Agreement Common Stock Warrant [Member]</t>
  </si>
  <si>
    <t>Black-Scholes option pricing model</t>
  </si>
  <si>
    <t>60.90%</t>
  </si>
  <si>
    <t>6 years 3 months</t>
  </si>
  <si>
    <t>Northern Arizona University Common Stock Warrant [Member]</t>
  </si>
  <si>
    <t>Convertible Preferred Stock (Details Narrative) - USD ($) $ / shares in Units, $ in Thousands</t>
  </si>
  <si>
    <t>1 Months Ended</t>
  </si>
  <si>
    <t>Jan. 31, 2016</t>
  </si>
  <si>
    <t>Number of shares issued,value</t>
  </si>
  <si>
    <t>Description of voting rights</t>
  </si>
  <si>
    <t>The holders
of outstanding shares of common stock are not entitled to receive any dividends.</t>
  </si>
  <si>
    <t>Dividend rate</t>
  </si>
  <si>
    <t>6.00%</t>
  </si>
  <si>
    <t>Original issue price (in dollars per share)</t>
  </si>
  <si>
    <t>Description of stock conversion rights terms</t>
  </si>
  <si>
    <t>Each
share of Series A convertible preferred stock will automatically be converted into shares of common stock on the then- effective
Series A conversion price (i) at any time upon the affirmative election of the holders of the majority of the outstanding shares
of the Series A convertible preferred stock or (ii) immediately upon the closing of a firmly underwritten public offering of common
stock in which the gross cash proceeds to the Company are at least $20 million and the Company’s shares have been listed
for trading on the New York Stock Exchange, NASDAQ Global Select Market or NASDAQ Global Market (“Qualified IPO”).
Upon conversion, any declared and unpaid dividends would be paid.</t>
  </si>
  <si>
    <t>Description of stock redemption rights terms</t>
  </si>
  <si>
    <t>(i) the original issue price ($5.00) of the Series
A convertible preferred stock plus all unpaid accrued dividends and (ii) the then-current Redemption Price.</t>
  </si>
  <si>
    <t>Description of stock liquidation rights terms</t>
  </si>
  <si>
    <t>The
holders of the Series A convertible preferred stock have a liquidation preference that gives such holders first priority upon
a change in control event whereby such holders shall be entitled to receive an amount in liquidation equal to the original issued
price ($5.00) plus accrued unpaid dividends.</t>
  </si>
  <si>
    <t>Preferred stock, issued</t>
  </si>
  <si>
    <t>Preferred stock, outstanding</t>
  </si>
  <si>
    <t>Preferred stock, value issued</t>
  </si>
  <si>
    <t xml:space="preserve">Each
holder of the Series A convertible preferred stock is entitled to the number of votes equal to the number of shares of common
stock into which such shares of Series A convertible preferred stock could be converted. The preferred stockholders shall vote
as a separate class to (i) approve amendments to the Certificate of Incorporation, (ii) authorization of any new classes of stock,
and (iii) any asset transfers or acquisitions or any voluntary dissolution or liquidation of the Company. For
so long as any shares of preferred stock remain outstanding, the holders of the Series A convertible preferred stock may appoint
one member of the Board in a nonvoting observer capacity. </t>
  </si>
  <si>
    <t>The
holder of the Series B convertible preferred stock has the right to convert at any time all or part of the preferred shares into
shares of common stock. Each share of Series B convertible preferred stock will automatically convert into shares of common stock
on the closing of an underwritten public offering of the Company’s equity securities which results in gross proceeds of
at least $5 million. The initial conversion price is $7.75 per share, subject to certain adjustments for stock splits, stock dividends,
reclassification and certain other defined events.</t>
  </si>
  <si>
    <t>The
Series B convertible preferred stock is not subject to redemption.</t>
  </si>
  <si>
    <t>A
change in control is treated as a liquidation event that entitles the holder to receive, at their option, cash in amount equal
to the liquidation value of each holder’s Series B convertible preferred shares. The liquidation value for each share of
Series B convertible preferred stock is an amount equal to $7.75 per share, subject to adjustment in the event of a stock split,
stock dividend or similar event.</t>
  </si>
  <si>
    <t>Number of shares issued upon debt cancellation</t>
  </si>
  <si>
    <t>Number of shares issued to related party</t>
  </si>
  <si>
    <t>Number of common shares issued upon stock conversion</t>
  </si>
  <si>
    <t>Number of shares issued against debt exchange</t>
  </si>
  <si>
    <t>Each
holder of the Series B convertible preferred stock is entitled to the number of votes equal to the number of shares of common
stock into which such shares of Series A convertible preferred stock could be converted. The holders of shares of Series B convertible
preferred stock are entitled to vote on all matters submitted to the vote of the stockholders.</t>
  </si>
  <si>
    <t>(i) the original issue price ($5.00) of Series A
convertible preferred stock plus all unpaid accrued dividends and (ii) the then fair market value (“Redemption Price”).</t>
  </si>
  <si>
    <t>Stockholders' Deficit (Details Narrative) - USD ($) $ / shares in Units, $ in Thousands</t>
  </si>
  <si>
    <t>Apr. 29, 2016</t>
  </si>
  <si>
    <t>Apr. 30, 2016</t>
  </si>
  <si>
    <t>Nov. 10, 2015</t>
  </si>
  <si>
    <t>Common stock, authorized</t>
  </si>
  <si>
    <t>Common stock, par value (in dollars per share)</t>
  </si>
  <si>
    <t>Preferred stock, authorized</t>
  </si>
  <si>
    <t>Preferred stock, par value (in dollars per share)</t>
  </si>
  <si>
    <t>Common stock, issued</t>
  </si>
  <si>
    <t>Common stock, outstanding</t>
  </si>
  <si>
    <t>Common stock, voting rights</t>
  </si>
  <si>
    <t>The holders
of shares of common stock are entitled to one vote per share on all matters submitted to a vote of the stockholders.</t>
  </si>
  <si>
    <t>Preferred stock, voting rights</t>
  </si>
  <si>
    <t>Proceeds from issuance of common stock</t>
  </si>
  <si>
    <t>Net consideration of shares issued</t>
  </si>
  <si>
    <t>Stock Options and Warrants [Member]</t>
  </si>
  <si>
    <t>Stock Options [Member]</t>
  </si>
  <si>
    <t>Initial Public Offering [Member]</t>
  </si>
  <si>
    <t>Rights Offering [Member]</t>
  </si>
  <si>
    <t>Subscription price (in dollars per share)</t>
  </si>
  <si>
    <t>6% Unsecured Promissory Note [Member]</t>
  </si>
  <si>
    <t>Principal value</t>
  </si>
  <si>
    <t>2016 Unsecured Notes [Member]</t>
  </si>
  <si>
    <t>Surrendered as consideration for purchase</t>
  </si>
  <si>
    <t>Unsecured Promissory Note 2015 and 2016 [Member] | Rights Offering [Member]</t>
  </si>
  <si>
    <t>Proceeds from cancellation of outstanding principal amount</t>
  </si>
  <si>
    <t>Extinguishment of debt</t>
  </si>
  <si>
    <t>Conversion price, principal (in dollars per share)</t>
  </si>
  <si>
    <t>Conversion Price, interest (in dollars per share)</t>
  </si>
  <si>
    <t>Other Convertible Notes [Member]</t>
  </si>
  <si>
    <t>Stock-based Compensation (Details)</t>
  </si>
  <si>
    <t>Employee [Member]</t>
  </si>
  <si>
    <t>Expected volatility</t>
  </si>
  <si>
    <t>66.40%</t>
  </si>
  <si>
    <t>Expected dividend yield</t>
  </si>
  <si>
    <t>Expected term (in years)</t>
  </si>
  <si>
    <t>3 years 3 months</t>
  </si>
  <si>
    <t>4 years</t>
  </si>
  <si>
    <t>Risk-free interest rate</t>
  </si>
  <si>
    <t>1.83%</t>
  </si>
  <si>
    <t>1.30%</t>
  </si>
  <si>
    <t>Non-Employee [Member]</t>
  </si>
  <si>
    <t>76.60%</t>
  </si>
  <si>
    <t>1.70%</t>
  </si>
  <si>
    <t>Stock-based Compensation (Details 1) - USD ($) $ / shares in Units, $ in Thousands</t>
  </si>
  <si>
    <t>Share-based Compensation Arrangement by Share-based Payment Award, Options, Outstanding [Roll Forward]</t>
  </si>
  <si>
    <t>Granted</t>
  </si>
  <si>
    <t>Exercised</t>
  </si>
  <si>
    <t>Forfeited</t>
  </si>
  <si>
    <t>Expired</t>
  </si>
  <si>
    <t>Outstanding at ending</t>
  </si>
  <si>
    <t>Exercisable at ending</t>
  </si>
  <si>
    <t>Share-based Compensation Arrangement by Share-based Payment Award, Options, Outstanding, Weighted Average Exercise Price [Roll Forward]</t>
  </si>
  <si>
    <t>Share-based Compensation Arrangement by Share-based Payment Award, Options, Outstanding, Weighted Average Remaining Contractual Life [Roll Forward]</t>
  </si>
  <si>
    <t>3 years 10 months 24 days</t>
  </si>
  <si>
    <t>7 years 1 month 6 days</t>
  </si>
  <si>
    <t>5 years 9 months 18 days</t>
  </si>
  <si>
    <t>6 years 4 months 24 days</t>
  </si>
  <si>
    <t>5 years 9 months 6 days</t>
  </si>
  <si>
    <t>Share-based Compensation Arrangement by Share-based Payment Award, Options, Aggregate Intrinsic Value [Roll Forward]</t>
  </si>
  <si>
    <t>The aggregate intrinsic value on the table was calculated based on the difference between the estimated fair value of the Company's stock and the exercise price of the underlying option. The estimated stock values used in the calculation was $8.15 and $2.50 per share for each of the years ended December 31, 2016 and 2015 respectively.</t>
  </si>
  <si>
    <t>Stock-based Compensation (Details 2) - USD ($) $ in Thousands</t>
  </si>
  <si>
    <t>Allocated Share-based Compensation Expense</t>
  </si>
  <si>
    <t>Research and Development [Member]</t>
  </si>
  <si>
    <t>General and Administrative Expense [Member]</t>
  </si>
  <si>
    <t>Stock-based Compensation (Details 3) - $ / shares</t>
  </si>
  <si>
    <t>Dec. 19, 2016</t>
  </si>
  <si>
    <t>Share-based Compensation Arrangement by Share-based Payment Award, Options, Nonvested, Number of Shares [Roll Forward]</t>
  </si>
  <si>
    <t>Balance at beginning</t>
  </si>
  <si>
    <t>Vested</t>
  </si>
  <si>
    <t>Balance at ending</t>
  </si>
  <si>
    <t>Share-based Compensation Arrangement by Share-based Payment Award, Options, Nonvested, Weighted Average Grant Date Fair Value [Roll Forward]</t>
  </si>
  <si>
    <t>440,000 restricted stock units were granted and issued on September 30th with a weighted average grant date fair value of $0.50 and vest 1/3 on the first anniversary of grant and the remaining balance quarterly over the subsequent 8 quarters. 19,290 restricted stock units were granted on December 19, 2016 with a weighted average grant date fair value of $8.10 and vested immediately. An additional 15,430 restricted stock units were granted on December 19, 2016 and fully vest on the first anniversary of grant. The Company accounts for the restricted stock units as equity-settled awards in accordance with ASC 718. The total fair value of restricted stock units vested during the years ended December 31, 2016 and 2015 was $156 and $0.00, respectively.</t>
  </si>
  <si>
    <t>Stock-based Compensation (Details Narrative) - USD ($) $ / shares in Units, $ in Thousands</t>
  </si>
  <si>
    <t>Jul. 31, 2016</t>
  </si>
  <si>
    <t>Share price</t>
  </si>
  <si>
    <t>Stock units granted</t>
  </si>
  <si>
    <t>Stock issued for services</t>
  </si>
  <si>
    <t>Stock issued for services, value</t>
  </si>
  <si>
    <t>Weighted average exercise price, granted</t>
  </si>
  <si>
    <t>Stock based compensation expense</t>
  </si>
  <si>
    <t>Deferred compensation obligation, noncurrent</t>
  </si>
  <si>
    <t>Weighted average grant date fair value</t>
  </si>
  <si>
    <t>2016 Agreement [Member]</t>
  </si>
  <si>
    <t>Reversal of deferred compensation obligation</t>
  </si>
  <si>
    <t>Share based compensation, description</t>
  </si>
  <si>
    <t>A bonus of (a) 1% of the amount of the net sales
price of the Company that is $100,000 or less, plus (ii) an additional 0.5% of the amount of the net sales price of the Company
that is more than $100,000, payable in cash or other proceeds payable to other stockholders in such Company. Under the terms of
her agreement, the executives shall be entitled to this change of control bonus if the change of control transaction occurs within
12 months following the termination of the executive’s employment by the Company without cause (as such term is defined
in the 2016 agreement excluding death or disability) or within 12 months following the executive’s resignation for good
reason (as such term is defined in the 2016 agreement), provided that the executive remains in compliance with the confidentiality
and other ongoing post-termination obligations under the 2016 agreement.</t>
  </si>
  <si>
    <t>2016 Agreement [Member] | Restricted Stock Units [Member]</t>
  </si>
  <si>
    <t>Number of shares authorized</t>
  </si>
  <si>
    <t>Awards vesting period</t>
  </si>
  <si>
    <t>Deferred Bonus [Member] | 2013 Agreement [Member]</t>
  </si>
  <si>
    <t>Amount of signing bonus</t>
  </si>
  <si>
    <t>Former Chief Executive Officer [Member] | 2016 Agreement [Member]</t>
  </si>
  <si>
    <t>Full and final settlement expense</t>
  </si>
  <si>
    <t>Stock Option Plan 2008-2009 [Member]</t>
  </si>
  <si>
    <t>Number of shares outstanding</t>
  </si>
  <si>
    <t>Basis price per share</t>
  </si>
  <si>
    <t>Common stock purchase price</t>
  </si>
  <si>
    <t>100.00%</t>
  </si>
  <si>
    <t>Compensation cost not yet recognized</t>
  </si>
  <si>
    <t>Compensation cost not yet recognized, period for recognition</t>
  </si>
  <si>
    <t>Equity Incentive Plan 2015 [Member]</t>
  </si>
  <si>
    <t>Number of additional shares authorized</t>
  </si>
  <si>
    <t>Common stock capital shares reserved for future issuance</t>
  </si>
  <si>
    <t>Income Taxes (Details) - USD ($) $ in Thousands</t>
  </si>
  <si>
    <t>Income Taxes Details</t>
  </si>
  <si>
    <t>Income tax benefit at statutory federal rate</t>
  </si>
  <si>
    <t>Increase (reduction) in income taxes resulting from:</t>
  </si>
  <si>
    <t>Nondeductible expenses</t>
  </si>
  <si>
    <t>Fair value adjustment on convertible notes</t>
  </si>
  <si>
    <t>State and local income taxes, net of federal income tax benefit</t>
  </si>
  <si>
    <t>Federal valuation allowance</t>
  </si>
  <si>
    <t>State valuation allowance</t>
  </si>
  <si>
    <t>Total income tax expense benefit</t>
  </si>
  <si>
    <t>Income Taxes (Details 1) - USD ($) $ in Thousands</t>
  </si>
  <si>
    <t>Deferred tax assets:</t>
  </si>
  <si>
    <t>Federal and state net operating loss carryforwards</t>
  </si>
  <si>
    <t>Compensation accruals and other</t>
  </si>
  <si>
    <t>Total deferred tax assets</t>
  </si>
  <si>
    <t>Valuation allowance</t>
  </si>
  <si>
    <t>Net deferred tax assets</t>
  </si>
  <si>
    <t>Deferred tax liabilities:</t>
  </si>
  <si>
    <t>Total deferred tax liabilities</t>
  </si>
  <si>
    <t>Net deferred tax asset (liability)</t>
  </si>
  <si>
    <t>Property and equipment</t>
  </si>
  <si>
    <t>Income Taxes (Details Narrative) - USD ($) $ in Thousands</t>
  </si>
  <si>
    <t>Federal statutory income tax rate</t>
  </si>
  <si>
    <t>34.00%</t>
  </si>
  <si>
    <t>Increase (decrease) in valuation allowance of deferred tax assets</t>
  </si>
  <si>
    <t>Description of use for federal and state loss carryforwards</t>
  </si>
  <si>
    <t>State loss carryforwards will begin expiring in 2016 and the federal loss carryforwards will begin expiring in 2021, unless previously utilized.</t>
  </si>
  <si>
    <t>Internal Revenue Service (IRS) [Member]</t>
  </si>
  <si>
    <t>Description for limitation of use of tax credit carryforward</t>
  </si>
  <si>
    <t>The limitation applies when one or more 5% stockholders increase their ownership, in the aggregate, by more than 50% percentage points over a 36-month time period testing period, or the beginning the day after the most recent ownership change, if shorter</t>
  </si>
  <si>
    <t>License and Other Agreements (Details Narrative) - USD ($) $ in Thousands</t>
  </si>
  <si>
    <t>Sep. 30, 2015</t>
  </si>
  <si>
    <t>May 31, 2014</t>
  </si>
  <si>
    <t>Licencing revenue</t>
  </si>
  <si>
    <t>Contingent milestone payments</t>
  </si>
  <si>
    <t>Other revenues</t>
  </si>
  <si>
    <t>Service Contract [Member]</t>
  </si>
  <si>
    <t>Contractual amount for services rendered</t>
  </si>
  <si>
    <t>License Agreement [Member]</t>
  </si>
  <si>
    <t>Reimbursement of patent costs</t>
  </si>
  <si>
    <t>Patent milestone payments</t>
  </si>
  <si>
    <t>Percentage of royalty on net sales</t>
  </si>
  <si>
    <t>5.00%</t>
  </si>
  <si>
    <t>Amended License Agreement [Member]</t>
  </si>
  <si>
    <t>2.00%</t>
  </si>
  <si>
    <t>Percentage of sublicensing royalty income</t>
  </si>
  <si>
    <t>Warrant Purchase Agreement [Member]</t>
  </si>
  <si>
    <t>Fair value of warrants</t>
  </si>
  <si>
    <t>Class of warrants or rights, term</t>
  </si>
  <si>
    <t>Neogen Corporation [Member]</t>
  </si>
  <si>
    <t>License and Services Revenue</t>
  </si>
  <si>
    <t>Litigation Settlement, Amount</t>
  </si>
  <si>
    <t>License fee receivable</t>
  </si>
  <si>
    <t>NeoVenta Solutions, Inc. [Member]</t>
  </si>
  <si>
    <t>Minimum sales commitments</t>
  </si>
  <si>
    <t>Commitments and Contingencies (Details) $ in Thousands</t>
  </si>
  <si>
    <t>Capital Leases</t>
  </si>
  <si>
    <t>Total minimum lease payments</t>
  </si>
  <si>
    <t>Operating Lease</t>
  </si>
  <si>
    <t>Commitments and Contingencies (Details 1) $ in Thousands</t>
  </si>
  <si>
    <t>Commitments And Contingencies Details 1</t>
  </si>
  <si>
    <t>Less: amounts representing interest (6.39%, ranging from 10.48% to 11.56%)</t>
  </si>
  <si>
    <t>Present value of minimum lease payments</t>
  </si>
  <si>
    <t>Less: current installments under capital lease obligations</t>
  </si>
  <si>
    <t>Total long-term portion</t>
  </si>
  <si>
    <t>Commitments and Contingencies (Details Narrative) - USD ($) $ in Thousands</t>
  </si>
  <si>
    <t>Oct. 30, 2013</t>
  </si>
  <si>
    <t>Deferred compensation obligation</t>
  </si>
  <si>
    <t>Number of shares granted</t>
  </si>
  <si>
    <t>Accumulated amortization</t>
  </si>
  <si>
    <t>Restricted Stock Units (RSUs) [Member]</t>
  </si>
  <si>
    <t>Former Chief executive officer [Member]</t>
  </si>
  <si>
    <t>Resolution of dispute expense</t>
  </si>
  <si>
    <t>2013 Employment Agreements [Member] | Chief executive officer [Member]</t>
  </si>
  <si>
    <t>Agreement term</t>
  </si>
  <si>
    <t>Additional renewal agreement term</t>
  </si>
  <si>
    <t>Signing bonus</t>
  </si>
  <si>
    <t>Description of signing bonus terms</t>
  </si>
  <si>
    <t>The signing bonus was to be paid over three years
in eleven quarterly installments of $91 per quarter, payable only from product revenue after providing for all operational expenses
and such bonus was not to be paid from funds received from capital investment.</t>
  </si>
  <si>
    <t>Description of employment agreement terms</t>
  </si>
  <si>
    <t>The agreements provided for, at the employees’
election, a lump sum cash payment equal to the current value of shares of common stock held, or no less than $3.00 per share,
whichever is greater. In addition, upon the sale of the Company, the agreement provided for a bonus of (a) 1% of the amount of
the net sales price that is $100,000 or less and (ii) 0.5% of the amount of the net sales price that is more than $100,000. Under
the terms of the agreement, this change of control bonus would be paid regardless of whether employed by the Company at the time
of any sale of all or a portion of the stock or assets, and if deceased, such amount would be paid to the employees’ estate.</t>
  </si>
  <si>
    <t>Percentage of cash payment for phantom equity interest patents on gross profits interest</t>
  </si>
  <si>
    <t>0.50%</t>
  </si>
  <si>
    <t>2016 Employment Agreements [Member] | Chief executive officer [Member]</t>
  </si>
  <si>
    <t>The 2016 agreements provides for a bonus of (a) 1%
of the amount of the net sales price of the Company that is $100,000 or less, plus (ii) an additional 0.5% of the amount of the
net sales price of the Company that is more than $100,000, payable in cash or other proceeds payable to other stockholders in
such Company.</t>
  </si>
  <si>
    <t>2016 Employment Agreements [Member] | Chief executive officer [Member] | Restricted Stock Units (RSUs) [Member]</t>
  </si>
  <si>
    <t>Expiration term</t>
  </si>
  <si>
    <t>Description of vesting rights</t>
  </si>
  <si>
    <t>The RSU award will vest and be settled over a three-year
period, with one- third of the units vesting on the twelve-month anniversary of the date of grant, and the remaining units vesting
in equal quarterly tranches over the following twenty-four months of continuous service.</t>
  </si>
  <si>
    <t>Settled Litigation [Member] | Neogen Settlement Agreement [Member] | General and Administrative Expense [Member]</t>
  </si>
  <si>
    <t>One-time payment</t>
  </si>
  <si>
    <t>Subsequent Events (Details) - USD ($) $ in Thousands</t>
  </si>
  <si>
    <t>Mar. 31, 2017</t>
  </si>
  <si>
    <t>Jan. 31, 2017</t>
  </si>
  <si>
    <t>Subsequent Event [Line Items]</t>
  </si>
  <si>
    <t>Awards granted</t>
  </si>
  <si>
    <t>Subsequent Event [Member] | Consultant [Member] | Common Stock [Member]</t>
  </si>
  <si>
    <t>Subsequent Event [Member] | Vice President [Member] | Restricted Stock Units [Member]</t>
  </si>
  <si>
    <t>Settlement Agreement [Member] | Neogen Corporation [Member] | Subsequent Event [Member]</t>
  </si>
  <si>
    <t>Settlement of all claims and termination</t>
  </si>
  <si>
    <t>Settlement Agreement [Member] | Neogen Corporation [Member] | Subsequent Event [Member] | General and Administrative Expens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03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D16" s="6" t="n">
        <v>51362120</v>
      </c>
    </row>
    <row r="17" spans="1:4">
      <c r="A17" s="4" t="s">
        <v>29</v>
      </c>
      <c r="C17" s="5" t="n">
        <v>10389497</v>
      </c>
    </row>
    <row r="18" spans="1:4">
      <c r="A18" s="4" t="s">
        <v>30</v>
      </c>
      <c r="B18" s="4" t="s">
        <v>31</v>
      </c>
    </row>
    <row r="19" spans="1:4">
      <c r="A19" s="4" t="s">
        <v>32</v>
      </c>
      <c r="B19"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v>
      </c>
      <c r="B1" s="2" t="s">
        <v>1</v>
      </c>
    </row>
    <row r="2" spans="1:2">
      <c r="B2" s="2" t="s">
        <v>2</v>
      </c>
    </row>
    <row r="3" spans="1:2">
      <c r="A3" s="3" t="s">
        <v>215</v>
      </c>
    </row>
    <row r="4" spans="1:2">
      <c r="A4" s="4" t="s">
        <v>38</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1826</v>
      </c>
      <c r="C3" s="6" t="n">
        <v>141</v>
      </c>
    </row>
    <row r="4" spans="1:3">
      <c r="A4" s="4" t="s">
        <v>37</v>
      </c>
      <c r="B4" s="5" t="n">
        <v>10</v>
      </c>
      <c r="C4" s="5" t="n">
        <v>13</v>
      </c>
    </row>
    <row r="5" spans="1:3">
      <c r="A5" s="4" t="s">
        <v>38</v>
      </c>
      <c r="B5" s="5" t="n">
        <v>337</v>
      </c>
      <c r="C5" s="5" t="n">
        <v>36</v>
      </c>
    </row>
    <row r="6" spans="1:3">
      <c r="A6" s="4" t="s">
        <v>39</v>
      </c>
      <c r="B6" s="5" t="n">
        <v>57</v>
      </c>
      <c r="C6" s="4" t="s">
        <v>40</v>
      </c>
    </row>
    <row r="7" spans="1:3">
      <c r="A7" s="4" t="s">
        <v>41</v>
      </c>
      <c r="B7" s="5" t="n">
        <v>12230</v>
      </c>
      <c r="C7" s="5" t="n">
        <v>190</v>
      </c>
    </row>
    <row r="8" spans="1:3">
      <c r="A8" s="4" t="s">
        <v>42</v>
      </c>
      <c r="B8" s="5" t="n">
        <v>631</v>
      </c>
      <c r="C8" s="5" t="n">
        <v>613</v>
      </c>
    </row>
    <row r="9" spans="1:3">
      <c r="A9" s="4" t="s">
        <v>43</v>
      </c>
      <c r="B9" s="5" t="n">
        <v>9</v>
      </c>
      <c r="C9" s="5" t="n">
        <v>6</v>
      </c>
    </row>
    <row r="10" spans="1:3">
      <c r="A10" s="4" t="s">
        <v>44</v>
      </c>
      <c r="B10" s="4" t="s">
        <v>40</v>
      </c>
      <c r="C10" s="5" t="n">
        <v>132</v>
      </c>
    </row>
    <row r="11" spans="1:3">
      <c r="A11" s="4" t="s">
        <v>45</v>
      </c>
      <c r="B11" s="5" t="n">
        <v>12870</v>
      </c>
      <c r="C11" s="5" t="n">
        <v>941</v>
      </c>
    </row>
    <row r="12" spans="1:3">
      <c r="A12" s="3" t="s">
        <v>46</v>
      </c>
    </row>
    <row r="13" spans="1:3">
      <c r="A13" s="4" t="s">
        <v>47</v>
      </c>
      <c r="B13" s="5" t="n">
        <v>45</v>
      </c>
      <c r="C13" s="5" t="n">
        <v>27</v>
      </c>
    </row>
    <row r="14" spans="1:3">
      <c r="A14" s="4" t="s">
        <v>48</v>
      </c>
      <c r="B14" s="5" t="n">
        <v>351</v>
      </c>
      <c r="C14" s="5" t="n">
        <v>544</v>
      </c>
    </row>
    <row r="15" spans="1:3">
      <c r="A15" s="4" t="s">
        <v>49</v>
      </c>
      <c r="B15" s="5" t="n">
        <v>1000</v>
      </c>
      <c r="C15" s="4" t="s">
        <v>40</v>
      </c>
    </row>
    <row r="16" spans="1:3">
      <c r="A16" s="4" t="s">
        <v>50</v>
      </c>
      <c r="B16" s="5" t="n">
        <v>371</v>
      </c>
      <c r="C16" s="5" t="n">
        <v>758</v>
      </c>
    </row>
    <row r="17" spans="1:3">
      <c r="A17" s="4" t="s">
        <v>51</v>
      </c>
      <c r="B17" s="5" t="n">
        <v>30</v>
      </c>
      <c r="C17" s="5" t="n">
        <v>462</v>
      </c>
    </row>
    <row r="18" spans="1:3">
      <c r="A18" s="4" t="s">
        <v>52</v>
      </c>
      <c r="B18" s="4" t="s">
        <v>40</v>
      </c>
      <c r="C18" s="5" t="n">
        <v>200</v>
      </c>
    </row>
    <row r="19" spans="1:3">
      <c r="A19" s="4" t="s">
        <v>53</v>
      </c>
      <c r="B19" s="4" t="s">
        <v>40</v>
      </c>
      <c r="C19" s="5" t="n">
        <v>221</v>
      </c>
    </row>
    <row r="20" spans="1:3">
      <c r="A20" s="4" t="s">
        <v>54</v>
      </c>
      <c r="B20" s="5" t="n">
        <v>1797</v>
      </c>
      <c r="C20" s="5" t="n">
        <v>2212</v>
      </c>
    </row>
    <row r="21" spans="1:3">
      <c r="A21" s="4" t="s">
        <v>51</v>
      </c>
      <c r="B21" s="5" t="n">
        <v>6</v>
      </c>
      <c r="C21" s="5" t="n">
        <v>34</v>
      </c>
    </row>
    <row r="22" spans="1:3">
      <c r="A22" s="4" t="s">
        <v>55</v>
      </c>
      <c r="B22" s="5" t="n">
        <v>138</v>
      </c>
      <c r="C22" s="5" t="n">
        <v>450</v>
      </c>
    </row>
    <row r="23" spans="1:3">
      <c r="A23" s="4" t="s">
        <v>56</v>
      </c>
      <c r="B23" s="5" t="n">
        <v>69</v>
      </c>
      <c r="C23" s="5" t="n">
        <v>63</v>
      </c>
    </row>
    <row r="24" spans="1:3">
      <c r="A24" s="4" t="s">
        <v>57</v>
      </c>
      <c r="B24" s="5" t="n">
        <v>33</v>
      </c>
      <c r="C24" s="5" t="n">
        <v>28</v>
      </c>
    </row>
    <row r="25" spans="1:3">
      <c r="A25" s="4" t="s">
        <v>58</v>
      </c>
      <c r="B25" s="4" t="s">
        <v>40</v>
      </c>
      <c r="C25" s="5" t="n">
        <v>2000</v>
      </c>
    </row>
    <row r="26" spans="1:3">
      <c r="A26" s="4" t="s">
        <v>59</v>
      </c>
      <c r="B26" s="5" t="n">
        <v>2043</v>
      </c>
      <c r="C26" s="5" t="n">
        <v>4787</v>
      </c>
    </row>
    <row r="27" spans="1:3">
      <c r="A27" s="4" t="s">
        <v>60</v>
      </c>
      <c r="B27" s="4" t="s">
        <v>40</v>
      </c>
      <c r="C27" s="4" t="s">
        <v>40</v>
      </c>
    </row>
    <row r="28" spans="1:3">
      <c r="A28" s="3" t="s">
        <v>61</v>
      </c>
    </row>
    <row r="29" spans="1:3">
      <c r="A29" s="4" t="s">
        <v>62</v>
      </c>
      <c r="B29" s="5" t="n">
        <v>10</v>
      </c>
      <c r="C29" s="5" t="n">
        <v>4</v>
      </c>
    </row>
    <row r="30" spans="1:3">
      <c r="A30" s="4" t="s">
        <v>63</v>
      </c>
      <c r="B30" s="5" t="n">
        <v>72069</v>
      </c>
      <c r="C30" s="5" t="n">
        <v>39000</v>
      </c>
    </row>
    <row r="31" spans="1:3">
      <c r="A31" s="4" t="s">
        <v>64</v>
      </c>
      <c r="B31" s="4" t="s">
        <v>40</v>
      </c>
      <c r="C31" s="5" t="n">
        <v>17</v>
      </c>
    </row>
    <row r="32" spans="1:3">
      <c r="A32" s="4" t="s">
        <v>65</v>
      </c>
      <c r="B32" s="5" t="n">
        <v>59</v>
      </c>
      <c r="C32" s="5" t="n">
        <v>14</v>
      </c>
    </row>
    <row r="33" spans="1:3">
      <c r="A33" s="4" t="s">
        <v>66</v>
      </c>
      <c r="B33" s="5" t="n">
        <v>-61311</v>
      </c>
      <c r="C33" s="5" t="n">
        <v>-50357</v>
      </c>
    </row>
    <row r="34" spans="1:3">
      <c r="A34" s="4" t="s">
        <v>67</v>
      </c>
      <c r="B34" s="5" t="n">
        <v>10827</v>
      </c>
      <c r="C34" s="5" t="n">
        <v>-11322</v>
      </c>
    </row>
    <row r="35" spans="1:3">
      <c r="A35" s="4" t="s">
        <v>68</v>
      </c>
      <c r="B35" s="5" t="n">
        <v>12870</v>
      </c>
      <c r="C35" s="5" t="n">
        <v>941</v>
      </c>
    </row>
    <row r="36" spans="1:3">
      <c r="A36" s="4" t="s">
        <v>69</v>
      </c>
    </row>
    <row r="37" spans="1:3">
      <c r="A37" s="3" t="s">
        <v>46</v>
      </c>
    </row>
    <row r="38" spans="1:3">
      <c r="A38" s="4" t="s">
        <v>70</v>
      </c>
      <c r="B38" s="4" t="s">
        <v>40</v>
      </c>
      <c r="C38" s="5" t="n">
        <v>4380</v>
      </c>
    </row>
    <row r="39" spans="1:3">
      <c r="A39" s="4" t="s">
        <v>71</v>
      </c>
    </row>
    <row r="40" spans="1:3">
      <c r="A40" s="3" t="s">
        <v>46</v>
      </c>
    </row>
    <row r="41" spans="1:3">
      <c r="A41" s="4" t="s">
        <v>70</v>
      </c>
      <c r="B41" s="4" t="s">
        <v>40</v>
      </c>
      <c r="C41" s="6" t="n">
        <v>3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10</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17</v>
      </c>
      <c r="B11" s="4" t="s">
        <v>271</v>
      </c>
    </row>
    <row r="12" spans="1:2">
      <c r="A12" s="4" t="s">
        <v>272</v>
      </c>
      <c r="B12" s="4" t="s">
        <v>273</v>
      </c>
    </row>
    <row r="13" spans="1:2">
      <c r="A13" s="4" t="s">
        <v>274</v>
      </c>
      <c r="B13" s="4" t="s">
        <v>275</v>
      </c>
    </row>
    <row r="14" spans="1:2">
      <c r="A14" s="4" t="s">
        <v>276</v>
      </c>
      <c r="B14" s="4" t="s">
        <v>277</v>
      </c>
    </row>
    <row r="15" spans="1:2">
      <c r="A15" s="4" t="s">
        <v>243</v>
      </c>
      <c r="B15" s="4" t="s">
        <v>278</v>
      </c>
    </row>
    <row r="16" spans="1:2">
      <c r="A16" s="4" t="s">
        <v>238</v>
      </c>
      <c r="B16" s="4" t="s">
        <v>279</v>
      </c>
    </row>
    <row r="17" spans="1:2">
      <c r="A17" s="4" t="s">
        <v>280</v>
      </c>
      <c r="B17" s="4" t="s">
        <v>281</v>
      </c>
    </row>
    <row r="18" spans="1:2">
      <c r="A18" s="4" t="s">
        <v>246</v>
      </c>
      <c r="B18" s="4" t="s">
        <v>282</v>
      </c>
    </row>
    <row r="19" spans="1:2">
      <c r="A19" s="4" t="s">
        <v>283</v>
      </c>
      <c r="B19" s="4" t="s">
        <v>284</v>
      </c>
    </row>
    <row r="20" spans="1:2">
      <c r="A20" s="4" t="s">
        <v>285</v>
      </c>
      <c r="B20"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1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1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1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2</v>
      </c>
      <c r="B1" s="2" t="s">
        <v>2</v>
      </c>
      <c r="C1" s="2" t="s">
        <v>34</v>
      </c>
    </row>
    <row r="2" spans="1:3">
      <c r="A2" s="4" t="s">
        <v>73</v>
      </c>
      <c r="B2" s="7" t="n">
        <v>0.001</v>
      </c>
      <c r="C2" s="7" t="n">
        <v>0.001</v>
      </c>
    </row>
    <row r="3" spans="1:3">
      <c r="A3" s="4" t="s">
        <v>74</v>
      </c>
      <c r="B3" s="5" t="n">
        <v>100000000</v>
      </c>
      <c r="C3" s="5" t="n">
        <v>100000000</v>
      </c>
    </row>
    <row r="4" spans="1:3">
      <c r="A4" s="4" t="s">
        <v>75</v>
      </c>
      <c r="B4" s="5" t="n">
        <v>10157292</v>
      </c>
      <c r="C4" s="5" t="n">
        <v>4108766</v>
      </c>
    </row>
    <row r="5" spans="1:3">
      <c r="A5" s="4" t="s">
        <v>76</v>
      </c>
      <c r="B5" s="5" t="n">
        <v>10157292</v>
      </c>
      <c r="C5" s="5" t="n">
        <v>4108766</v>
      </c>
    </row>
    <row r="6" spans="1:3">
      <c r="A6" s="4" t="s">
        <v>69</v>
      </c>
    </row>
    <row r="7" spans="1:3">
      <c r="A7" s="4" t="s">
        <v>77</v>
      </c>
      <c r="B7" s="4" t="s">
        <v>40</v>
      </c>
      <c r="C7" s="7" t="n">
        <v>0.001</v>
      </c>
    </row>
    <row r="8" spans="1:3">
      <c r="A8" s="4" t="s">
        <v>78</v>
      </c>
      <c r="B8" s="4" t="s">
        <v>40</v>
      </c>
      <c r="C8" s="5" t="n">
        <v>2000000</v>
      </c>
    </row>
    <row r="9" spans="1:3">
      <c r="A9" s="4" t="s">
        <v>79</v>
      </c>
      <c r="B9" s="4" t="s">
        <v>40</v>
      </c>
      <c r="C9" s="5" t="n">
        <v>400000</v>
      </c>
    </row>
    <row r="10" spans="1:3">
      <c r="A10" s="4" t="s">
        <v>80</v>
      </c>
      <c r="B10" s="4" t="s">
        <v>40</v>
      </c>
      <c r="C10" s="5" t="n">
        <v>400000</v>
      </c>
    </row>
    <row r="11" spans="1:3">
      <c r="A11" s="4" t="s">
        <v>81</v>
      </c>
      <c r="B11" s="4" t="s">
        <v>40</v>
      </c>
      <c r="C11" s="7" t="n">
        <v>2.017</v>
      </c>
    </row>
    <row r="12" spans="1:3">
      <c r="A12" s="4" t="s">
        <v>82</v>
      </c>
    </row>
    <row r="13" spans="1:3">
      <c r="A13" s="4" t="s">
        <v>77</v>
      </c>
      <c r="B13" s="4" t="s">
        <v>40</v>
      </c>
      <c r="C13" s="7" t="n">
        <v>0.001</v>
      </c>
    </row>
    <row r="14" spans="1:3">
      <c r="A14" s="4" t="s">
        <v>78</v>
      </c>
      <c r="B14" s="4" t="s">
        <v>40</v>
      </c>
      <c r="C14" s="5" t="n">
        <v>7515000</v>
      </c>
    </row>
    <row r="15" spans="1:3">
      <c r="A15" s="4" t="s">
        <v>79</v>
      </c>
      <c r="B15" s="4" t="s">
        <v>40</v>
      </c>
      <c r="C15" s="5" t="n">
        <v>399512</v>
      </c>
    </row>
    <row r="16" spans="1:3">
      <c r="A16" s="4" t="s">
        <v>80</v>
      </c>
      <c r="B16" s="4" t="s">
        <v>40</v>
      </c>
      <c r="C16" s="5" t="n">
        <v>399512</v>
      </c>
    </row>
    <row r="17" spans="1:3">
      <c r="A17" s="4" t="s">
        <v>81</v>
      </c>
      <c r="B17" s="4" t="s">
        <v>40</v>
      </c>
      <c r="C17" s="4" t="s">
        <v>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221</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227</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230</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33</v>
      </c>
    </row>
    <row r="4" spans="1:2">
      <c r="A4" s="4" t="s">
        <v>232</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v>
      </c>
    </row>
    <row r="3" spans="1:2">
      <c r="A3" s="3" t="s">
        <v>236</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44</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4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1</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4</v>
      </c>
      <c r="C1" s="2" t="s">
        <v>2</v>
      </c>
    </row>
    <row r="2" spans="1:3">
      <c r="A2" s="4" t="s">
        <v>333</v>
      </c>
      <c r="C2" s="5" t="n">
        <v>13320</v>
      </c>
    </row>
    <row r="3" spans="1:3">
      <c r="A3" s="4" t="s">
        <v>334</v>
      </c>
      <c r="C3" s="6" t="n">
        <v>11826</v>
      </c>
    </row>
    <row r="4" spans="1:3">
      <c r="A4" s="4" t="s">
        <v>107</v>
      </c>
    </row>
    <row r="5" spans="1:3">
      <c r="A5" s="4" t="s">
        <v>333</v>
      </c>
      <c r="B5" s="5" t="n">
        <v>18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35</v>
      </c>
      <c r="B1" s="2" t="s">
        <v>1</v>
      </c>
    </row>
    <row r="2" spans="1:3">
      <c r="B2" s="2" t="s">
        <v>2</v>
      </c>
      <c r="C2" s="2" t="s">
        <v>34</v>
      </c>
    </row>
    <row r="3" spans="1:3">
      <c r="A3" s="4" t="s">
        <v>112</v>
      </c>
      <c r="B3" s="5" t="n">
        <v>2762015</v>
      </c>
      <c r="C3" s="5" t="n">
        <v>2749361</v>
      </c>
    </row>
    <row r="4" spans="1:3">
      <c r="A4" s="4" t="s">
        <v>336</v>
      </c>
    </row>
    <row r="5" spans="1:3">
      <c r="A5" s="4" t="s">
        <v>112</v>
      </c>
      <c r="B5" s="4" t="s">
        <v>40</v>
      </c>
      <c r="C5" s="5" t="n">
        <v>400000</v>
      </c>
    </row>
    <row r="6" spans="1:3">
      <c r="A6" s="4" t="s">
        <v>71</v>
      </c>
    </row>
    <row r="7" spans="1:3">
      <c r="A7" s="4" t="s">
        <v>112</v>
      </c>
      <c r="B7" s="4" t="s">
        <v>40</v>
      </c>
      <c r="C7" s="5" t="n">
        <v>399512</v>
      </c>
    </row>
    <row r="8" spans="1:3">
      <c r="A8" s="4" t="s">
        <v>337</v>
      </c>
    </row>
    <row r="9" spans="1:3">
      <c r="A9" s="4" t="s">
        <v>112</v>
      </c>
      <c r="B9" s="4" t="s">
        <v>40</v>
      </c>
      <c r="C9" s="5" t="n">
        <v>56500</v>
      </c>
    </row>
    <row r="10" spans="1:3">
      <c r="A10" s="4" t="s">
        <v>338</v>
      </c>
    </row>
    <row r="11" spans="1:3">
      <c r="A11" s="4" t="s">
        <v>112</v>
      </c>
      <c r="B11" s="5" t="n">
        <v>829285</v>
      </c>
      <c r="C11" s="5" t="n">
        <v>610487</v>
      </c>
    </row>
    <row r="12" spans="1:3">
      <c r="A12" s="4" t="s">
        <v>339</v>
      </c>
    </row>
    <row r="13" spans="1:3">
      <c r="A13" s="4" t="s">
        <v>112</v>
      </c>
      <c r="B13" s="5" t="n">
        <v>455430</v>
      </c>
      <c r="C13" s="4" t="s">
        <v>40</v>
      </c>
    </row>
    <row r="14" spans="1:3">
      <c r="A14" s="4" t="s">
        <v>340</v>
      </c>
    </row>
    <row r="15" spans="1:3">
      <c r="A15" s="4" t="s">
        <v>112</v>
      </c>
      <c r="B15" s="5" t="n">
        <v>1477300</v>
      </c>
      <c r="C15" s="5" t="n">
        <v>12828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4</v>
      </c>
    </row>
    <row r="3" spans="1:3">
      <c r="A3" s="3" t="s">
        <v>84</v>
      </c>
    </row>
    <row r="4" spans="1:3">
      <c r="A4" s="4" t="s">
        <v>85</v>
      </c>
      <c r="B4" s="6" t="n">
        <v>186</v>
      </c>
      <c r="C4" s="6" t="n">
        <v>186</v>
      </c>
    </row>
    <row r="5" spans="1:3">
      <c r="A5" s="4" t="s">
        <v>86</v>
      </c>
      <c r="B5" s="5" t="n">
        <v>132</v>
      </c>
      <c r="C5" s="5" t="n">
        <v>55</v>
      </c>
    </row>
    <row r="6" spans="1:3">
      <c r="A6" s="4" t="s">
        <v>87</v>
      </c>
      <c r="B6" s="5" t="n">
        <v>318</v>
      </c>
      <c r="C6" s="5" t="n">
        <v>241</v>
      </c>
    </row>
    <row r="7" spans="1:3">
      <c r="A7" s="3" t="s">
        <v>88</v>
      </c>
    </row>
    <row r="8" spans="1:3">
      <c r="A8" s="4" t="s">
        <v>89</v>
      </c>
      <c r="B8" s="5" t="n">
        <v>2705</v>
      </c>
      <c r="C8" s="5" t="n">
        <v>7221</v>
      </c>
    </row>
    <row r="9" spans="1:3">
      <c r="A9" s="4" t="s">
        <v>90</v>
      </c>
      <c r="B9" s="5" t="n">
        <v>8129</v>
      </c>
      <c r="C9" s="5" t="n">
        <v>8665</v>
      </c>
    </row>
    <row r="10" spans="1:3">
      <c r="A10" s="4" t="s">
        <v>91</v>
      </c>
      <c r="B10" s="5" t="n">
        <v>10834</v>
      </c>
      <c r="C10" s="5" t="n">
        <v>15886</v>
      </c>
    </row>
    <row r="11" spans="1:3">
      <c r="A11" s="4" t="s">
        <v>92</v>
      </c>
      <c r="B11" s="5" t="n">
        <v>-10516</v>
      </c>
      <c r="C11" s="5" t="n">
        <v>-15645</v>
      </c>
    </row>
    <row r="12" spans="1:3">
      <c r="A12" s="3" t="s">
        <v>93</v>
      </c>
    </row>
    <row r="13" spans="1:3">
      <c r="A13" s="4" t="s">
        <v>94</v>
      </c>
      <c r="B13" s="5" t="n">
        <v>-32</v>
      </c>
      <c r="C13" s="5" t="n">
        <v>-418</v>
      </c>
    </row>
    <row r="14" spans="1:3">
      <c r="A14" s="4" t="s">
        <v>95</v>
      </c>
      <c r="B14" s="5" t="n">
        <v>-55</v>
      </c>
      <c r="C14" s="5" t="n">
        <v>-437</v>
      </c>
    </row>
    <row r="15" spans="1:3">
      <c r="A15" s="4" t="s">
        <v>96</v>
      </c>
      <c r="B15" s="5" t="n">
        <v>-161</v>
      </c>
      <c r="C15" s="5" t="n">
        <v>569</v>
      </c>
    </row>
    <row r="16" spans="1:3">
      <c r="A16" s="4" t="s">
        <v>97</v>
      </c>
      <c r="B16" s="4" t="s">
        <v>40</v>
      </c>
      <c r="C16" s="5" t="n">
        <v>-1530</v>
      </c>
    </row>
    <row r="17" spans="1:3">
      <c r="A17" s="4" t="s">
        <v>98</v>
      </c>
      <c r="B17" s="4" t="s">
        <v>40</v>
      </c>
      <c r="C17" s="5" t="n">
        <v>-34</v>
      </c>
    </row>
    <row r="18" spans="1:3">
      <c r="A18" s="4" t="s">
        <v>99</v>
      </c>
      <c r="B18" s="5" t="n">
        <v>-31</v>
      </c>
      <c r="C18" s="5" t="n">
        <v>-678</v>
      </c>
    </row>
    <row r="19" spans="1:3">
      <c r="A19" s="4" t="s">
        <v>100</v>
      </c>
      <c r="B19" s="5" t="n">
        <v>-279</v>
      </c>
      <c r="C19" s="5" t="n">
        <v>-2528</v>
      </c>
    </row>
    <row r="20" spans="1:3">
      <c r="A20" s="4" t="s">
        <v>101</v>
      </c>
      <c r="B20" s="5" t="n">
        <v>-10795</v>
      </c>
      <c r="C20" s="5" t="n">
        <v>-18173</v>
      </c>
    </row>
    <row r="21" spans="1:3">
      <c r="A21" s="4" t="s">
        <v>102</v>
      </c>
      <c r="B21" s="5" t="n">
        <v>-159</v>
      </c>
      <c r="C21" s="5" t="n">
        <v>-17</v>
      </c>
    </row>
    <row r="22" spans="1:3">
      <c r="A22" s="4" t="s">
        <v>103</v>
      </c>
      <c r="B22" s="6" t="n">
        <v>-10954</v>
      </c>
      <c r="C22" s="6" t="n">
        <v>-18190</v>
      </c>
    </row>
    <row r="23" spans="1:3">
      <c r="A23" s="4" t="s">
        <v>104</v>
      </c>
      <c r="B23" s="5" t="n">
        <v>6417936</v>
      </c>
      <c r="C23" s="5" t="n">
        <v>3852349</v>
      </c>
    </row>
    <row r="24" spans="1:3">
      <c r="A24" s="4" t="s">
        <v>105</v>
      </c>
      <c r="B24" s="8" t="n">
        <v>-1.71</v>
      </c>
      <c r="C24" s="8" t="n">
        <v>-4.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4</v>
      </c>
    </row>
    <row r="2" spans="1:3">
      <c r="A2" s="3" t="s">
        <v>210</v>
      </c>
    </row>
    <row r="3" spans="1:3">
      <c r="A3" s="4" t="s">
        <v>43</v>
      </c>
      <c r="B3" s="6" t="n">
        <v>2234</v>
      </c>
      <c r="C3" s="6" t="n">
        <v>132</v>
      </c>
    </row>
    <row r="4" spans="1:3">
      <c r="A4" s="4" t="s">
        <v>342</v>
      </c>
      <c r="B4" s="5" t="n">
        <v>0</v>
      </c>
    </row>
    <row r="5" spans="1:3">
      <c r="A5" s="4" t="s">
        <v>343</v>
      </c>
      <c r="B5" s="5" t="n">
        <v>0</v>
      </c>
      <c r="C5" s="5" t="n">
        <v>0</v>
      </c>
    </row>
    <row r="6" spans="1:3">
      <c r="A6" s="4" t="s">
        <v>344</v>
      </c>
      <c r="B6" s="6" t="n">
        <v>57</v>
      </c>
      <c r="C6" s="4" t="s">
        <v>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4</v>
      </c>
    </row>
    <row r="2" spans="1:3">
      <c r="A2" s="4" t="s">
        <v>346</v>
      </c>
    </row>
    <row r="3" spans="1:3">
      <c r="A3" s="4" t="s">
        <v>347</v>
      </c>
      <c r="B3" s="6" t="n">
        <v>69</v>
      </c>
      <c r="C3" s="6" t="n">
        <v>63</v>
      </c>
    </row>
    <row r="4" spans="1:3">
      <c r="A4" s="4" t="s">
        <v>348</v>
      </c>
    </row>
    <row r="5" spans="1:3">
      <c r="A5" s="4" t="s">
        <v>347</v>
      </c>
      <c r="B5" s="4" t="s">
        <v>40</v>
      </c>
      <c r="C5" s="4" t="s">
        <v>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349</v>
      </c>
      <c r="C1" s="2" t="s">
        <v>1</v>
      </c>
    </row>
    <row r="2" spans="1:5">
      <c r="C2" s="2" t="s">
        <v>2</v>
      </c>
      <c r="D2" s="2" t="s">
        <v>34</v>
      </c>
    </row>
    <row r="3" spans="1:5">
      <c r="A3" s="4" t="s">
        <v>346</v>
      </c>
    </row>
    <row r="4" spans="1:5">
      <c r="A4" s="3" t="s">
        <v>350</v>
      </c>
    </row>
    <row r="5" spans="1:5">
      <c r="A5" s="4" t="s">
        <v>351</v>
      </c>
      <c r="C5" s="6" t="n">
        <v>63</v>
      </c>
      <c r="D5" s="4" t="s">
        <v>40</v>
      </c>
    </row>
    <row r="6" spans="1:5">
      <c r="A6" s="4" t="s">
        <v>352</v>
      </c>
      <c r="D6" s="5" t="n">
        <v>53</v>
      </c>
    </row>
    <row r="7" spans="1:5">
      <c r="A7" s="4" t="s">
        <v>353</v>
      </c>
      <c r="D7" s="4" t="s">
        <v>40</v>
      </c>
    </row>
    <row r="8" spans="1:5">
      <c r="A8" s="4" t="s">
        <v>354</v>
      </c>
      <c r="C8" s="5" t="n">
        <v>6</v>
      </c>
      <c r="D8" s="5" t="n">
        <v>10</v>
      </c>
      <c r="E8" s="4" t="s">
        <v>355</v>
      </c>
    </row>
    <row r="9" spans="1:5">
      <c r="A9" s="4" t="s">
        <v>356</v>
      </c>
      <c r="C9" s="5" t="n">
        <v>69</v>
      </c>
      <c r="D9" s="5" t="n">
        <v>63</v>
      </c>
    </row>
    <row r="10" spans="1:5">
      <c r="A10" s="4" t="s">
        <v>348</v>
      </c>
    </row>
    <row r="11" spans="1:5">
      <c r="A11" s="3" t="s">
        <v>350</v>
      </c>
    </row>
    <row r="12" spans="1:5">
      <c r="A12" s="4" t="s">
        <v>351</v>
      </c>
      <c r="C12" s="4" t="s">
        <v>40</v>
      </c>
      <c r="D12" s="5" t="n">
        <v>447</v>
      </c>
    </row>
    <row r="13" spans="1:5">
      <c r="A13" s="4" t="s">
        <v>353</v>
      </c>
      <c r="D13" s="5" t="n">
        <v>1818</v>
      </c>
    </row>
    <row r="14" spans="1:5">
      <c r="A14" s="4" t="s">
        <v>354</v>
      </c>
      <c r="B14" s="4" t="s">
        <v>355</v>
      </c>
      <c r="D14" s="5" t="n">
        <v>728</v>
      </c>
    </row>
    <row r="15" spans="1:5">
      <c r="A15" s="4" t="s">
        <v>357</v>
      </c>
      <c r="C15" s="4" t="s">
        <v>40</v>
      </c>
      <c r="D15" s="5" t="n">
        <v>-2993</v>
      </c>
    </row>
    <row r="16" spans="1:5">
      <c r="A16" s="4" t="s">
        <v>356</v>
      </c>
      <c r="C16" s="4" t="s">
        <v>40</v>
      </c>
      <c r="D16" s="4" t="s">
        <v>40</v>
      </c>
    </row>
    <row r="17" spans="1:5"/>
    <row r="18" spans="1:5">
      <c r="A18" s="4" t="s">
        <v>355</v>
      </c>
      <c r="B18" s="4" t="s">
        <v>358</v>
      </c>
    </row>
  </sheetData>
  <mergeCells count="5">
    <mergeCell ref="A1:B2"/>
    <mergeCell ref="C1:E1"/>
    <mergeCell ref="D2:E2"/>
    <mergeCell ref="A17:D17"/>
    <mergeCell ref="B18:D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60</v>
      </c>
    </row>
    <row r="3" spans="1:2">
      <c r="A3" s="4" t="s">
        <v>346</v>
      </c>
    </row>
    <row r="4" spans="1:2">
      <c r="A4" s="4" t="s">
        <v>361</v>
      </c>
      <c r="B4" s="6" t="n">
        <v>677</v>
      </c>
    </row>
    <row r="5" spans="1:2">
      <c r="A5" s="4" t="s">
        <v>348</v>
      </c>
    </row>
    <row r="6" spans="1:2">
      <c r="A6" s="4" t="s">
        <v>362</v>
      </c>
      <c r="B6" s="6" t="n">
        <v>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3</v>
      </c>
      <c r="B1" s="2" t="s">
        <v>2</v>
      </c>
      <c r="C1" s="2" t="s">
        <v>34</v>
      </c>
    </row>
    <row r="2" spans="1:3">
      <c r="A2" s="3" t="s">
        <v>215</v>
      </c>
    </row>
    <row r="3" spans="1:3">
      <c r="A3" s="4" t="s">
        <v>364</v>
      </c>
      <c r="B3" s="6" t="n">
        <v>215</v>
      </c>
      <c r="C3" s="6" t="n">
        <v>6</v>
      </c>
    </row>
    <row r="4" spans="1:3">
      <c r="A4" s="4" t="s">
        <v>365</v>
      </c>
      <c r="B4" s="5" t="n">
        <v>70</v>
      </c>
      <c r="C4" s="4" t="s">
        <v>40</v>
      </c>
    </row>
    <row r="5" spans="1:3">
      <c r="A5" s="4" t="s">
        <v>366</v>
      </c>
      <c r="B5" s="5" t="n">
        <v>25</v>
      </c>
      <c r="C5" s="4" t="s">
        <v>40</v>
      </c>
    </row>
    <row r="6" spans="1:3">
      <c r="A6" s="4" t="s">
        <v>367</v>
      </c>
      <c r="B6" s="5" t="n">
        <v>17</v>
      </c>
      <c r="C6" s="5" t="n">
        <v>16</v>
      </c>
    </row>
    <row r="7" spans="1:3">
      <c r="A7" s="4" t="s">
        <v>368</v>
      </c>
      <c r="B7" s="5" t="n">
        <v>10</v>
      </c>
      <c r="C7" s="5" t="n">
        <v>14</v>
      </c>
    </row>
    <row r="8" spans="1:3">
      <c r="A8" s="4" t="s">
        <v>369</v>
      </c>
      <c r="B8" s="6" t="n">
        <v>337</v>
      </c>
      <c r="C8" s="6" t="n">
        <v>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47"/>
    <col customWidth="1" max="3" min="3" width="16"/>
    <col customWidth="1" max="4" min="4" width="14"/>
  </cols>
  <sheetData>
    <row r="1" spans="1:4">
      <c r="A1" s="1" t="s">
        <v>370</v>
      </c>
      <c r="C1" s="2" t="s">
        <v>1</v>
      </c>
    </row>
    <row r="2" spans="1:4">
      <c r="C2" s="2" t="s">
        <v>2</v>
      </c>
      <c r="D2" s="2" t="s">
        <v>34</v>
      </c>
    </row>
    <row r="3" spans="1:4">
      <c r="A3" s="4" t="s">
        <v>371</v>
      </c>
      <c r="C3" s="6" t="n">
        <v>1430</v>
      </c>
      <c r="D3" s="6" t="n">
        <v>1216</v>
      </c>
    </row>
    <row r="4" spans="1:4">
      <c r="A4" s="4" t="s">
        <v>372</v>
      </c>
      <c r="C4" s="5" t="n">
        <v>799</v>
      </c>
      <c r="D4" s="5" t="n">
        <v>603</v>
      </c>
    </row>
    <row r="5" spans="1:4">
      <c r="A5" s="4" t="s">
        <v>112</v>
      </c>
      <c r="C5" s="5" t="n">
        <v>631</v>
      </c>
      <c r="D5" s="5" t="n">
        <v>613</v>
      </c>
    </row>
    <row r="6" spans="1:4">
      <c r="A6" s="4" t="s">
        <v>373</v>
      </c>
    </row>
    <row r="7" spans="1:4">
      <c r="A7" s="4" t="s">
        <v>371</v>
      </c>
      <c r="C7" s="6" t="n">
        <v>989</v>
      </c>
      <c r="D7" s="5" t="n">
        <v>834</v>
      </c>
    </row>
    <row r="8" spans="1:4">
      <c r="A8" s="4" t="s">
        <v>374</v>
      </c>
      <c r="C8" s="4" t="s">
        <v>375</v>
      </c>
    </row>
    <row r="9" spans="1:4">
      <c r="A9" s="4" t="s">
        <v>376</v>
      </c>
    </row>
    <row r="10" spans="1:4">
      <c r="A10" s="4" t="s">
        <v>371</v>
      </c>
      <c r="C10" s="6" t="n">
        <v>235</v>
      </c>
      <c r="D10" s="5" t="n">
        <v>181</v>
      </c>
    </row>
    <row r="11" spans="1:4">
      <c r="A11" s="4" t="s">
        <v>374</v>
      </c>
      <c r="C11" s="4" t="s">
        <v>377</v>
      </c>
    </row>
    <row r="12" spans="1:4">
      <c r="A12" s="4" t="s">
        <v>378</v>
      </c>
    </row>
    <row r="13" spans="1:4">
      <c r="A13" s="4" t="s">
        <v>371</v>
      </c>
      <c r="C13" s="6" t="n">
        <v>17</v>
      </c>
      <c r="D13" s="5" t="n">
        <v>12</v>
      </c>
    </row>
    <row r="14" spans="1:4">
      <c r="A14" s="4" t="s">
        <v>374</v>
      </c>
      <c r="C14" s="4" t="s">
        <v>379</v>
      </c>
    </row>
    <row r="15" spans="1:4">
      <c r="A15" s="4" t="s">
        <v>380</v>
      </c>
    </row>
    <row r="16" spans="1:4">
      <c r="A16" s="4" t="s">
        <v>371</v>
      </c>
      <c r="B16" s="4" t="s">
        <v>355</v>
      </c>
      <c r="C16" s="6" t="n">
        <v>189</v>
      </c>
      <c r="D16" s="6" t="n">
        <v>189</v>
      </c>
    </row>
    <row r="17" spans="1:4"/>
    <row r="18" spans="1:4">
      <c r="A18" s="4" t="s">
        <v>355</v>
      </c>
      <c r="B18" s="4" t="s">
        <v>381</v>
      </c>
    </row>
  </sheetData>
  <mergeCells count="3">
    <mergeCell ref="A1:B2"/>
    <mergeCell ref="A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2</v>
      </c>
      <c r="B1" s="2" t="s">
        <v>1</v>
      </c>
    </row>
    <row r="2" spans="1:3">
      <c r="B2" s="2" t="s">
        <v>2</v>
      </c>
      <c r="C2" s="2" t="s">
        <v>34</v>
      </c>
    </row>
    <row r="3" spans="1:3">
      <c r="A3" s="3" t="s">
        <v>218</v>
      </c>
    </row>
    <row r="4" spans="1:3">
      <c r="A4" s="4" t="s">
        <v>383</v>
      </c>
      <c r="B4" s="6" t="n">
        <v>196</v>
      </c>
      <c r="C4" s="6" t="n">
        <v>1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4</v>
      </c>
      <c r="B1" s="2" t="s">
        <v>2</v>
      </c>
      <c r="C1" s="2" t="s">
        <v>34</v>
      </c>
    </row>
    <row r="2" spans="1:3">
      <c r="A2" s="3" t="s">
        <v>221</v>
      </c>
    </row>
    <row r="3" spans="1:3">
      <c r="A3" s="4" t="s">
        <v>385</v>
      </c>
      <c r="B3" s="6" t="n">
        <v>82</v>
      </c>
      <c r="C3" s="6" t="n">
        <v>425</v>
      </c>
    </row>
    <row r="4" spans="1:3">
      <c r="A4" s="4" t="s">
        <v>386</v>
      </c>
      <c r="B4" s="4" t="s">
        <v>40</v>
      </c>
      <c r="C4" s="5" t="n">
        <v>4</v>
      </c>
    </row>
    <row r="5" spans="1:3">
      <c r="A5" s="4" t="s">
        <v>387</v>
      </c>
      <c r="B5" s="4" t="s">
        <v>40</v>
      </c>
      <c r="C5" s="5" t="n">
        <v>329</v>
      </c>
    </row>
    <row r="6" spans="1:3">
      <c r="A6" s="4" t="s">
        <v>388</v>
      </c>
      <c r="B6" s="5" t="n">
        <v>286</v>
      </c>
    </row>
    <row r="7" spans="1:3">
      <c r="A7" s="4" t="s">
        <v>389</v>
      </c>
      <c r="B7" s="5" t="n">
        <v>3</v>
      </c>
    </row>
    <row r="8" spans="1:3">
      <c r="A8" s="4" t="s">
        <v>390</v>
      </c>
      <c r="B8" s="6" t="n">
        <v>371</v>
      </c>
      <c r="C8" s="6" t="n">
        <v>7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392</v>
      </c>
      <c r="C1" s="2" t="s">
        <v>2</v>
      </c>
      <c r="D1" s="2" t="s">
        <v>34</v>
      </c>
    </row>
    <row r="2" spans="1:4">
      <c r="A2" s="3" t="s">
        <v>224</v>
      </c>
    </row>
    <row r="3" spans="1:4">
      <c r="A3" s="4" t="s">
        <v>393</v>
      </c>
      <c r="B3" s="6" t="n">
        <v>1000</v>
      </c>
      <c r="C3" s="6" t="n">
        <v>1000</v>
      </c>
      <c r="D3" s="4" t="s">
        <v>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4</v>
      </c>
      <c r="B1" s="2" t="s">
        <v>2</v>
      </c>
      <c r="C1" s="2" t="s">
        <v>34</v>
      </c>
    </row>
    <row r="2" spans="1:3">
      <c r="A2" s="3" t="s">
        <v>395</v>
      </c>
    </row>
    <row r="3" spans="1:3">
      <c r="A3" s="4" t="s">
        <v>396</v>
      </c>
      <c r="B3" s="4" t="s">
        <v>40</v>
      </c>
      <c r="C3" s="4" t="s">
        <v>40</v>
      </c>
    </row>
    <row r="4" spans="1:3">
      <c r="A4" s="4" t="s">
        <v>397</v>
      </c>
      <c r="B4" s="5" t="n">
        <v>45</v>
      </c>
      <c r="C4" s="5" t="n">
        <v>27</v>
      </c>
    </row>
    <row r="5" spans="1:3">
      <c r="A5" s="4" t="s">
        <v>398</v>
      </c>
      <c r="B5" s="5" t="n">
        <v>45</v>
      </c>
      <c r="C5" s="5" t="n">
        <v>27</v>
      </c>
    </row>
    <row r="6" spans="1:3">
      <c r="A6" s="3" t="s">
        <v>399</v>
      </c>
    </row>
    <row r="7" spans="1:3">
      <c r="A7" s="4" t="s">
        <v>400</v>
      </c>
      <c r="B7" s="5" t="n">
        <v>51</v>
      </c>
      <c r="C7" s="5" t="n">
        <v>72</v>
      </c>
    </row>
    <row r="8" spans="1:3">
      <c r="A8" s="4" t="s">
        <v>401</v>
      </c>
      <c r="B8" s="5" t="n">
        <v>132</v>
      </c>
      <c r="C8" s="5" t="n">
        <v>400</v>
      </c>
    </row>
    <row r="9" spans="1:3">
      <c r="A9" s="4" t="s">
        <v>402</v>
      </c>
      <c r="B9" s="4" t="s">
        <v>40</v>
      </c>
      <c r="C9" s="5" t="n">
        <v>5</v>
      </c>
    </row>
    <row r="10" spans="1:3">
      <c r="A10" s="4" t="s">
        <v>112</v>
      </c>
      <c r="B10" s="5" t="n">
        <v>183</v>
      </c>
      <c r="C10" s="5" t="n">
        <v>477</v>
      </c>
    </row>
    <row r="11" spans="1:3">
      <c r="A11" s="4" t="s">
        <v>403</v>
      </c>
      <c r="B11" s="5" t="n">
        <v>45</v>
      </c>
      <c r="C11" s="5" t="n">
        <v>27</v>
      </c>
    </row>
    <row r="12" spans="1:3">
      <c r="A12" s="4" t="s">
        <v>404</v>
      </c>
      <c r="B12" s="6" t="n">
        <v>138</v>
      </c>
      <c r="C12" s="6" t="n">
        <v>4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34"/>
    <col customWidth="1" max="3" min="3" width="46"/>
    <col customWidth="1" max="4" min="4" width="22"/>
    <col customWidth="1" max="5" min="5" width="36"/>
    <col customWidth="1" max="6" min="6" width="37"/>
    <col customWidth="1" max="7" min="7" width="46"/>
    <col customWidth="1" max="8" min="8" width="29"/>
    <col customWidth="1" max="9" min="9" width="10"/>
  </cols>
  <sheetData>
    <row r="1" spans="1:9">
      <c r="A1" s="1" t="s">
        <v>106</v>
      </c>
      <c r="B1" s="2" t="s">
        <v>69</v>
      </c>
      <c r="C1" s="2" t="s">
        <v>71</v>
      </c>
      <c r="D1" s="2" t="s">
        <v>107</v>
      </c>
      <c r="E1" s="2" t="s">
        <v>108</v>
      </c>
      <c r="F1" s="2" t="s">
        <v>109</v>
      </c>
      <c r="G1" s="2" t="s">
        <v>110</v>
      </c>
      <c r="H1" s="2" t="s">
        <v>111</v>
      </c>
      <c r="I1" s="2" t="s">
        <v>112</v>
      </c>
    </row>
    <row r="2" spans="1:9">
      <c r="A2" s="4" t="s">
        <v>113</v>
      </c>
      <c r="B2" s="4" t="s">
        <v>40</v>
      </c>
      <c r="C2" s="4" t="s">
        <v>40</v>
      </c>
      <c r="D2" s="6" t="n">
        <v>4</v>
      </c>
      <c r="E2" s="6" t="n">
        <v>26281</v>
      </c>
      <c r="F2" s="6" t="n">
        <v>158</v>
      </c>
      <c r="G2" s="4" t="s">
        <v>40</v>
      </c>
      <c r="H2" s="6" t="n">
        <v>-32167</v>
      </c>
      <c r="I2" s="6" t="n">
        <v>-5724</v>
      </c>
    </row>
    <row r="3" spans="1:9">
      <c r="A3" s="4" t="s">
        <v>114</v>
      </c>
      <c r="B3" s="4" t="s">
        <v>40</v>
      </c>
      <c r="C3" s="4" t="s">
        <v>40</v>
      </c>
      <c r="D3" s="5" t="n">
        <v>3629921</v>
      </c>
      <c r="F3" s="5" t="n">
        <v>10496</v>
      </c>
    </row>
    <row r="4" spans="1:9">
      <c r="A4" s="3" t="s">
        <v>115</v>
      </c>
    </row>
    <row r="5" spans="1:9">
      <c r="A5" s="4" t="s">
        <v>116</v>
      </c>
      <c r="C5" s="6" t="n">
        <v>2941</v>
      </c>
    </row>
    <row r="6" spans="1:9">
      <c r="A6" s="4" t="s">
        <v>117</v>
      </c>
      <c r="C6" s="5" t="n">
        <v>379512</v>
      </c>
    </row>
    <row r="7" spans="1:9">
      <c r="A7" s="4" t="s">
        <v>118</v>
      </c>
      <c r="E7" s="5" t="n">
        <v>1</v>
      </c>
      <c r="F7" s="6" t="n">
        <v>15</v>
      </c>
      <c r="I7" s="5" t="n">
        <v>16</v>
      </c>
    </row>
    <row r="8" spans="1:9">
      <c r="A8" s="4" t="s">
        <v>119</v>
      </c>
      <c r="D8" s="5" t="n">
        <v>100</v>
      </c>
      <c r="F8" s="5" t="n">
        <v>3250</v>
      </c>
    </row>
    <row r="9" spans="1:9">
      <c r="A9" s="4" t="s">
        <v>120</v>
      </c>
      <c r="E9" s="5" t="n">
        <v>11262</v>
      </c>
      <c r="I9" s="5" t="n">
        <v>11262</v>
      </c>
    </row>
    <row r="10" spans="1:9">
      <c r="A10" s="4" t="s">
        <v>121</v>
      </c>
      <c r="E10" s="5" t="n">
        <v>78</v>
      </c>
      <c r="I10" s="5" t="n">
        <v>78</v>
      </c>
    </row>
    <row r="11" spans="1:9">
      <c r="A11" s="4" t="s">
        <v>122</v>
      </c>
      <c r="D11" s="5" t="n">
        <v>390873</v>
      </c>
    </row>
    <row r="12" spans="1:9">
      <c r="A12" s="4" t="s">
        <v>123</v>
      </c>
      <c r="B12" s="6" t="n">
        <v>4380</v>
      </c>
    </row>
    <row r="13" spans="1:9">
      <c r="A13" s="4" t="s">
        <v>124</v>
      </c>
      <c r="B13" s="5" t="n">
        <v>400000</v>
      </c>
    </row>
    <row r="14" spans="1:9">
      <c r="A14" s="4" t="s">
        <v>125</v>
      </c>
      <c r="C14" s="6" t="n">
        <v>155</v>
      </c>
    </row>
    <row r="15" spans="1:9">
      <c r="A15" s="4" t="s">
        <v>126</v>
      </c>
      <c r="C15" s="5" t="n">
        <v>20000</v>
      </c>
    </row>
    <row r="16" spans="1:9">
      <c r="A16" s="4" t="s">
        <v>127</v>
      </c>
      <c r="E16" s="5" t="n">
        <v>610</v>
      </c>
      <c r="I16" s="5" t="n">
        <v>610</v>
      </c>
    </row>
    <row r="17" spans="1:9">
      <c r="A17" s="4" t="s">
        <v>128</v>
      </c>
      <c r="D17" s="5" t="n">
        <v>80417</v>
      </c>
    </row>
    <row r="18" spans="1:9">
      <c r="A18" s="4" t="s">
        <v>129</v>
      </c>
      <c r="F18" s="6" t="n">
        <v>-47</v>
      </c>
      <c r="I18" s="5" t="n">
        <v>-47</v>
      </c>
    </row>
    <row r="19" spans="1:9">
      <c r="A19" s="4" t="s">
        <v>130</v>
      </c>
      <c r="F19" s="5" t="n">
        <v>-3041</v>
      </c>
    </row>
    <row r="20" spans="1:9">
      <c r="A20" s="4" t="s">
        <v>131</v>
      </c>
      <c r="E20" s="5" t="n">
        <v>330</v>
      </c>
      <c r="I20" s="5" t="n">
        <v>330</v>
      </c>
    </row>
    <row r="21" spans="1:9">
      <c r="A21" s="4" t="s">
        <v>132</v>
      </c>
      <c r="E21" s="5" t="n">
        <v>97</v>
      </c>
      <c r="I21" s="5" t="n">
        <v>97</v>
      </c>
    </row>
    <row r="22" spans="1:9">
      <c r="A22" s="4" t="s">
        <v>133</v>
      </c>
      <c r="E22" s="5" t="n">
        <v>229</v>
      </c>
      <c r="I22" s="5" t="n">
        <v>229</v>
      </c>
    </row>
    <row r="23" spans="1:9">
      <c r="A23" s="4" t="s">
        <v>134</v>
      </c>
      <c r="E23" s="5" t="n">
        <v>112</v>
      </c>
      <c r="F23" s="6" t="n">
        <v>-112</v>
      </c>
    </row>
    <row r="24" spans="1:9">
      <c r="A24" s="4" t="s">
        <v>135</v>
      </c>
      <c r="D24" s="5" t="n">
        <v>7455</v>
      </c>
      <c r="F24" s="5" t="n">
        <v>-7455</v>
      </c>
    </row>
    <row r="25" spans="1:9">
      <c r="A25" s="4" t="s">
        <v>136</v>
      </c>
      <c r="G25" s="5" t="n">
        <v>17</v>
      </c>
      <c r="H25" s="5" t="n">
        <v>-17</v>
      </c>
      <c r="I25" s="4" t="s">
        <v>40</v>
      </c>
    </row>
    <row r="26" spans="1:9">
      <c r="A26" s="4" t="s">
        <v>101</v>
      </c>
      <c r="H26" s="5" t="n">
        <v>-18173</v>
      </c>
      <c r="I26" s="5" t="n">
        <v>-18173</v>
      </c>
    </row>
    <row r="27" spans="1:9">
      <c r="A27" s="4" t="s">
        <v>137</v>
      </c>
      <c r="B27" s="6" t="n">
        <v>4380</v>
      </c>
      <c r="C27" s="6" t="n">
        <v>3096</v>
      </c>
      <c r="D27" s="6" t="n">
        <v>4</v>
      </c>
      <c r="E27" s="5" t="n">
        <v>39000</v>
      </c>
      <c r="F27" s="6" t="n">
        <v>14</v>
      </c>
      <c r="G27" s="5" t="n">
        <v>17</v>
      </c>
      <c r="H27" s="5" t="n">
        <v>-50357</v>
      </c>
      <c r="I27" s="5" t="n">
        <v>-11322</v>
      </c>
    </row>
    <row r="28" spans="1:9">
      <c r="A28" s="4" t="s">
        <v>138</v>
      </c>
      <c r="B28" s="5" t="n">
        <v>400000</v>
      </c>
      <c r="C28" s="5" t="n">
        <v>399512</v>
      </c>
      <c r="D28" s="5" t="n">
        <v>4108766</v>
      </c>
      <c r="F28" s="5" t="n">
        <v>3250</v>
      </c>
    </row>
    <row r="29" spans="1:9">
      <c r="A29" s="3" t="s">
        <v>115</v>
      </c>
    </row>
    <row r="30" spans="1:9">
      <c r="A30" s="4" t="s">
        <v>116</v>
      </c>
      <c r="C30" s="6" t="n">
        <v>896</v>
      </c>
    </row>
    <row r="31" spans="1:9">
      <c r="A31" s="4" t="s">
        <v>117</v>
      </c>
      <c r="C31" s="5" t="n">
        <v>115668</v>
      </c>
    </row>
    <row r="32" spans="1:9">
      <c r="A32" s="4" t="s">
        <v>139</v>
      </c>
      <c r="C32" s="6" t="n">
        <v>16</v>
      </c>
    </row>
    <row r="33" spans="1:9">
      <c r="A33" s="4" t="s">
        <v>140</v>
      </c>
      <c r="C33" s="5" t="n">
        <v>2007</v>
      </c>
    </row>
    <row r="34" spans="1:9">
      <c r="A34" s="4" t="s">
        <v>141</v>
      </c>
      <c r="B34" s="6" t="n">
        <v>-4380</v>
      </c>
      <c r="E34" s="5" t="n">
        <v>4380</v>
      </c>
      <c r="I34" s="5" t="n">
        <v>4380</v>
      </c>
    </row>
    <row r="35" spans="1:9">
      <c r="A35" s="4" t="s">
        <v>142</v>
      </c>
      <c r="B35" s="5" t="n">
        <v>-400000</v>
      </c>
      <c r="D35" s="5" t="n">
        <v>400000</v>
      </c>
    </row>
    <row r="36" spans="1:9">
      <c r="A36" s="4" t="s">
        <v>143</v>
      </c>
      <c r="C36" s="6" t="n">
        <v>-4008</v>
      </c>
      <c r="D36" s="6" t="n">
        <v>1</v>
      </c>
      <c r="E36" s="5" t="n">
        <v>4007</v>
      </c>
      <c r="I36" s="5" t="n">
        <v>4008</v>
      </c>
    </row>
    <row r="37" spans="1:9">
      <c r="A37" s="4" t="s">
        <v>144</v>
      </c>
      <c r="C37" s="5" t="n">
        <v>-517187</v>
      </c>
      <c r="D37" s="5" t="n">
        <v>517187</v>
      </c>
    </row>
    <row r="38" spans="1:9">
      <c r="A38" s="4" t="s">
        <v>145</v>
      </c>
      <c r="D38" s="6" t="n">
        <v>4</v>
      </c>
      <c r="E38" s="5" t="n">
        <v>18828</v>
      </c>
      <c r="I38" s="5" t="n">
        <v>18832</v>
      </c>
    </row>
    <row r="39" spans="1:9">
      <c r="A39" s="4" t="s">
        <v>146</v>
      </c>
      <c r="D39" s="5" t="n">
        <v>4353486</v>
      </c>
    </row>
    <row r="40" spans="1:9">
      <c r="A40" s="4" t="s">
        <v>118</v>
      </c>
      <c r="E40" s="5" t="n">
        <v>338</v>
      </c>
      <c r="F40" s="6" t="n">
        <v>45</v>
      </c>
      <c r="I40" s="6" t="n">
        <v>383</v>
      </c>
    </row>
    <row r="41" spans="1:9">
      <c r="A41" s="4" t="s">
        <v>119</v>
      </c>
      <c r="D41" s="5" t="n">
        <v>126373</v>
      </c>
      <c r="F41" s="5" t="n">
        <v>5250</v>
      </c>
      <c r="I41" s="5" t="n">
        <v>126373</v>
      </c>
    </row>
    <row r="42" spans="1:9">
      <c r="A42" s="4" t="s">
        <v>147</v>
      </c>
      <c r="E42" s="5" t="n">
        <v>295</v>
      </c>
      <c r="I42" s="6" t="n">
        <v>295</v>
      </c>
    </row>
    <row r="43" spans="1:9">
      <c r="A43" s="4" t="s">
        <v>148</v>
      </c>
      <c r="D43" s="5" t="n">
        <v>13320</v>
      </c>
    </row>
    <row r="44" spans="1:9">
      <c r="A44" s="4" t="s">
        <v>120</v>
      </c>
      <c r="E44" s="5" t="n">
        <v>2689</v>
      </c>
      <c r="I44" s="5" t="n">
        <v>2689</v>
      </c>
    </row>
    <row r="45" spans="1:9">
      <c r="A45" s="4" t="s">
        <v>149</v>
      </c>
      <c r="E45" s="5" t="n">
        <v>2003</v>
      </c>
      <c r="I45" s="5" t="n">
        <v>2003</v>
      </c>
    </row>
    <row r="46" spans="1:9">
      <c r="A46" s="4" t="s">
        <v>121</v>
      </c>
      <c r="D46" s="6" t="n">
        <v>1</v>
      </c>
      <c r="E46" s="5" t="n">
        <v>520</v>
      </c>
      <c r="I46" s="5" t="n">
        <v>521</v>
      </c>
    </row>
    <row r="47" spans="1:9">
      <c r="A47" s="4" t="s">
        <v>122</v>
      </c>
      <c r="D47" s="5" t="n">
        <v>630935</v>
      </c>
    </row>
    <row r="48" spans="1:9">
      <c r="A48" s="4" t="s">
        <v>150</v>
      </c>
      <c r="E48" s="5" t="n">
        <v>9</v>
      </c>
      <c r="I48" s="5" t="n">
        <v>9</v>
      </c>
    </row>
    <row r="49" spans="1:9">
      <c r="A49" s="4" t="s">
        <v>151</v>
      </c>
      <c r="D49" s="5" t="n">
        <v>7225</v>
      </c>
    </row>
    <row r="50" spans="1:9">
      <c r="A50" s="4" t="s">
        <v>136</v>
      </c>
      <c r="G50" s="5" t="n">
        <v>-17</v>
      </c>
      <c r="H50" s="5" t="n">
        <v>-159</v>
      </c>
      <c r="I50" s="5" t="n">
        <v>-176</v>
      </c>
    </row>
    <row r="51" spans="1:9">
      <c r="A51" s="4" t="s">
        <v>101</v>
      </c>
      <c r="H51" s="5" t="n">
        <v>-10795</v>
      </c>
      <c r="I51" s="5" t="n">
        <v>-10795</v>
      </c>
    </row>
    <row r="52" spans="1:9">
      <c r="A52" s="4" t="s">
        <v>152</v>
      </c>
      <c r="B52" s="4" t="s">
        <v>40</v>
      </c>
      <c r="C52" s="4" t="s">
        <v>40</v>
      </c>
      <c r="D52" s="6" t="n">
        <v>10</v>
      </c>
      <c r="E52" s="6" t="n">
        <v>72069</v>
      </c>
      <c r="F52" s="6" t="n">
        <v>59</v>
      </c>
      <c r="G52" s="4" t="s">
        <v>40</v>
      </c>
      <c r="H52" s="6" t="n">
        <v>-61311</v>
      </c>
      <c r="I52" s="6" t="n">
        <v>10827</v>
      </c>
    </row>
    <row r="53" spans="1:9">
      <c r="A53" s="4" t="s">
        <v>153</v>
      </c>
      <c r="B53" s="4" t="s">
        <v>40</v>
      </c>
      <c r="C53" s="4" t="s">
        <v>40</v>
      </c>
      <c r="D53" s="5" t="n">
        <v>10157292</v>
      </c>
      <c r="F53" s="5" t="n">
        <v>8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30"/>
    <col customWidth="1" max="9" min="9" width="14"/>
    <col customWidth="1" max="10" min="10" width="14"/>
    <col customWidth="1" max="11" min="11" width="14"/>
    <col customWidth="1" max="12" min="12" width="14"/>
  </cols>
  <sheetData>
    <row r="1" spans="1:12">
      <c r="A1" s="1" t="s">
        <v>405</v>
      </c>
      <c r="B1" s="2" t="s">
        <v>4</v>
      </c>
      <c r="C1" s="2" t="s">
        <v>406</v>
      </c>
      <c r="D1" s="2" t="s">
        <v>407</v>
      </c>
      <c r="E1" s="2" t="s">
        <v>408</v>
      </c>
      <c r="F1" s="2" t="s">
        <v>409</v>
      </c>
      <c r="G1" s="2" t="s">
        <v>410</v>
      </c>
      <c r="H1" s="2" t="s">
        <v>411</v>
      </c>
      <c r="I1" s="2" t="s">
        <v>407</v>
      </c>
      <c r="J1" s="2" t="s">
        <v>34</v>
      </c>
      <c r="K1" s="2" t="s">
        <v>2</v>
      </c>
      <c r="L1" s="2" t="s">
        <v>34</v>
      </c>
    </row>
    <row r="2" spans="1:12">
      <c r="A2" s="4" t="s">
        <v>412</v>
      </c>
      <c r="K2" s="5" t="n">
        <v>13320</v>
      </c>
    </row>
    <row r="3" spans="1:12">
      <c r="A3" s="4" t="s">
        <v>413</v>
      </c>
      <c r="K3" s="6" t="n">
        <v>295</v>
      </c>
    </row>
    <row r="4" spans="1:12">
      <c r="A4" s="4" t="s">
        <v>414</v>
      </c>
      <c r="J4" s="8" t="n">
        <v>2.5</v>
      </c>
      <c r="K4" s="8" t="n">
        <v>8.15</v>
      </c>
      <c r="L4" s="8" t="n">
        <v>2.5</v>
      </c>
    </row>
    <row r="5" spans="1:12">
      <c r="A5" s="4" t="s">
        <v>415</v>
      </c>
      <c r="K5" s="6" t="n">
        <v>27</v>
      </c>
      <c r="L5" s="6" t="n">
        <v>177</v>
      </c>
    </row>
    <row r="6" spans="1:12">
      <c r="A6" s="4" t="s">
        <v>416</v>
      </c>
      <c r="J6" s="6" t="n">
        <v>477</v>
      </c>
      <c r="K6" s="5" t="n">
        <v>183</v>
      </c>
      <c r="L6" s="5" t="n">
        <v>477</v>
      </c>
    </row>
    <row r="7" spans="1:12">
      <c r="A7" s="4" t="s">
        <v>107</v>
      </c>
    </row>
    <row r="8" spans="1:12">
      <c r="A8" s="4" t="s">
        <v>412</v>
      </c>
      <c r="B8" s="5" t="n">
        <v>1875000</v>
      </c>
    </row>
    <row r="9" spans="1:12">
      <c r="A9" s="4" t="s">
        <v>417</v>
      </c>
    </row>
    <row r="10" spans="1:12">
      <c r="A10" s="4" t="s">
        <v>418</v>
      </c>
      <c r="G10" s="6" t="n">
        <v>500</v>
      </c>
    </row>
    <row r="11" spans="1:12">
      <c r="A11" s="4" t="s">
        <v>419</v>
      </c>
      <c r="G11" s="6" t="n">
        <v>500</v>
      </c>
    </row>
    <row r="12" spans="1:12">
      <c r="A12" s="4" t="s">
        <v>420</v>
      </c>
      <c r="G12" s="4" t="s">
        <v>421</v>
      </c>
    </row>
    <row r="13" spans="1:12">
      <c r="A13" s="4" t="s">
        <v>422</v>
      </c>
      <c r="G13" s="4" t="s">
        <v>423</v>
      </c>
    </row>
    <row r="14" spans="1:12">
      <c r="A14" s="4" t="s">
        <v>415</v>
      </c>
      <c r="G14" s="6" t="n">
        <v>113</v>
      </c>
    </row>
    <row r="15" spans="1:12">
      <c r="A15" s="4" t="s">
        <v>424</v>
      </c>
      <c r="L15" s="5" t="n">
        <v>79</v>
      </c>
    </row>
    <row r="16" spans="1:12">
      <c r="A16" s="4" t="s">
        <v>425</v>
      </c>
    </row>
    <row r="17" spans="1:12">
      <c r="A17" s="4" t="s">
        <v>418</v>
      </c>
      <c r="J17" s="5" t="n">
        <v>500</v>
      </c>
      <c r="L17" s="5" t="n">
        <v>500</v>
      </c>
    </row>
    <row r="18" spans="1:12">
      <c r="A18" s="4" t="s">
        <v>419</v>
      </c>
      <c r="J18" s="5" t="n">
        <v>500</v>
      </c>
    </row>
    <row r="19" spans="1:12">
      <c r="A19" s="4" t="s">
        <v>415</v>
      </c>
      <c r="J19" s="5" t="n">
        <v>116</v>
      </c>
    </row>
    <row r="20" spans="1:12">
      <c r="A20" s="4" t="s">
        <v>426</v>
      </c>
      <c r="J20" s="5" t="n">
        <v>100</v>
      </c>
      <c r="L20" s="5" t="n">
        <v>100</v>
      </c>
    </row>
    <row r="21" spans="1:12">
      <c r="A21" s="4" t="s">
        <v>416</v>
      </c>
      <c r="J21" s="5" t="n">
        <v>400</v>
      </c>
      <c r="K21" s="5" t="n">
        <v>0</v>
      </c>
      <c r="L21" s="5" t="n">
        <v>400</v>
      </c>
    </row>
    <row r="22" spans="1:12">
      <c r="A22" s="4" t="s">
        <v>427</v>
      </c>
    </row>
    <row r="23" spans="1:12">
      <c r="A23" s="4" t="s">
        <v>420</v>
      </c>
      <c r="H23" s="4" t="s">
        <v>428</v>
      </c>
    </row>
    <row r="24" spans="1:12">
      <c r="A24" s="4" t="s">
        <v>416</v>
      </c>
      <c r="J24" s="5" t="n">
        <v>5</v>
      </c>
      <c r="K24" s="5" t="n">
        <v>0</v>
      </c>
      <c r="L24" s="5" t="n">
        <v>5</v>
      </c>
    </row>
    <row r="25" spans="1:12">
      <c r="A25" s="4" t="s">
        <v>429</v>
      </c>
      <c r="H25" s="6" t="n">
        <v>1</v>
      </c>
    </row>
    <row r="26" spans="1:12">
      <c r="A26" s="4" t="s">
        <v>430</v>
      </c>
    </row>
    <row r="27" spans="1:12">
      <c r="A27" s="4" t="s">
        <v>418</v>
      </c>
      <c r="D27" s="6" t="n">
        <v>310</v>
      </c>
      <c r="I27" s="6" t="n">
        <v>310</v>
      </c>
    </row>
    <row r="28" spans="1:12">
      <c r="A28" s="4" t="s">
        <v>430</v>
      </c>
    </row>
    <row r="29" spans="1:12">
      <c r="A29" s="4" t="s">
        <v>418</v>
      </c>
      <c r="D29" s="5" t="n">
        <v>16</v>
      </c>
      <c r="I29" s="6" t="n">
        <v>16</v>
      </c>
    </row>
    <row r="30" spans="1:12">
      <c r="A30" s="4" t="s">
        <v>419</v>
      </c>
      <c r="D30" s="6" t="n">
        <v>16</v>
      </c>
    </row>
    <row r="31" spans="1:12">
      <c r="A31" s="4" t="s">
        <v>431</v>
      </c>
    </row>
    <row r="32" spans="1:12">
      <c r="A32" s="4" t="s">
        <v>432</v>
      </c>
      <c r="L32" s="5" t="n">
        <v>517</v>
      </c>
    </row>
    <row r="33" spans="1:12">
      <c r="A33" s="4" t="s">
        <v>433</v>
      </c>
      <c r="J33" s="6" t="n">
        <v>483</v>
      </c>
      <c r="L33" s="6" t="n">
        <v>483</v>
      </c>
    </row>
    <row r="34" spans="1:12">
      <c r="A34" s="4" t="s">
        <v>434</v>
      </c>
    </row>
    <row r="35" spans="1:12">
      <c r="A35" s="4" t="s">
        <v>412</v>
      </c>
      <c r="I35" s="5" t="n">
        <v>124000</v>
      </c>
    </row>
    <row r="36" spans="1:12">
      <c r="A36" s="4" t="s">
        <v>414</v>
      </c>
      <c r="D36" s="8" t="n">
        <v>2.5</v>
      </c>
      <c r="I36" s="8" t="n">
        <v>2.5</v>
      </c>
    </row>
    <row r="37" spans="1:12">
      <c r="A37" s="4" t="s">
        <v>435</v>
      </c>
    </row>
    <row r="38" spans="1:12">
      <c r="A38" s="4" t="s">
        <v>436</v>
      </c>
      <c r="K38" s="6" t="n">
        <v>9</v>
      </c>
    </row>
    <row r="39" spans="1:12">
      <c r="A39" s="4" t="s">
        <v>437</v>
      </c>
    </row>
    <row r="40" spans="1:12">
      <c r="A40" s="4" t="s">
        <v>438</v>
      </c>
      <c r="E40" s="5" t="n">
        <v>210526</v>
      </c>
    </row>
    <row r="41" spans="1:12">
      <c r="A41" s="4" t="s">
        <v>439</v>
      </c>
      <c r="E41" s="6" t="n">
        <v>15</v>
      </c>
    </row>
    <row r="42" spans="1:12">
      <c r="A42" s="4" t="s">
        <v>440</v>
      </c>
    </row>
    <row r="43" spans="1:12">
      <c r="A43" s="4" t="s">
        <v>438</v>
      </c>
      <c r="G43" s="5" t="n">
        <v>69333</v>
      </c>
    </row>
    <row r="44" spans="1:12">
      <c r="A44" s="4" t="s">
        <v>441</v>
      </c>
      <c r="G44" s="6" t="n">
        <v>113</v>
      </c>
    </row>
    <row r="45" spans="1:12">
      <c r="A45" s="4" t="s">
        <v>442</v>
      </c>
    </row>
    <row r="46" spans="1:12">
      <c r="A46" s="4" t="s">
        <v>438</v>
      </c>
      <c r="J46" s="5" t="n">
        <v>69333</v>
      </c>
      <c r="L46" s="5" t="n">
        <v>69333</v>
      </c>
    </row>
    <row r="47" spans="1:12">
      <c r="A47" s="4" t="s">
        <v>441</v>
      </c>
      <c r="J47" s="6" t="n">
        <v>116</v>
      </c>
    </row>
    <row r="48" spans="1:12">
      <c r="A48" s="4" t="s">
        <v>443</v>
      </c>
    </row>
    <row r="49" spans="1:12">
      <c r="A49" s="4" t="s">
        <v>438</v>
      </c>
      <c r="D49" s="5" t="n">
        <v>9032</v>
      </c>
      <c r="I49" s="5" t="n">
        <v>9032</v>
      </c>
    </row>
    <row r="50" spans="1:12">
      <c r="A50" s="4" t="s">
        <v>444</v>
      </c>
    </row>
    <row r="51" spans="1:12">
      <c r="A51" s="4" t="s">
        <v>412</v>
      </c>
      <c r="L51" s="5" t="n">
        <v>66705</v>
      </c>
    </row>
    <row r="52" spans="1:12">
      <c r="A52" s="4" t="s">
        <v>436</v>
      </c>
      <c r="L52" s="6" t="n">
        <v>34</v>
      </c>
    </row>
    <row r="53" spans="1:12">
      <c r="A53" s="4" t="s">
        <v>414</v>
      </c>
      <c r="J53" s="8" t="n">
        <v>7.75</v>
      </c>
      <c r="L53" s="8" t="n">
        <v>7.75</v>
      </c>
    </row>
    <row r="54" spans="1:12">
      <c r="A54" s="4" t="s">
        <v>444</v>
      </c>
    </row>
    <row r="55" spans="1:12">
      <c r="A55" s="4" t="s">
        <v>414</v>
      </c>
      <c r="J55" s="8" t="n">
        <v>7.75</v>
      </c>
      <c r="L55" s="8" t="n">
        <v>7.75</v>
      </c>
    </row>
    <row r="56" spans="1:12">
      <c r="A56" s="4" t="s">
        <v>445</v>
      </c>
    </row>
    <row r="57" spans="1:12">
      <c r="A57" s="4" t="s">
        <v>412</v>
      </c>
      <c r="D57" s="5" t="n">
        <v>10036</v>
      </c>
    </row>
    <row r="58" spans="1:12">
      <c r="A58" s="4" t="s">
        <v>414</v>
      </c>
      <c r="D58" s="8" t="n">
        <v>7.75</v>
      </c>
      <c r="I58" s="8" t="n">
        <v>7.75</v>
      </c>
    </row>
    <row r="59" spans="1:12">
      <c r="A59" s="4" t="s">
        <v>446</v>
      </c>
    </row>
    <row r="60" spans="1:12">
      <c r="A60" s="4" t="s">
        <v>386</v>
      </c>
      <c r="E60" s="6" t="n">
        <v>1313</v>
      </c>
    </row>
    <row r="61" spans="1:12">
      <c r="A61" s="4" t="s">
        <v>432</v>
      </c>
      <c r="E61" s="5" t="n">
        <v>3180</v>
      </c>
    </row>
    <row r="62" spans="1:12">
      <c r="A62" s="4" t="s">
        <v>436</v>
      </c>
      <c r="L62" s="6" t="n">
        <v>1530</v>
      </c>
    </row>
    <row r="63" spans="1:12">
      <c r="A63" s="4" t="s">
        <v>447</v>
      </c>
    </row>
    <row r="64" spans="1:12">
      <c r="A64" s="4" t="s">
        <v>438</v>
      </c>
      <c r="F64" s="5" t="n">
        <v>210526</v>
      </c>
    </row>
    <row r="65" spans="1:12">
      <c r="A65" s="4" t="s">
        <v>439</v>
      </c>
      <c r="F65" s="6" t="n">
        <v>15</v>
      </c>
    </row>
    <row r="66" spans="1:12">
      <c r="A66" s="4" t="s">
        <v>448</v>
      </c>
    </row>
    <row r="67" spans="1:12">
      <c r="A67" s="4" t="s">
        <v>449</v>
      </c>
      <c r="E67" s="6" t="n">
        <v>330</v>
      </c>
    </row>
    <row r="68" spans="1:12">
      <c r="A68" s="4" t="s">
        <v>414</v>
      </c>
      <c r="K68" s="8" t="n">
        <v>7.5</v>
      </c>
    </row>
    <row r="69" spans="1:12">
      <c r="A69" s="4" t="s">
        <v>450</v>
      </c>
      <c r="K69" s="4" t="s">
        <v>377</v>
      </c>
    </row>
    <row r="70" spans="1:12">
      <c r="A70" s="4" t="s">
        <v>439</v>
      </c>
      <c r="K70" s="6" t="n">
        <v>15</v>
      </c>
    </row>
    <row r="71" spans="1:12">
      <c r="A71" s="4" t="s">
        <v>451</v>
      </c>
      <c r="K71" s="4" t="s">
        <v>452</v>
      </c>
    </row>
    <row r="72" spans="1:12">
      <c r="A72" s="4" t="s">
        <v>453</v>
      </c>
      <c r="K72" s="4" t="s">
        <v>454</v>
      </c>
    </row>
    <row r="73" spans="1:12">
      <c r="A73" s="4" t="s">
        <v>455</v>
      </c>
    </row>
    <row r="74" spans="1:12">
      <c r="A74" s="4" t="s">
        <v>412</v>
      </c>
      <c r="F74" s="5" t="n">
        <v>400000</v>
      </c>
    </row>
    <row r="75" spans="1:12">
      <c r="A75" s="4" t="s">
        <v>413</v>
      </c>
      <c r="F75" s="6" t="n">
        <v>4380</v>
      </c>
    </row>
    <row r="76" spans="1:12">
      <c r="A76" s="4" t="s">
        <v>456</v>
      </c>
    </row>
    <row r="77" spans="1:12">
      <c r="A77" s="4" t="s">
        <v>412</v>
      </c>
      <c r="E77" s="5" t="n">
        <v>2000000</v>
      </c>
    </row>
    <row r="78" spans="1:12">
      <c r="A78" s="4" t="s">
        <v>457</v>
      </c>
    </row>
    <row r="79" spans="1:12">
      <c r="A79" s="4" t="s">
        <v>458</v>
      </c>
      <c r="C79" s="5" t="n">
        <v>400000</v>
      </c>
    </row>
    <row r="80" spans="1:12">
      <c r="A80" s="4" t="s">
        <v>459</v>
      </c>
      <c r="C80" s="6" t="n">
        <v>1758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0</v>
      </c>
      <c r="B1" s="2" t="s">
        <v>2</v>
      </c>
      <c r="C1" s="2" t="s">
        <v>34</v>
      </c>
    </row>
    <row r="2" spans="1:3">
      <c r="A2" s="4" t="s">
        <v>461</v>
      </c>
      <c r="B2" s="6" t="n">
        <v>36</v>
      </c>
      <c r="C2" s="6" t="n">
        <v>496</v>
      </c>
    </row>
    <row r="3" spans="1:3">
      <c r="A3" s="4" t="s">
        <v>462</v>
      </c>
      <c r="B3" s="5" t="n">
        <v>30</v>
      </c>
      <c r="C3" s="5" t="n">
        <v>462</v>
      </c>
    </row>
    <row r="4" spans="1:3">
      <c r="A4" s="4" t="s">
        <v>463</v>
      </c>
      <c r="B4" s="5" t="n">
        <v>6</v>
      </c>
      <c r="C4" s="5" t="n">
        <v>34</v>
      </c>
    </row>
    <row r="5" spans="1:3">
      <c r="A5" s="4" t="s">
        <v>464</v>
      </c>
    </row>
    <row r="6" spans="1:3">
      <c r="A6" s="4" t="s">
        <v>461</v>
      </c>
      <c r="B6" s="5" t="n">
        <v>36</v>
      </c>
      <c r="C6" s="5" t="n">
        <v>73</v>
      </c>
    </row>
    <row r="7" spans="1:3">
      <c r="A7" s="4" t="s">
        <v>465</v>
      </c>
    </row>
    <row r="8" spans="1:3">
      <c r="A8" s="4" t="s">
        <v>461</v>
      </c>
      <c r="B8" s="4" t="s">
        <v>40</v>
      </c>
      <c r="C8" s="5" t="n">
        <v>236</v>
      </c>
    </row>
    <row r="9" spans="1:3">
      <c r="A9" s="4" t="s">
        <v>466</v>
      </c>
    </row>
    <row r="10" spans="1:3">
      <c r="A10" s="4" t="s">
        <v>461</v>
      </c>
      <c r="B10" s="4" t="s">
        <v>40</v>
      </c>
      <c r="C10" s="5" t="n">
        <v>27</v>
      </c>
    </row>
    <row r="11" spans="1:3">
      <c r="A11" s="4" t="s">
        <v>467</v>
      </c>
    </row>
    <row r="12" spans="1:3">
      <c r="A12" s="4" t="s">
        <v>461</v>
      </c>
      <c r="B12" s="4" t="s">
        <v>40</v>
      </c>
      <c r="C12" s="6" t="n">
        <v>1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80"/>
    <col customWidth="1" max="5" min="5" width="16"/>
    <col customWidth="1" max="6" min="6" width="14"/>
    <col customWidth="1" max="7" min="7" width="14"/>
    <col customWidth="1" max="8" min="8" width="14"/>
    <col customWidth="1" max="9" min="9" width="80"/>
    <col customWidth="1" max="10" min="10" width="80"/>
    <col customWidth="1" max="11" min="11" width="13"/>
    <col customWidth="1" max="12" min="12" width="14"/>
    <col customWidth="1" max="13" min="13" width="14"/>
  </cols>
  <sheetData>
    <row r="1" spans="1:13">
      <c r="A1" s="1" t="s">
        <v>468</v>
      </c>
      <c r="B1" s="2" t="s">
        <v>469</v>
      </c>
      <c r="C1" s="2" t="s">
        <v>470</v>
      </c>
      <c r="D1" s="2" t="s">
        <v>407</v>
      </c>
      <c r="E1" s="2" t="s">
        <v>471</v>
      </c>
      <c r="F1" s="2" t="s">
        <v>472</v>
      </c>
      <c r="G1" s="2" t="s">
        <v>472</v>
      </c>
      <c r="H1" s="2" t="s">
        <v>2</v>
      </c>
      <c r="I1" s="2" t="s">
        <v>34</v>
      </c>
      <c r="J1" s="2" t="s">
        <v>473</v>
      </c>
      <c r="K1" s="2" t="s">
        <v>474</v>
      </c>
      <c r="L1" s="2" t="s">
        <v>475</v>
      </c>
      <c r="M1" s="2" t="s">
        <v>476</v>
      </c>
    </row>
    <row r="2" spans="1:13">
      <c r="A2" s="4" t="s">
        <v>477</v>
      </c>
      <c r="E2" s="6" t="n">
        <v>40</v>
      </c>
    </row>
    <row r="3" spans="1:13">
      <c r="A3" s="4" t="s">
        <v>478</v>
      </c>
      <c r="E3" s="6" t="n">
        <v>72</v>
      </c>
    </row>
    <row r="4" spans="1:13">
      <c r="A4" s="4" t="s">
        <v>479</v>
      </c>
      <c r="F4" s="6" t="n">
        <v>0</v>
      </c>
      <c r="G4" s="6" t="n">
        <v>1</v>
      </c>
      <c r="H4" s="6" t="n">
        <v>55</v>
      </c>
      <c r="I4" s="6" t="n">
        <v>437</v>
      </c>
    </row>
    <row r="5" spans="1:13">
      <c r="A5" s="4" t="s">
        <v>480</v>
      </c>
      <c r="H5" s="5" t="n">
        <v>32</v>
      </c>
      <c r="I5" s="5" t="n">
        <v>418</v>
      </c>
    </row>
    <row r="6" spans="1:13">
      <c r="A6" s="4" t="s">
        <v>481</v>
      </c>
      <c r="H6" s="5" t="n">
        <v>30</v>
      </c>
      <c r="I6" s="5" t="n">
        <v>462</v>
      </c>
    </row>
    <row r="7" spans="1:13">
      <c r="A7" s="4" t="s">
        <v>482</v>
      </c>
    </row>
    <row r="8" spans="1:13">
      <c r="A8" s="4" t="s">
        <v>483</v>
      </c>
      <c r="E8" s="4" t="s">
        <v>484</v>
      </c>
    </row>
    <row r="9" spans="1:13">
      <c r="A9" s="4" t="s">
        <v>485</v>
      </c>
      <c r="E9" s="6" t="n">
        <v>1</v>
      </c>
    </row>
    <row r="10" spans="1:13">
      <c r="A10" s="4" t="s">
        <v>486</v>
      </c>
      <c r="E10" s="4" t="s">
        <v>487</v>
      </c>
    </row>
    <row r="11" spans="1:13">
      <c r="A11" s="4" t="s">
        <v>488</v>
      </c>
    </row>
    <row r="12" spans="1:13">
      <c r="A12" s="4" t="s">
        <v>483</v>
      </c>
      <c r="D12" s="4" t="s">
        <v>489</v>
      </c>
    </row>
    <row r="13" spans="1:13">
      <c r="A13" s="4" t="s">
        <v>477</v>
      </c>
      <c r="D13" s="6" t="n">
        <v>25</v>
      </c>
    </row>
    <row r="14" spans="1:13">
      <c r="A14" s="4" t="s">
        <v>490</v>
      </c>
      <c r="I14" s="5" t="n">
        <v>380</v>
      </c>
      <c r="K14" s="6" t="n">
        <v>389</v>
      </c>
    </row>
    <row r="15" spans="1:13">
      <c r="A15" s="4" t="s">
        <v>491</v>
      </c>
      <c r="D15" s="6" t="n">
        <v>414</v>
      </c>
    </row>
    <row r="16" spans="1:13">
      <c r="A16" s="4" t="s">
        <v>492</v>
      </c>
      <c r="D16" s="4" t="s">
        <v>493</v>
      </c>
    </row>
    <row r="17" spans="1:13">
      <c r="A17" s="4" t="s">
        <v>494</v>
      </c>
      <c r="D17" s="6" t="n">
        <v>2500</v>
      </c>
    </row>
    <row r="18" spans="1:13">
      <c r="A18" s="4" t="s">
        <v>464</v>
      </c>
    </row>
    <row r="19" spans="1:13">
      <c r="A19" s="4" t="s">
        <v>485</v>
      </c>
      <c r="E19" s="6" t="n">
        <v>1</v>
      </c>
    </row>
    <row r="20" spans="1:13">
      <c r="A20" s="4" t="s">
        <v>486</v>
      </c>
      <c r="E20" s="4" t="s">
        <v>495</v>
      </c>
    </row>
    <row r="21" spans="1:13">
      <c r="A21" s="4" t="s">
        <v>490</v>
      </c>
      <c r="H21" s="6" t="n">
        <v>73</v>
      </c>
      <c r="I21" s="6" t="n">
        <v>36</v>
      </c>
    </row>
    <row r="22" spans="1:13">
      <c r="A22" s="4" t="s">
        <v>496</v>
      </c>
    </row>
    <row r="23" spans="1:13">
      <c r="A23" s="4" t="s">
        <v>483</v>
      </c>
      <c r="E23" s="4" t="s">
        <v>497</v>
      </c>
    </row>
    <row r="24" spans="1:13">
      <c r="A24" s="4" t="s">
        <v>498</v>
      </c>
    </row>
    <row r="25" spans="1:13">
      <c r="A25" s="4" t="s">
        <v>492</v>
      </c>
      <c r="I25" s="4" t="s">
        <v>499</v>
      </c>
    </row>
    <row r="26" spans="1:13">
      <c r="A26" s="4" t="s">
        <v>500</v>
      </c>
      <c r="I26" s="6" t="n">
        <v>195</v>
      </c>
      <c r="M26" s="6" t="n">
        <v>30</v>
      </c>
    </row>
    <row r="27" spans="1:13">
      <c r="A27" s="4" t="s">
        <v>501</v>
      </c>
    </row>
    <row r="28" spans="1:13">
      <c r="A28" s="4" t="s">
        <v>500</v>
      </c>
      <c r="M28" s="6" t="n">
        <v>30</v>
      </c>
    </row>
    <row r="29" spans="1:13">
      <c r="A29" s="4" t="s">
        <v>466</v>
      </c>
    </row>
    <row r="30" spans="1:13">
      <c r="A30" s="4" t="s">
        <v>500</v>
      </c>
      <c r="B30" s="6" t="n">
        <v>27</v>
      </c>
    </row>
    <row r="31" spans="1:13">
      <c r="A31" s="4" t="s">
        <v>502</v>
      </c>
      <c r="B31" s="5" t="n">
        <v>54000</v>
      </c>
    </row>
    <row r="32" spans="1:13">
      <c r="A32" s="4" t="s">
        <v>503</v>
      </c>
    </row>
    <row r="33" spans="1:13">
      <c r="A33" s="4" t="s">
        <v>492</v>
      </c>
      <c r="J33" s="4" t="s">
        <v>504</v>
      </c>
    </row>
    <row r="34" spans="1:13">
      <c r="A34" s="4" t="s">
        <v>500</v>
      </c>
      <c r="L34" s="6" t="n">
        <v>27</v>
      </c>
    </row>
    <row r="35" spans="1:13">
      <c r="A35" s="4" t="s">
        <v>502</v>
      </c>
      <c r="J35" s="5" t="n">
        <v>54000</v>
      </c>
    </row>
    <row r="36" spans="1:13">
      <c r="A36" s="4" t="s">
        <v>505</v>
      </c>
    </row>
    <row r="37" spans="1:13">
      <c r="A37" s="4" t="s">
        <v>483</v>
      </c>
      <c r="C37" s="4" t="s">
        <v>506</v>
      </c>
    </row>
    <row r="38" spans="1:13">
      <c r="A38" s="4" t="s">
        <v>485</v>
      </c>
      <c r="C38" s="6" t="n">
        <v>14</v>
      </c>
    </row>
    <row r="39" spans="1:13">
      <c r="A39" s="4" t="s">
        <v>492</v>
      </c>
      <c r="C39" s="4" t="s">
        <v>507</v>
      </c>
    </row>
    <row r="40" spans="1:13">
      <c r="A40" s="4" t="s">
        <v>500</v>
      </c>
      <c r="C40" s="6" t="n">
        <v>464</v>
      </c>
    </row>
    <row r="41" spans="1:13">
      <c r="A41" s="4" t="s">
        <v>480</v>
      </c>
      <c r="C41" s="6" t="n">
        <v>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8</v>
      </c>
      <c r="B1" s="2" t="s">
        <v>2</v>
      </c>
      <c r="C1" s="2" t="s">
        <v>34</v>
      </c>
    </row>
    <row r="2" spans="1:3">
      <c r="A2" s="4" t="s">
        <v>509</v>
      </c>
      <c r="B2" s="4" t="s">
        <v>40</v>
      </c>
      <c r="C2" s="6" t="n">
        <v>200</v>
      </c>
    </row>
    <row r="3" spans="1:3">
      <c r="A3" s="4" t="s">
        <v>510</v>
      </c>
    </row>
    <row r="4" spans="1:3">
      <c r="A4" s="4" t="s">
        <v>509</v>
      </c>
      <c r="B4" s="4" t="s">
        <v>40</v>
      </c>
      <c r="C4" s="5" t="n">
        <v>200</v>
      </c>
    </row>
    <row r="5" spans="1:3">
      <c r="A5" s="4" t="s">
        <v>511</v>
      </c>
    </row>
    <row r="6" spans="1:3">
      <c r="A6" s="4" t="s">
        <v>509</v>
      </c>
      <c r="B6" s="4" t="s">
        <v>40</v>
      </c>
      <c r="C6" s="4" t="s">
        <v>40</v>
      </c>
    </row>
    <row r="7" spans="1:3">
      <c r="A7" s="4" t="s">
        <v>512</v>
      </c>
    </row>
    <row r="8" spans="1:3">
      <c r="A8" s="4" t="s">
        <v>509</v>
      </c>
      <c r="B8" s="4" t="s">
        <v>40</v>
      </c>
      <c r="C8" s="4" t="s">
        <v>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80"/>
    <col customWidth="1" max="8" min="8" width="80"/>
    <col customWidth="1" max="9" min="9" width="14"/>
    <col customWidth="1" max="10" min="10" width="80"/>
    <col customWidth="1" max="11" min="11" width="14"/>
  </cols>
  <sheetData>
    <row r="1" spans="1:11">
      <c r="A1" s="1" t="s">
        <v>513</v>
      </c>
      <c r="B1" s="2" t="s">
        <v>514</v>
      </c>
      <c r="C1" s="2" t="s">
        <v>515</v>
      </c>
      <c r="D1" s="2" t="s">
        <v>516</v>
      </c>
      <c r="E1" s="2" t="s">
        <v>472</v>
      </c>
      <c r="F1" s="2" t="s">
        <v>472</v>
      </c>
      <c r="G1" s="2" t="s">
        <v>408</v>
      </c>
      <c r="H1" s="2" t="s">
        <v>408</v>
      </c>
      <c r="I1" s="2" t="s">
        <v>2</v>
      </c>
      <c r="J1" s="2" t="s">
        <v>34</v>
      </c>
      <c r="K1" s="2" t="s">
        <v>517</v>
      </c>
    </row>
    <row r="2" spans="1:11">
      <c r="A2" s="4" t="s">
        <v>518</v>
      </c>
      <c r="I2" s="6" t="n">
        <v>310</v>
      </c>
      <c r="J2" s="6" t="n">
        <v>1915</v>
      </c>
    </row>
    <row r="3" spans="1:11">
      <c r="A3" s="4" t="s">
        <v>479</v>
      </c>
      <c r="E3" s="6" t="n">
        <v>0</v>
      </c>
      <c r="F3" s="6" t="n">
        <v>1</v>
      </c>
      <c r="I3" s="6" t="n">
        <v>55</v>
      </c>
      <c r="J3" s="6" t="n">
        <v>437</v>
      </c>
    </row>
    <row r="4" spans="1:11">
      <c r="A4" s="4" t="s">
        <v>519</v>
      </c>
      <c r="I4" s="8" t="n">
        <v>8.15</v>
      </c>
      <c r="J4" s="8" t="n">
        <v>2.5</v>
      </c>
    </row>
    <row r="5" spans="1:11">
      <c r="A5" s="4" t="s">
        <v>480</v>
      </c>
      <c r="I5" s="6" t="n">
        <v>32</v>
      </c>
      <c r="J5" s="6" t="n">
        <v>418</v>
      </c>
    </row>
    <row r="6" spans="1:11">
      <c r="A6" s="4" t="s">
        <v>520</v>
      </c>
      <c r="I6" s="5" t="n">
        <v>16</v>
      </c>
      <c r="J6" s="4" t="s">
        <v>40</v>
      </c>
    </row>
    <row r="7" spans="1:11">
      <c r="A7" s="4" t="s">
        <v>521</v>
      </c>
      <c r="I7" s="4" t="s">
        <v>40</v>
      </c>
      <c r="J7" s="6" t="n">
        <v>-34</v>
      </c>
    </row>
    <row r="8" spans="1:11">
      <c r="A8" s="4" t="s">
        <v>82</v>
      </c>
    </row>
    <row r="9" spans="1:11">
      <c r="A9" s="4" t="s">
        <v>519</v>
      </c>
      <c r="I9" s="8" t="n">
        <v>7.75</v>
      </c>
      <c r="J9" s="8" t="n">
        <v>7.75</v>
      </c>
    </row>
    <row r="10" spans="1:11">
      <c r="A10" s="4" t="s">
        <v>522</v>
      </c>
    </row>
    <row r="11" spans="1:11">
      <c r="A11" s="4" t="s">
        <v>479</v>
      </c>
      <c r="I11" s="6" t="n">
        <v>312</v>
      </c>
      <c r="J11" s="6" t="n">
        <v>0</v>
      </c>
    </row>
    <row r="12" spans="1:11">
      <c r="A12" s="4" t="s">
        <v>490</v>
      </c>
      <c r="C12" s="6" t="n">
        <v>452</v>
      </c>
    </row>
    <row r="13" spans="1:11">
      <c r="A13" s="4" t="s">
        <v>523</v>
      </c>
      <c r="C13" s="8" t="n">
        <v>7.5</v>
      </c>
    </row>
    <row r="14" spans="1:11">
      <c r="A14" s="4" t="s">
        <v>524</v>
      </c>
      <c r="C14" s="6" t="n">
        <v>5</v>
      </c>
    </row>
    <row r="15" spans="1:11">
      <c r="A15" s="4" t="s">
        <v>500</v>
      </c>
      <c r="C15" s="6" t="n">
        <v>452</v>
      </c>
    </row>
    <row r="16" spans="1:11">
      <c r="A16" s="4" t="s">
        <v>525</v>
      </c>
      <c r="C16" s="5" t="n">
        <v>71446</v>
      </c>
      <c r="K16" s="5" t="n">
        <v>71446</v>
      </c>
    </row>
    <row r="17" spans="1:11">
      <c r="A17" s="4" t="s">
        <v>480</v>
      </c>
      <c r="K17" s="6" t="n">
        <v>231</v>
      </c>
    </row>
    <row r="18" spans="1:11">
      <c r="A18" s="4" t="s">
        <v>426</v>
      </c>
      <c r="C18" s="6" t="n">
        <v>142</v>
      </c>
    </row>
    <row r="19" spans="1:11">
      <c r="A19" s="4" t="s">
        <v>511</v>
      </c>
    </row>
    <row r="20" spans="1:11">
      <c r="A20" s="4" t="s">
        <v>526</v>
      </c>
      <c r="D20" s="4" t="s">
        <v>527</v>
      </c>
    </row>
    <row r="21" spans="1:11">
      <c r="A21" s="4" t="s">
        <v>500</v>
      </c>
      <c r="D21" s="6" t="n">
        <v>875</v>
      </c>
    </row>
    <row r="22" spans="1:11">
      <c r="A22" s="4" t="s">
        <v>520</v>
      </c>
      <c r="D22" s="6" t="n">
        <v>875</v>
      </c>
    </row>
    <row r="23" spans="1:11">
      <c r="A23" s="4" t="s">
        <v>528</v>
      </c>
    </row>
    <row r="24" spans="1:11">
      <c r="A24" s="4" t="s">
        <v>518</v>
      </c>
      <c r="G24" s="6" t="n">
        <v>97</v>
      </c>
    </row>
    <row r="25" spans="1:11">
      <c r="A25" s="4" t="s">
        <v>526</v>
      </c>
      <c r="G25" s="4" t="s">
        <v>529</v>
      </c>
    </row>
    <row r="26" spans="1:11">
      <c r="A26" s="4" t="s">
        <v>500</v>
      </c>
      <c r="G26" s="6" t="n">
        <v>1490</v>
      </c>
      <c r="H26" s="6" t="n">
        <v>1490</v>
      </c>
    </row>
    <row r="27" spans="1:11">
      <c r="A27" s="4" t="s">
        <v>525</v>
      </c>
      <c r="G27" s="5" t="n">
        <v>131733</v>
      </c>
    </row>
    <row r="28" spans="1:11">
      <c r="A28" s="4" t="s">
        <v>520</v>
      </c>
      <c r="G28" s="6" t="n">
        <v>1490</v>
      </c>
    </row>
    <row r="29" spans="1:11">
      <c r="A29" s="4" t="s">
        <v>530</v>
      </c>
      <c r="G29" s="6" t="n">
        <v>2268</v>
      </c>
      <c r="H29" s="6" t="n">
        <v>2268</v>
      </c>
    </row>
    <row r="30" spans="1:11">
      <c r="A30" s="4" t="s">
        <v>531</v>
      </c>
    </row>
    <row r="31" spans="1:11">
      <c r="A31" s="4" t="s">
        <v>530</v>
      </c>
      <c r="I31" s="6" t="n">
        <v>0</v>
      </c>
      <c r="J31" s="6" t="n">
        <v>671</v>
      </c>
    </row>
    <row r="32" spans="1:11">
      <c r="A32" s="4" t="s">
        <v>532</v>
      </c>
    </row>
    <row r="33" spans="1:11">
      <c r="A33" s="4" t="s">
        <v>523</v>
      </c>
      <c r="J33" s="8" t="n">
        <v>7.75</v>
      </c>
    </row>
    <row r="34" spans="1:11">
      <c r="A34" s="4" t="s">
        <v>519</v>
      </c>
      <c r="J34" s="8" t="n">
        <v>7.75</v>
      </c>
    </row>
    <row r="35" spans="1:11">
      <c r="A35" s="4" t="s">
        <v>494</v>
      </c>
      <c r="J35" s="6" t="n">
        <v>2000</v>
      </c>
    </row>
    <row r="36" spans="1:11">
      <c r="A36" s="4" t="s">
        <v>500</v>
      </c>
      <c r="J36" s="5" t="n">
        <v>2365</v>
      </c>
    </row>
    <row r="37" spans="1:11">
      <c r="A37" s="4" t="s">
        <v>530</v>
      </c>
      <c r="J37" s="6" t="n">
        <v>2993</v>
      </c>
    </row>
    <row r="38" spans="1:11">
      <c r="A38" s="4" t="s">
        <v>533</v>
      </c>
    </row>
    <row r="39" spans="1:11">
      <c r="A39" s="4" t="s">
        <v>525</v>
      </c>
      <c r="J39" s="5" t="n">
        <v>312861</v>
      </c>
    </row>
    <row r="40" spans="1:11">
      <c r="A40" s="4" t="s">
        <v>534</v>
      </c>
      <c r="J40" s="6" t="n">
        <v>2465</v>
      </c>
    </row>
    <row r="41" spans="1:11">
      <c r="A41" s="4" t="s">
        <v>521</v>
      </c>
      <c r="J41" s="6" t="n">
        <v>569</v>
      </c>
    </row>
    <row r="42" spans="1:11">
      <c r="A42" s="4" t="s">
        <v>535</v>
      </c>
    </row>
    <row r="43" spans="1:11">
      <c r="A43" s="4" t="s">
        <v>483</v>
      </c>
      <c r="G43" s="4" t="s">
        <v>536</v>
      </c>
      <c r="H43" s="4" t="s">
        <v>536</v>
      </c>
    </row>
    <row r="44" spans="1:11">
      <c r="A44" s="4" t="s">
        <v>526</v>
      </c>
      <c r="H44" s="4" t="s">
        <v>537</v>
      </c>
    </row>
    <row r="45" spans="1:11">
      <c r="A45" s="4" t="s">
        <v>523</v>
      </c>
      <c r="G45" s="8" t="n">
        <v>7.5</v>
      </c>
      <c r="H45" s="8" t="n">
        <v>7.5</v>
      </c>
    </row>
    <row r="46" spans="1:11">
      <c r="A46" s="4" t="s">
        <v>494</v>
      </c>
      <c r="G46" s="6" t="n">
        <v>2000</v>
      </c>
      <c r="H46" s="6" t="n">
        <v>2000</v>
      </c>
    </row>
    <row r="47" spans="1:11">
      <c r="A47" s="4" t="s">
        <v>500</v>
      </c>
      <c r="G47" s="6" t="n">
        <v>2365</v>
      </c>
      <c r="H47" s="6" t="n">
        <v>2365</v>
      </c>
    </row>
    <row r="48" spans="1:11">
      <c r="A48" s="4" t="s">
        <v>512</v>
      </c>
    </row>
    <row r="49" spans="1:11">
      <c r="A49" s="4" t="s">
        <v>483</v>
      </c>
      <c r="J49" s="4" t="s">
        <v>538</v>
      </c>
    </row>
    <row r="50" spans="1:11">
      <c r="A50" s="4" t="s">
        <v>526</v>
      </c>
      <c r="J50" s="4" t="s">
        <v>539</v>
      </c>
    </row>
    <row r="51" spans="1:11">
      <c r="A51" s="4" t="s">
        <v>523</v>
      </c>
      <c r="J51" s="8" t="n">
        <v>7.5</v>
      </c>
    </row>
    <row r="52" spans="1:11">
      <c r="A52" s="4" t="s">
        <v>500</v>
      </c>
      <c r="J52" s="6" t="n">
        <v>60</v>
      </c>
    </row>
    <row r="53" spans="1:11">
      <c r="A53" s="4" t="s">
        <v>525</v>
      </c>
      <c r="J53" s="5" t="n">
        <v>8971</v>
      </c>
    </row>
    <row r="54" spans="1:11">
      <c r="A54" s="4" t="s">
        <v>534</v>
      </c>
      <c r="J54" s="6" t="n">
        <v>68</v>
      </c>
    </row>
    <row r="55" spans="1:11">
      <c r="A55" s="4" t="s">
        <v>540</v>
      </c>
    </row>
    <row r="56" spans="1:11">
      <c r="A56" s="4" t="s">
        <v>483</v>
      </c>
      <c r="B56" s="4" t="s">
        <v>541</v>
      </c>
    </row>
    <row r="57" spans="1:11">
      <c r="A57" s="4" t="s">
        <v>486</v>
      </c>
      <c r="B57" s="4" t="s">
        <v>542</v>
      </c>
    </row>
    <row r="58" spans="1:11">
      <c r="A58" s="4" t="s">
        <v>526</v>
      </c>
      <c r="B58" s="4" t="s">
        <v>543</v>
      </c>
    </row>
    <row r="59" spans="1:11">
      <c r="A59" s="4" t="s">
        <v>523</v>
      </c>
      <c r="B59" s="6" t="n">
        <v>10</v>
      </c>
    </row>
    <row r="60" spans="1:11">
      <c r="A60" s="4" t="s">
        <v>500</v>
      </c>
      <c r="B60" s="6" t="n">
        <v>6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4</v>
      </c>
      <c r="C1" s="2" t="s">
        <v>1</v>
      </c>
    </row>
    <row r="2" spans="1:4">
      <c r="C2" s="2" t="s">
        <v>2</v>
      </c>
      <c r="D2" s="2" t="s">
        <v>34</v>
      </c>
    </row>
    <row r="3" spans="1:4">
      <c r="A3" s="4" t="s">
        <v>545</v>
      </c>
      <c r="C3" s="5" t="n">
        <v>610487</v>
      </c>
    </row>
    <row r="4" spans="1:4">
      <c r="A4" s="4" t="s">
        <v>546</v>
      </c>
      <c r="D4" s="5" t="n">
        <v>270400</v>
      </c>
    </row>
    <row r="5" spans="1:4">
      <c r="A5" s="4" t="s">
        <v>546</v>
      </c>
      <c r="C5" s="5" t="n">
        <v>336531</v>
      </c>
      <c r="D5" s="5" t="n">
        <v>617154</v>
      </c>
    </row>
    <row r="6" spans="1:4">
      <c r="A6" s="4" t="s">
        <v>547</v>
      </c>
      <c r="C6" s="5" t="n">
        <v>117733</v>
      </c>
      <c r="D6" s="5" t="n">
        <v>6667</v>
      </c>
    </row>
    <row r="7" spans="1:4">
      <c r="A7" s="4" t="s">
        <v>548</v>
      </c>
      <c r="C7" s="5" t="n">
        <v>829285</v>
      </c>
      <c r="D7" s="5" t="n">
        <v>610487</v>
      </c>
    </row>
    <row r="8" spans="1:4">
      <c r="A8" s="4" t="s">
        <v>549</v>
      </c>
    </row>
    <row r="9" spans="1:4">
      <c r="A9" s="4" t="s">
        <v>546</v>
      </c>
      <c r="D9" s="5" t="n">
        <v>69333</v>
      </c>
    </row>
    <row r="10" spans="1:4">
      <c r="A10" s="4" t="s">
        <v>550</v>
      </c>
      <c r="D10" s="4" t="s">
        <v>551</v>
      </c>
    </row>
    <row r="11" spans="1:4">
      <c r="A11" s="4" t="s">
        <v>552</v>
      </c>
      <c r="B11" s="4" t="s">
        <v>355</v>
      </c>
      <c r="D11" s="4" t="s">
        <v>375</v>
      </c>
    </row>
    <row r="12" spans="1:4">
      <c r="A12" s="4" t="s">
        <v>553</v>
      </c>
      <c r="D12" s="8" t="n">
        <v>7.5</v>
      </c>
    </row>
    <row r="13" spans="1:4">
      <c r="A13" s="4" t="s">
        <v>511</v>
      </c>
    </row>
    <row r="14" spans="1:4">
      <c r="A14" s="4" t="s">
        <v>546</v>
      </c>
      <c r="D14" s="5" t="n">
        <v>131734</v>
      </c>
    </row>
    <row r="15" spans="1:4">
      <c r="A15" s="4" t="s">
        <v>552</v>
      </c>
      <c r="B15" s="4" t="s">
        <v>355</v>
      </c>
      <c r="D15" s="4" t="s">
        <v>375</v>
      </c>
    </row>
    <row r="16" spans="1:4">
      <c r="A16" s="4" t="s">
        <v>553</v>
      </c>
      <c r="D16" s="8" t="n">
        <v>7.5</v>
      </c>
    </row>
    <row r="17" spans="1:4">
      <c r="A17" s="4" t="s">
        <v>554</v>
      </c>
    </row>
    <row r="18" spans="1:4">
      <c r="A18" s="4" t="s">
        <v>550</v>
      </c>
      <c r="D18" s="4" t="s">
        <v>555</v>
      </c>
    </row>
    <row r="19" spans="1:4">
      <c r="A19" s="4" t="s">
        <v>556</v>
      </c>
    </row>
    <row r="20" spans="1:4">
      <c r="A20" s="4" t="s">
        <v>550</v>
      </c>
      <c r="D20" s="4" t="s">
        <v>551</v>
      </c>
    </row>
    <row r="21" spans="1:4">
      <c r="A21" s="4" t="s">
        <v>557</v>
      </c>
    </row>
    <row r="22" spans="1:4">
      <c r="A22" s="4" t="s">
        <v>546</v>
      </c>
      <c r="D22" s="5" t="n">
        <v>69333</v>
      </c>
    </row>
    <row r="23" spans="1:4">
      <c r="A23" s="4" t="s">
        <v>552</v>
      </c>
      <c r="B23" s="4" t="s">
        <v>355</v>
      </c>
      <c r="D23" s="4" t="s">
        <v>375</v>
      </c>
    </row>
    <row r="24" spans="1:4">
      <c r="A24" s="4" t="s">
        <v>553</v>
      </c>
      <c r="D24" s="8" t="n">
        <v>7.5</v>
      </c>
    </row>
    <row r="25" spans="1:4">
      <c r="A25" s="4" t="s">
        <v>558</v>
      </c>
    </row>
    <row r="26" spans="1:4">
      <c r="A26" s="4" t="s">
        <v>550</v>
      </c>
      <c r="D26" s="4" t="s">
        <v>559</v>
      </c>
    </row>
    <row r="27" spans="1:4">
      <c r="A27" s="4" t="s">
        <v>560</v>
      </c>
    </row>
    <row r="28" spans="1:4">
      <c r="A28" s="4" t="s">
        <v>550</v>
      </c>
      <c r="D28" s="4" t="s">
        <v>561</v>
      </c>
    </row>
    <row r="29" spans="1:4">
      <c r="A29" s="4" t="s">
        <v>562</v>
      </c>
    </row>
    <row r="30" spans="1:4">
      <c r="A30" s="4" t="s">
        <v>546</v>
      </c>
      <c r="D30" s="5" t="n">
        <v>15000</v>
      </c>
    </row>
    <row r="31" spans="1:4">
      <c r="A31" s="4" t="s">
        <v>550</v>
      </c>
      <c r="D31" s="4" t="s">
        <v>563</v>
      </c>
    </row>
    <row r="32" spans="1:4">
      <c r="A32" s="4" t="s">
        <v>552</v>
      </c>
      <c r="B32" s="4" t="s">
        <v>564</v>
      </c>
      <c r="D32" s="4" t="s">
        <v>375</v>
      </c>
    </row>
    <row r="33" spans="1:4">
      <c r="A33" s="4" t="s">
        <v>553</v>
      </c>
      <c r="D33" s="8" t="n">
        <v>7.5</v>
      </c>
    </row>
    <row r="34" spans="1:4">
      <c r="A34" s="4" t="s">
        <v>565</v>
      </c>
    </row>
    <row r="35" spans="1:4">
      <c r="A35" s="4" t="s">
        <v>546</v>
      </c>
      <c r="D35" s="5" t="n">
        <v>121228</v>
      </c>
    </row>
    <row r="36" spans="1:4">
      <c r="A36" s="4" t="s">
        <v>550</v>
      </c>
      <c r="D36" s="4" t="s">
        <v>566</v>
      </c>
    </row>
    <row r="37" spans="1:4">
      <c r="A37" s="4" t="s">
        <v>552</v>
      </c>
      <c r="B37" s="4" t="s">
        <v>567</v>
      </c>
      <c r="D37" s="4" t="s">
        <v>568</v>
      </c>
    </row>
    <row r="38" spans="1:4">
      <c r="A38" s="4" t="s">
        <v>553</v>
      </c>
      <c r="D38" s="8" t="n">
        <v>7.5</v>
      </c>
    </row>
    <row r="39" spans="1:4">
      <c r="A39" s="4" t="s">
        <v>569</v>
      </c>
    </row>
    <row r="40" spans="1:4">
      <c r="A40" s="4" t="s">
        <v>546</v>
      </c>
      <c r="D40" s="5" t="n">
        <v>210526</v>
      </c>
    </row>
    <row r="41" spans="1:4">
      <c r="A41" s="4" t="s">
        <v>550</v>
      </c>
      <c r="D41" s="4" t="s">
        <v>555</v>
      </c>
    </row>
    <row r="42" spans="1:4">
      <c r="A42" s="4" t="s">
        <v>552</v>
      </c>
      <c r="B42" s="4" t="s">
        <v>570</v>
      </c>
      <c r="D42" s="4" t="s">
        <v>377</v>
      </c>
    </row>
    <row r="43" spans="1:4">
      <c r="A43" s="4" t="s">
        <v>553</v>
      </c>
      <c r="D43" s="6" t="n">
        <v>15</v>
      </c>
    </row>
    <row r="44" spans="1:4">
      <c r="A44" s="4" t="s">
        <v>571</v>
      </c>
    </row>
    <row r="45" spans="1:4">
      <c r="A45" s="4" t="s">
        <v>546</v>
      </c>
      <c r="C45" s="5" t="n">
        <v>187500</v>
      </c>
    </row>
    <row r="46" spans="1:4">
      <c r="A46" s="4" t="s">
        <v>550</v>
      </c>
      <c r="C46" s="4" t="s">
        <v>572</v>
      </c>
    </row>
    <row r="47" spans="1:4">
      <c r="A47" s="4" t="s">
        <v>552</v>
      </c>
      <c r="C47" s="4" t="s">
        <v>375</v>
      </c>
    </row>
    <row r="48" spans="1:4">
      <c r="A48" s="4" t="s">
        <v>553</v>
      </c>
      <c r="C48" s="8" t="n">
        <v>9.6</v>
      </c>
    </row>
    <row r="49" spans="1:4">
      <c r="A49" s="4" t="s">
        <v>573</v>
      </c>
    </row>
    <row r="50" spans="1:4">
      <c r="A50" s="4" t="s">
        <v>546</v>
      </c>
      <c r="C50" s="5" t="n">
        <v>100000</v>
      </c>
    </row>
    <row r="51" spans="1:4">
      <c r="A51" s="4" t="s">
        <v>550</v>
      </c>
      <c r="C51" s="4" t="s">
        <v>574</v>
      </c>
    </row>
    <row r="52" spans="1:4">
      <c r="A52" s="4" t="s">
        <v>552</v>
      </c>
      <c r="B52" s="4" t="s">
        <v>355</v>
      </c>
      <c r="C52" s="4" t="s">
        <v>375</v>
      </c>
    </row>
    <row r="53" spans="1:4">
      <c r="A53" s="4" t="s">
        <v>553</v>
      </c>
      <c r="C53" s="8" t="n">
        <v>7.5</v>
      </c>
    </row>
    <row r="54" spans="1:4">
      <c r="A54" s="4" t="s">
        <v>575</v>
      </c>
    </row>
    <row r="55" spans="1:4">
      <c r="A55" s="4" t="s">
        <v>546</v>
      </c>
      <c r="C55" s="5" t="n">
        <v>40000</v>
      </c>
    </row>
    <row r="56" spans="1:4">
      <c r="A56" s="4" t="s">
        <v>550</v>
      </c>
      <c r="C56" s="4" t="s">
        <v>576</v>
      </c>
    </row>
    <row r="57" spans="1:4">
      <c r="A57" s="4" t="s">
        <v>552</v>
      </c>
      <c r="B57" s="4" t="s">
        <v>355</v>
      </c>
      <c r="C57" s="4" t="s">
        <v>377</v>
      </c>
    </row>
    <row r="58" spans="1:4">
      <c r="A58" s="4" t="s">
        <v>553</v>
      </c>
      <c r="C58" s="8" t="n">
        <v>7.5</v>
      </c>
    </row>
    <row r="59" spans="1:4">
      <c r="A59" s="4" t="s">
        <v>577</v>
      </c>
    </row>
    <row r="60" spans="1:4">
      <c r="A60" s="4" t="s">
        <v>546</v>
      </c>
      <c r="C60" s="5" t="n">
        <v>9031</v>
      </c>
    </row>
    <row r="61" spans="1:4">
      <c r="A61" s="4" t="s">
        <v>550</v>
      </c>
      <c r="C61" s="4" t="s">
        <v>578</v>
      </c>
    </row>
    <row r="62" spans="1:4">
      <c r="A62" s="4" t="s">
        <v>552</v>
      </c>
      <c r="B62" s="4" t="s">
        <v>355</v>
      </c>
      <c r="C62" s="4" t="s">
        <v>377</v>
      </c>
    </row>
    <row r="63" spans="1:4">
      <c r="A63" s="4" t="s">
        <v>553</v>
      </c>
      <c r="C63" s="8" t="n">
        <v>7.5</v>
      </c>
    </row>
    <row r="64" spans="1:4"/>
    <row r="65" spans="1:4">
      <c r="A65" s="4" t="s">
        <v>355</v>
      </c>
      <c r="B65" s="4" t="s">
        <v>579</v>
      </c>
    </row>
    <row r="66" spans="1:4">
      <c r="A66" s="4" t="s">
        <v>564</v>
      </c>
      <c r="B66" s="4" t="s">
        <v>580</v>
      </c>
    </row>
    <row r="67" spans="1:4">
      <c r="A67" s="4" t="s">
        <v>567</v>
      </c>
      <c r="B67" s="4" t="s">
        <v>581</v>
      </c>
    </row>
    <row r="68" spans="1:4">
      <c r="A68" s="4" t="s">
        <v>570</v>
      </c>
      <c r="B68" s="4" t="s">
        <v>582</v>
      </c>
    </row>
  </sheetData>
  <mergeCells count="7">
    <mergeCell ref="A1:B2"/>
    <mergeCell ref="C1:D1"/>
    <mergeCell ref="A64:C64"/>
    <mergeCell ref="B65:C65"/>
    <mergeCell ref="B66:C66"/>
    <mergeCell ref="B67:C67"/>
    <mergeCell ref="B68:C6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26"/>
    <col customWidth="1" max="5" min="5" width="36"/>
    <col customWidth="1" max="6" min="6" width="35"/>
    <col customWidth="1" max="7" min="7" width="33"/>
    <col customWidth="1" max="8" min="8" width="33"/>
    <col customWidth="1" max="9" min="9" width="14"/>
    <col customWidth="1" max="10" min="10" width="14"/>
  </cols>
  <sheetData>
    <row r="1" spans="1:10">
      <c r="A1" s="1" t="s">
        <v>583</v>
      </c>
      <c r="B1" s="2" t="s">
        <v>584</v>
      </c>
      <c r="C1" s="2" t="s">
        <v>2</v>
      </c>
      <c r="D1" s="2" t="s">
        <v>407</v>
      </c>
      <c r="E1" s="2" t="s">
        <v>585</v>
      </c>
      <c r="F1" s="2" t="s">
        <v>409</v>
      </c>
      <c r="G1" s="2" t="s">
        <v>2</v>
      </c>
      <c r="H1" s="2" t="s">
        <v>34</v>
      </c>
      <c r="I1" s="2" t="s">
        <v>408</v>
      </c>
      <c r="J1" s="2" t="s">
        <v>515</v>
      </c>
    </row>
    <row r="2" spans="1:10">
      <c r="A2" s="4" t="s">
        <v>519</v>
      </c>
      <c r="C2" s="8" t="n">
        <v>8.15</v>
      </c>
      <c r="G2" s="8" t="n">
        <v>8.15</v>
      </c>
      <c r="H2" s="8" t="n">
        <v>2.5</v>
      </c>
    </row>
    <row r="3" spans="1:10">
      <c r="A3" s="4" t="s">
        <v>586</v>
      </c>
      <c r="G3" s="6" t="n">
        <v>6</v>
      </c>
      <c r="H3" s="6" t="n">
        <v>10</v>
      </c>
    </row>
    <row r="4" spans="1:10">
      <c r="A4" s="4" t="s">
        <v>587</v>
      </c>
    </row>
    <row r="5" spans="1:10">
      <c r="A5" s="4" t="s">
        <v>438</v>
      </c>
      <c r="C5" s="5" t="n">
        <v>270400</v>
      </c>
      <c r="G5" s="5" t="n">
        <v>270400</v>
      </c>
    </row>
    <row r="6" spans="1:10">
      <c r="A6" s="4" t="s">
        <v>439</v>
      </c>
      <c r="C6" s="8" t="n">
        <v>7.5</v>
      </c>
      <c r="G6" s="8" t="n">
        <v>7.5</v>
      </c>
    </row>
    <row r="7" spans="1:10">
      <c r="A7" s="4" t="s">
        <v>588</v>
      </c>
      <c r="G7" s="4" t="s">
        <v>375</v>
      </c>
    </row>
    <row r="8" spans="1:10">
      <c r="A8" s="4" t="s">
        <v>589</v>
      </c>
      <c r="G8" s="4" t="s">
        <v>590</v>
      </c>
    </row>
    <row r="9" spans="1:10">
      <c r="A9" s="4" t="s">
        <v>591</v>
      </c>
      <c r="G9" s="4" t="s">
        <v>592</v>
      </c>
    </row>
    <row r="10" spans="1:10">
      <c r="A10" s="4" t="s">
        <v>593</v>
      </c>
      <c r="G10" s="4" t="s">
        <v>594</v>
      </c>
    </row>
    <row r="11" spans="1:10">
      <c r="A11" s="4" t="s">
        <v>595</v>
      </c>
      <c r="G11" s="4" t="s">
        <v>596</v>
      </c>
    </row>
    <row r="12" spans="1:10">
      <c r="A12" s="4" t="s">
        <v>597</v>
      </c>
      <c r="G12" s="4" t="s">
        <v>598</v>
      </c>
    </row>
    <row r="13" spans="1:10">
      <c r="A13" s="4" t="s">
        <v>599</v>
      </c>
    </row>
    <row r="14" spans="1:10">
      <c r="A14" s="4" t="s">
        <v>519</v>
      </c>
      <c r="C14" s="9" t="n">
        <v>7.5</v>
      </c>
      <c r="G14" s="8" t="n">
        <v>7.5</v>
      </c>
    </row>
    <row r="15" spans="1:10">
      <c r="A15" s="4" t="s">
        <v>600</v>
      </c>
    </row>
    <row r="16" spans="1:10">
      <c r="A16" s="4" t="s">
        <v>519</v>
      </c>
      <c r="C16" s="7" t="n">
        <v>7.575</v>
      </c>
      <c r="G16" s="7" t="n">
        <v>7.575</v>
      </c>
    </row>
    <row r="17" spans="1:10">
      <c r="A17" s="4" t="s">
        <v>601</v>
      </c>
    </row>
    <row r="18" spans="1:10">
      <c r="A18" s="4" t="s">
        <v>438</v>
      </c>
      <c r="E18" s="5" t="n">
        <v>100000</v>
      </c>
    </row>
    <row r="19" spans="1:10">
      <c r="A19" s="4" t="s">
        <v>439</v>
      </c>
      <c r="E19" s="8" t="n">
        <v>7.5</v>
      </c>
    </row>
    <row r="20" spans="1:10">
      <c r="A20" s="4" t="s">
        <v>588</v>
      </c>
      <c r="E20" s="4" t="s">
        <v>375</v>
      </c>
    </row>
    <row r="21" spans="1:10">
      <c r="A21" s="4" t="s">
        <v>589</v>
      </c>
      <c r="E21" s="4" t="s">
        <v>602</v>
      </c>
    </row>
    <row r="22" spans="1:10">
      <c r="A22" s="4" t="s">
        <v>519</v>
      </c>
      <c r="E22" s="8" t="n">
        <v>7.57</v>
      </c>
    </row>
    <row r="23" spans="1:10">
      <c r="A23" s="4" t="s">
        <v>603</v>
      </c>
      <c r="E23" s="6" t="n">
        <v>431</v>
      </c>
    </row>
    <row r="24" spans="1:10">
      <c r="A24" s="4" t="s">
        <v>604</v>
      </c>
      <c r="E24" s="4" t="s">
        <v>605</v>
      </c>
    </row>
    <row r="25" spans="1:10">
      <c r="A25" s="4" t="s">
        <v>450</v>
      </c>
      <c r="E25" s="4" t="s">
        <v>606</v>
      </c>
    </row>
    <row r="26" spans="1:10">
      <c r="A26" s="4" t="s">
        <v>607</v>
      </c>
      <c r="E26" s="4" t="s">
        <v>608</v>
      </c>
    </row>
    <row r="27" spans="1:10">
      <c r="A27" s="4" t="s">
        <v>609</v>
      </c>
      <c r="E27" s="4" t="s">
        <v>610</v>
      </c>
    </row>
    <row r="28" spans="1:10">
      <c r="A28" s="4" t="s">
        <v>611</v>
      </c>
    </row>
    <row r="29" spans="1:10">
      <c r="A29" s="4" t="s">
        <v>438</v>
      </c>
      <c r="D29" s="5" t="n">
        <v>9032</v>
      </c>
    </row>
    <row r="30" spans="1:10">
      <c r="A30" s="4" t="s">
        <v>439</v>
      </c>
      <c r="D30" s="8" t="n">
        <v>7.5</v>
      </c>
    </row>
    <row r="31" spans="1:10">
      <c r="A31" s="4" t="s">
        <v>588</v>
      </c>
      <c r="D31" s="4" t="s">
        <v>377</v>
      </c>
    </row>
    <row r="32" spans="1:10">
      <c r="A32" s="4" t="s">
        <v>589</v>
      </c>
      <c r="D32" s="4" t="s">
        <v>612</v>
      </c>
    </row>
    <row r="33" spans="1:10">
      <c r="A33" s="4" t="s">
        <v>519</v>
      </c>
      <c r="D33" s="7" t="n">
        <v>7.575</v>
      </c>
    </row>
    <row r="34" spans="1:10">
      <c r="A34" s="4" t="s">
        <v>604</v>
      </c>
      <c r="D34" s="4" t="s">
        <v>613</v>
      </c>
    </row>
    <row r="35" spans="1:10">
      <c r="A35" s="4" t="s">
        <v>609</v>
      </c>
      <c r="D35" s="4" t="s">
        <v>614</v>
      </c>
    </row>
    <row r="36" spans="1:10">
      <c r="A36" s="4" t="s">
        <v>615</v>
      </c>
    </row>
    <row r="37" spans="1:10">
      <c r="A37" s="4" t="s">
        <v>438</v>
      </c>
      <c r="B37" s="5" t="n">
        <v>20000</v>
      </c>
    </row>
    <row r="38" spans="1:10">
      <c r="A38" s="4" t="s">
        <v>439</v>
      </c>
      <c r="B38" s="8" t="n">
        <v>7.5</v>
      </c>
    </row>
    <row r="39" spans="1:10">
      <c r="A39" s="4" t="s">
        <v>588</v>
      </c>
      <c r="B39" s="4" t="s">
        <v>377</v>
      </c>
    </row>
    <row r="40" spans="1:10">
      <c r="A40" s="4" t="s">
        <v>616</v>
      </c>
    </row>
    <row r="41" spans="1:10">
      <c r="A41" s="4" t="s">
        <v>438</v>
      </c>
      <c r="C41" s="5" t="n">
        <v>100000</v>
      </c>
      <c r="G41" s="5" t="n">
        <v>100000</v>
      </c>
    </row>
    <row r="42" spans="1:10">
      <c r="A42" s="4" t="s">
        <v>439</v>
      </c>
      <c r="C42" s="8" t="n">
        <v>9.6</v>
      </c>
      <c r="G42" s="8" t="n">
        <v>9.6</v>
      </c>
    </row>
    <row r="43" spans="1:10">
      <c r="A43" s="4" t="s">
        <v>588</v>
      </c>
      <c r="C43" s="4" t="s">
        <v>375</v>
      </c>
    </row>
    <row r="44" spans="1:10">
      <c r="A44" s="4" t="s">
        <v>589</v>
      </c>
      <c r="C44" s="4" t="s">
        <v>602</v>
      </c>
    </row>
    <row r="45" spans="1:10">
      <c r="A45" s="4" t="s">
        <v>519</v>
      </c>
      <c r="C45" s="6" t="n">
        <v>8</v>
      </c>
      <c r="G45" s="6" t="n">
        <v>8</v>
      </c>
    </row>
    <row r="46" spans="1:10">
      <c r="A46" s="4" t="s">
        <v>603</v>
      </c>
      <c r="C46" s="6" t="n">
        <v>939</v>
      </c>
      <c r="G46" s="6" t="n">
        <v>939</v>
      </c>
    </row>
    <row r="47" spans="1:10">
      <c r="A47" s="4" t="s">
        <v>604</v>
      </c>
      <c r="C47" s="4" t="s">
        <v>617</v>
      </c>
    </row>
    <row r="48" spans="1:10">
      <c r="A48" s="4" t="s">
        <v>450</v>
      </c>
      <c r="C48" s="4" t="s">
        <v>375</v>
      </c>
    </row>
    <row r="49" spans="1:10">
      <c r="A49" s="4" t="s">
        <v>607</v>
      </c>
      <c r="C49" s="4" t="s">
        <v>608</v>
      </c>
    </row>
    <row r="50" spans="1:10">
      <c r="A50" s="4" t="s">
        <v>609</v>
      </c>
      <c r="C50" s="4" t="s">
        <v>618</v>
      </c>
    </row>
    <row r="51" spans="1:10">
      <c r="A51" s="4" t="s">
        <v>619</v>
      </c>
    </row>
    <row r="52" spans="1:10">
      <c r="A52" s="4" t="s">
        <v>438</v>
      </c>
      <c r="H52" s="5" t="n">
        <v>15000</v>
      </c>
      <c r="J52" s="5" t="n">
        <v>15000</v>
      </c>
    </row>
    <row r="53" spans="1:10">
      <c r="A53" s="4" t="s">
        <v>439</v>
      </c>
      <c r="H53" s="8" t="n">
        <v>7.5</v>
      </c>
      <c r="J53" s="8" t="n">
        <v>7.5</v>
      </c>
    </row>
    <row r="54" spans="1:10">
      <c r="A54" s="4" t="s">
        <v>588</v>
      </c>
      <c r="H54" s="4" t="s">
        <v>375</v>
      </c>
    </row>
    <row r="55" spans="1:10">
      <c r="A55" s="4" t="s">
        <v>589</v>
      </c>
      <c r="H55" s="4" t="s">
        <v>590</v>
      </c>
    </row>
    <row r="56" spans="1:10">
      <c r="A56" s="4" t="s">
        <v>607</v>
      </c>
      <c r="H56" s="4" t="s">
        <v>608</v>
      </c>
    </row>
    <row r="57" spans="1:10">
      <c r="A57" s="4" t="s">
        <v>620</v>
      </c>
      <c r="H57" s="6" t="n">
        <v>63</v>
      </c>
      <c r="J57" s="6" t="n">
        <v>53</v>
      </c>
    </row>
    <row r="58" spans="1:10">
      <c r="A58" s="4" t="s">
        <v>586</v>
      </c>
      <c r="H58" s="6" t="n">
        <v>10</v>
      </c>
    </row>
    <row r="59" spans="1:10">
      <c r="A59" s="4" t="s">
        <v>621</v>
      </c>
    </row>
    <row r="60" spans="1:10">
      <c r="A60" s="4" t="s">
        <v>519</v>
      </c>
      <c r="H60" s="8" t="n">
        <v>7.5</v>
      </c>
    </row>
    <row r="61" spans="1:10">
      <c r="A61" s="4" t="s">
        <v>604</v>
      </c>
      <c r="H61" s="4" t="s">
        <v>622</v>
      </c>
    </row>
    <row r="62" spans="1:10">
      <c r="A62" s="4" t="s">
        <v>609</v>
      </c>
      <c r="H62" s="4" t="s">
        <v>623</v>
      </c>
    </row>
    <row r="63" spans="1:10">
      <c r="A63" s="4" t="s">
        <v>624</v>
      </c>
    </row>
    <row r="64" spans="1:10">
      <c r="A64" s="4" t="s">
        <v>519</v>
      </c>
      <c r="H64" s="7" t="n">
        <v>7.575</v>
      </c>
    </row>
    <row r="65" spans="1:10">
      <c r="A65" s="4" t="s">
        <v>604</v>
      </c>
      <c r="H65" s="4" t="s">
        <v>625</v>
      </c>
    </row>
    <row r="66" spans="1:10">
      <c r="A66" s="4" t="s">
        <v>609</v>
      </c>
      <c r="H66" s="4" t="s">
        <v>598</v>
      </c>
    </row>
    <row r="67" spans="1:10">
      <c r="A67" s="4" t="s">
        <v>626</v>
      </c>
    </row>
    <row r="68" spans="1:10">
      <c r="A68" s="4" t="s">
        <v>438</v>
      </c>
      <c r="F68" s="5" t="n">
        <v>121227</v>
      </c>
    </row>
    <row r="69" spans="1:10">
      <c r="A69" s="4" t="s">
        <v>439</v>
      </c>
      <c r="F69" s="8" t="n">
        <v>7.5</v>
      </c>
    </row>
    <row r="70" spans="1:10">
      <c r="A70" s="4" t="s">
        <v>588</v>
      </c>
      <c r="F70" s="4" t="s">
        <v>568</v>
      </c>
    </row>
    <row r="71" spans="1:10">
      <c r="A71" s="4" t="s">
        <v>589</v>
      </c>
      <c r="F71" s="4" t="s">
        <v>627</v>
      </c>
    </row>
    <row r="72" spans="1:10">
      <c r="A72" s="4" t="s">
        <v>519</v>
      </c>
      <c r="F72" s="7" t="n">
        <v>7.575</v>
      </c>
    </row>
    <row r="73" spans="1:10">
      <c r="A73" s="4" t="s">
        <v>603</v>
      </c>
      <c r="F73" s="6" t="n">
        <v>537</v>
      </c>
    </row>
    <row r="74" spans="1:10">
      <c r="A74" s="4" t="s">
        <v>604</v>
      </c>
      <c r="F74" s="4" t="s">
        <v>628</v>
      </c>
    </row>
    <row r="75" spans="1:10">
      <c r="A75" s="4" t="s">
        <v>450</v>
      </c>
      <c r="F75" s="4" t="s">
        <v>629</v>
      </c>
    </row>
    <row r="76" spans="1:10">
      <c r="A76" s="4" t="s">
        <v>607</v>
      </c>
      <c r="F76" s="4" t="s">
        <v>608</v>
      </c>
    </row>
    <row r="77" spans="1:10">
      <c r="A77" s="4" t="s">
        <v>609</v>
      </c>
      <c r="F77" s="4" t="s">
        <v>610</v>
      </c>
    </row>
    <row r="78" spans="1:10">
      <c r="A78" s="4" t="s">
        <v>630</v>
      </c>
    </row>
    <row r="79" spans="1:10">
      <c r="A79" s="4" t="s">
        <v>438</v>
      </c>
      <c r="I79" s="5" t="n">
        <v>210526</v>
      </c>
    </row>
    <row r="80" spans="1:10">
      <c r="A80" s="4" t="s">
        <v>439</v>
      </c>
      <c r="I80" s="6" t="n">
        <v>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4"/>
  </cols>
  <sheetData>
    <row r="1" spans="1:5">
      <c r="A1" s="1" t="s">
        <v>631</v>
      </c>
      <c r="B1" s="2" t="s">
        <v>632</v>
      </c>
      <c r="D1" s="2" t="s">
        <v>1</v>
      </c>
    </row>
    <row r="2" spans="1:5">
      <c r="B2" s="2" t="s">
        <v>633</v>
      </c>
      <c r="C2" s="2" t="s">
        <v>409</v>
      </c>
      <c r="D2" s="2" t="s">
        <v>2</v>
      </c>
      <c r="E2" s="2" t="s">
        <v>34</v>
      </c>
    </row>
    <row r="3" spans="1:5">
      <c r="A3" s="4" t="s">
        <v>412</v>
      </c>
      <c r="D3" s="5" t="n">
        <v>13320</v>
      </c>
    </row>
    <row r="4" spans="1:5">
      <c r="A4" s="4" t="s">
        <v>634</v>
      </c>
      <c r="D4" s="6" t="n">
        <v>295</v>
      </c>
    </row>
    <row r="5" spans="1:5">
      <c r="A5" s="4" t="s">
        <v>414</v>
      </c>
      <c r="D5" s="8" t="n">
        <v>8.15</v>
      </c>
      <c r="E5" s="8" t="n">
        <v>2.5</v>
      </c>
    </row>
    <row r="6" spans="1:5">
      <c r="A6" s="4" t="s">
        <v>635</v>
      </c>
      <c r="D6" s="4" t="s">
        <v>636</v>
      </c>
    </row>
    <row r="7" spans="1:5">
      <c r="A7" s="4" t="s">
        <v>69</v>
      </c>
    </row>
    <row r="8" spans="1:5">
      <c r="A8" s="4" t="s">
        <v>637</v>
      </c>
      <c r="D8" s="4" t="s">
        <v>638</v>
      </c>
    </row>
    <row r="9" spans="1:5">
      <c r="A9" s="4" t="s">
        <v>639</v>
      </c>
      <c r="D9" s="6" t="n">
        <v>5</v>
      </c>
    </row>
    <row r="10" spans="1:5">
      <c r="A10" s="4" t="s">
        <v>640</v>
      </c>
      <c r="D10" s="4" t="s">
        <v>641</v>
      </c>
    </row>
    <row r="11" spans="1:5">
      <c r="A11" s="4" t="s">
        <v>642</v>
      </c>
      <c r="D11" s="4" t="s">
        <v>643</v>
      </c>
    </row>
    <row r="12" spans="1:5">
      <c r="A12" s="4" t="s">
        <v>644</v>
      </c>
      <c r="D12" s="4" t="s">
        <v>645</v>
      </c>
    </row>
    <row r="13" spans="1:5">
      <c r="A13" s="4" t="s">
        <v>646</v>
      </c>
      <c r="D13" s="4" t="s">
        <v>40</v>
      </c>
      <c r="E13" s="5" t="n">
        <v>400000</v>
      </c>
    </row>
    <row r="14" spans="1:5">
      <c r="A14" s="4" t="s">
        <v>647</v>
      </c>
      <c r="D14" s="4" t="s">
        <v>40</v>
      </c>
      <c r="E14" s="5" t="n">
        <v>400000</v>
      </c>
    </row>
    <row r="15" spans="1:5">
      <c r="A15" s="4" t="s">
        <v>648</v>
      </c>
      <c r="D15" s="4" t="s">
        <v>40</v>
      </c>
      <c r="E15" s="6" t="n">
        <v>4380</v>
      </c>
    </row>
    <row r="16" spans="1:5">
      <c r="A16" s="4" t="s">
        <v>635</v>
      </c>
      <c r="D16" s="4" t="s">
        <v>649</v>
      </c>
    </row>
    <row r="17" spans="1:5">
      <c r="A17" s="4" t="s">
        <v>82</v>
      </c>
    </row>
    <row r="18" spans="1:5">
      <c r="A18" s="4" t="s">
        <v>412</v>
      </c>
      <c r="D18" s="5" t="n">
        <v>115668</v>
      </c>
      <c r="E18" s="5" t="n">
        <v>312861</v>
      </c>
    </row>
    <row r="19" spans="1:5">
      <c r="A19" s="4" t="s">
        <v>634</v>
      </c>
      <c r="D19" s="6" t="n">
        <v>896</v>
      </c>
    </row>
    <row r="20" spans="1:5">
      <c r="A20" s="4" t="s">
        <v>640</v>
      </c>
      <c r="D20" s="4" t="s">
        <v>650</v>
      </c>
    </row>
    <row r="21" spans="1:5">
      <c r="A21" s="4" t="s">
        <v>642</v>
      </c>
      <c r="D21" s="4" t="s">
        <v>651</v>
      </c>
    </row>
    <row r="22" spans="1:5">
      <c r="A22" s="4" t="s">
        <v>644</v>
      </c>
      <c r="D22" s="4" t="s">
        <v>652</v>
      </c>
    </row>
    <row r="23" spans="1:5">
      <c r="A23" s="4" t="s">
        <v>414</v>
      </c>
      <c r="D23" s="8" t="n">
        <v>7.75</v>
      </c>
      <c r="E23" s="8" t="n">
        <v>7.75</v>
      </c>
    </row>
    <row r="24" spans="1:5">
      <c r="A24" s="4" t="s">
        <v>653</v>
      </c>
      <c r="E24" s="5" t="n">
        <v>66651</v>
      </c>
    </row>
    <row r="25" spans="1:5">
      <c r="A25" s="4" t="s">
        <v>654</v>
      </c>
      <c r="E25" s="5" t="n">
        <v>20000</v>
      </c>
    </row>
    <row r="26" spans="1:5">
      <c r="A26" s="4" t="s">
        <v>646</v>
      </c>
      <c r="D26" s="4" t="s">
        <v>40</v>
      </c>
      <c r="E26" s="5" t="n">
        <v>399512</v>
      </c>
    </row>
    <row r="27" spans="1:5">
      <c r="A27" s="4" t="s">
        <v>647</v>
      </c>
      <c r="D27" s="4" t="s">
        <v>40</v>
      </c>
      <c r="E27" s="5" t="n">
        <v>399512</v>
      </c>
    </row>
    <row r="28" spans="1:5">
      <c r="A28" s="4" t="s">
        <v>648</v>
      </c>
      <c r="E28" s="6" t="n">
        <v>3096</v>
      </c>
    </row>
    <row r="29" spans="1:5">
      <c r="A29" s="4" t="s">
        <v>458</v>
      </c>
      <c r="B29" s="5" t="n">
        <v>33578</v>
      </c>
      <c r="D29" s="5" t="n">
        <v>483609</v>
      </c>
    </row>
    <row r="30" spans="1:5">
      <c r="A30" s="4" t="s">
        <v>655</v>
      </c>
      <c r="B30" s="5" t="n">
        <v>33578</v>
      </c>
      <c r="D30" s="5" t="n">
        <v>483609</v>
      </c>
    </row>
    <row r="31" spans="1:5">
      <c r="A31" s="4" t="s">
        <v>656</v>
      </c>
      <c r="D31" s="5" t="n">
        <v>2007</v>
      </c>
    </row>
    <row r="32" spans="1:5">
      <c r="A32" s="4" t="s">
        <v>635</v>
      </c>
      <c r="D32" s="4" t="s">
        <v>657</v>
      </c>
    </row>
    <row r="33" spans="1:5">
      <c r="A33" s="4" t="s">
        <v>455</v>
      </c>
    </row>
    <row r="34" spans="1:5">
      <c r="A34" s="4" t="s">
        <v>412</v>
      </c>
      <c r="C34" s="5" t="n">
        <v>400000</v>
      </c>
    </row>
    <row r="35" spans="1:5">
      <c r="A35" s="4" t="s">
        <v>634</v>
      </c>
      <c r="C35" s="6" t="n">
        <v>4380</v>
      </c>
    </row>
    <row r="36" spans="1:5">
      <c r="A36" s="4" t="s">
        <v>642</v>
      </c>
      <c r="C36" s="4" t="s">
        <v>65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659</v>
      </c>
      <c r="B1" s="2" t="s">
        <v>4</v>
      </c>
      <c r="C1" s="2" t="s">
        <v>660</v>
      </c>
      <c r="D1" s="2" t="s">
        <v>469</v>
      </c>
      <c r="E1" s="2" t="s">
        <v>474</v>
      </c>
      <c r="F1" s="2" t="s">
        <v>661</v>
      </c>
      <c r="G1" s="2" t="s">
        <v>408</v>
      </c>
      <c r="H1" s="2" t="s">
        <v>515</v>
      </c>
      <c r="I1" s="2" t="s">
        <v>2</v>
      </c>
      <c r="J1" s="2" t="s">
        <v>34</v>
      </c>
      <c r="K1" s="2" t="s">
        <v>517</v>
      </c>
      <c r="L1" s="2" t="s">
        <v>662</v>
      </c>
    </row>
    <row r="2" spans="1:12">
      <c r="A2" s="4" t="s">
        <v>663</v>
      </c>
      <c r="I2" s="5" t="n">
        <v>100000000</v>
      </c>
      <c r="J2" s="5" t="n">
        <v>100000000</v>
      </c>
      <c r="L2" s="5" t="n">
        <v>100000000</v>
      </c>
    </row>
    <row r="3" spans="1:12">
      <c r="A3" s="4" t="s">
        <v>664</v>
      </c>
      <c r="I3" s="7" t="n">
        <v>0.001</v>
      </c>
      <c r="J3" s="7" t="n">
        <v>0.001</v>
      </c>
      <c r="L3" s="7" t="n">
        <v>0.001</v>
      </c>
    </row>
    <row r="4" spans="1:12">
      <c r="A4" s="4" t="s">
        <v>665</v>
      </c>
      <c r="J4" s="5" t="n">
        <v>15000000</v>
      </c>
      <c r="L4" s="5" t="n">
        <v>10000000</v>
      </c>
    </row>
    <row r="5" spans="1:12">
      <c r="A5" s="4" t="s">
        <v>666</v>
      </c>
      <c r="L5" s="7" t="n">
        <v>0.001</v>
      </c>
    </row>
    <row r="6" spans="1:12">
      <c r="A6" s="4" t="s">
        <v>667</v>
      </c>
      <c r="I6" s="5" t="n">
        <v>10157292</v>
      </c>
      <c r="J6" s="5" t="n">
        <v>4108766</v>
      </c>
    </row>
    <row r="7" spans="1:12">
      <c r="A7" s="4" t="s">
        <v>668</v>
      </c>
      <c r="I7" s="5" t="n">
        <v>10157292</v>
      </c>
      <c r="J7" s="5" t="n">
        <v>4108766</v>
      </c>
    </row>
    <row r="8" spans="1:12">
      <c r="A8" s="4" t="s">
        <v>669</v>
      </c>
      <c r="I8" s="4" t="s">
        <v>670</v>
      </c>
    </row>
    <row r="9" spans="1:12">
      <c r="A9" s="4" t="s">
        <v>671</v>
      </c>
      <c r="I9" s="4" t="s">
        <v>636</v>
      </c>
    </row>
    <row r="10" spans="1:12">
      <c r="A10" s="4" t="s">
        <v>412</v>
      </c>
      <c r="I10" s="5" t="n">
        <v>13320</v>
      </c>
    </row>
    <row r="11" spans="1:12">
      <c r="A11" s="4" t="s">
        <v>672</v>
      </c>
      <c r="I11" s="6" t="n">
        <v>18832</v>
      </c>
      <c r="J11" s="4" t="s">
        <v>40</v>
      </c>
    </row>
    <row r="12" spans="1:12">
      <c r="A12" s="4" t="s">
        <v>673</v>
      </c>
      <c r="I12" s="6" t="n">
        <v>295</v>
      </c>
    </row>
    <row r="13" spans="1:12">
      <c r="A13" s="4" t="s">
        <v>674</v>
      </c>
    </row>
    <row r="14" spans="1:12">
      <c r="A14" s="4" t="s">
        <v>412</v>
      </c>
      <c r="I14" s="5" t="n">
        <v>630935</v>
      </c>
    </row>
    <row r="15" spans="1:12">
      <c r="A15" s="4" t="s">
        <v>672</v>
      </c>
      <c r="I15" s="6" t="n">
        <v>521</v>
      </c>
    </row>
    <row r="16" spans="1:12">
      <c r="A16" s="4" t="s">
        <v>675</v>
      </c>
    </row>
    <row r="17" spans="1:12">
      <c r="A17" s="4" t="s">
        <v>412</v>
      </c>
      <c r="J17" s="5" t="n">
        <v>390873</v>
      </c>
    </row>
    <row r="18" spans="1:12">
      <c r="A18" s="4" t="s">
        <v>672</v>
      </c>
      <c r="J18" s="6" t="n">
        <v>78</v>
      </c>
    </row>
    <row r="19" spans="1:12">
      <c r="A19" s="4" t="s">
        <v>676</v>
      </c>
    </row>
    <row r="20" spans="1:12">
      <c r="A20" s="4" t="s">
        <v>412</v>
      </c>
      <c r="B20" s="5" t="n">
        <v>1875000</v>
      </c>
    </row>
    <row r="21" spans="1:12">
      <c r="A21" s="4" t="s">
        <v>673</v>
      </c>
      <c r="B21" s="6" t="n">
        <v>12600</v>
      </c>
    </row>
    <row r="22" spans="1:12">
      <c r="A22" s="4" t="s">
        <v>677</v>
      </c>
    </row>
    <row r="23" spans="1:12">
      <c r="A23" s="4" t="s">
        <v>412</v>
      </c>
      <c r="C23" s="5" t="n">
        <v>2478486</v>
      </c>
      <c r="F23" s="5" t="n">
        <v>5794162</v>
      </c>
    </row>
    <row r="24" spans="1:12">
      <c r="A24" s="4" t="s">
        <v>672</v>
      </c>
      <c r="C24" s="6" t="n">
        <v>5284</v>
      </c>
    </row>
    <row r="25" spans="1:12">
      <c r="A25" s="4" t="s">
        <v>673</v>
      </c>
      <c r="C25" s="5" t="n">
        <v>6199</v>
      </c>
    </row>
    <row r="26" spans="1:12">
      <c r="A26" s="4" t="s">
        <v>678</v>
      </c>
      <c r="F26" s="8" t="n">
        <v>2.5</v>
      </c>
    </row>
    <row r="27" spans="1:12">
      <c r="A27" s="4" t="s">
        <v>679</v>
      </c>
    </row>
    <row r="28" spans="1:12">
      <c r="A28" s="4" t="s">
        <v>680</v>
      </c>
      <c r="D28" s="6" t="n">
        <v>27</v>
      </c>
    </row>
    <row r="29" spans="1:12">
      <c r="A29" s="4" t="s">
        <v>412</v>
      </c>
      <c r="D29" s="5" t="n">
        <v>54000</v>
      </c>
    </row>
    <row r="30" spans="1:12">
      <c r="A30" s="4" t="s">
        <v>681</v>
      </c>
    </row>
    <row r="31" spans="1:12">
      <c r="A31" s="4" t="s">
        <v>682</v>
      </c>
      <c r="E31" s="5" t="n">
        <v>124000</v>
      </c>
    </row>
    <row r="32" spans="1:12">
      <c r="A32" s="4" t="s">
        <v>678</v>
      </c>
      <c r="E32" s="8" t="n">
        <v>2.5</v>
      </c>
    </row>
    <row r="33" spans="1:12">
      <c r="A33" s="4" t="s">
        <v>683</v>
      </c>
    </row>
    <row r="34" spans="1:12">
      <c r="A34" s="4" t="s">
        <v>684</v>
      </c>
      <c r="C34" s="5" t="n">
        <v>821</v>
      </c>
    </row>
    <row r="35" spans="1:12">
      <c r="A35" s="4" t="s">
        <v>685</v>
      </c>
      <c r="C35" s="6" t="n">
        <v>94</v>
      </c>
    </row>
    <row r="36" spans="1:12">
      <c r="A36" s="4" t="s">
        <v>522</v>
      </c>
    </row>
    <row r="37" spans="1:12">
      <c r="A37" s="4" t="s">
        <v>680</v>
      </c>
      <c r="H37" s="6" t="n">
        <v>452</v>
      </c>
    </row>
    <row r="38" spans="1:12">
      <c r="A38" s="4" t="s">
        <v>412</v>
      </c>
      <c r="H38" s="5" t="n">
        <v>71446</v>
      </c>
      <c r="K38" s="5" t="n">
        <v>71446</v>
      </c>
    </row>
    <row r="39" spans="1:12">
      <c r="A39" s="4" t="s">
        <v>686</v>
      </c>
      <c r="H39" s="8" t="n">
        <v>7.5</v>
      </c>
    </row>
    <row r="40" spans="1:12">
      <c r="A40" s="4" t="s">
        <v>687</v>
      </c>
      <c r="H40" s="6" t="n">
        <v>5</v>
      </c>
    </row>
    <row r="41" spans="1:12">
      <c r="A41" s="4" t="s">
        <v>688</v>
      </c>
    </row>
    <row r="42" spans="1:12">
      <c r="A42" s="4" t="s">
        <v>680</v>
      </c>
      <c r="G42" s="6" t="n">
        <v>68</v>
      </c>
    </row>
    <row r="43" spans="1:12">
      <c r="A43" s="4" t="s">
        <v>412</v>
      </c>
      <c r="G43" s="5" t="n">
        <v>8971</v>
      </c>
    </row>
    <row r="44" spans="1:12">
      <c r="A44" s="4" t="s">
        <v>69</v>
      </c>
    </row>
    <row r="45" spans="1:12">
      <c r="A45" s="4" t="s">
        <v>665</v>
      </c>
      <c r="I45" s="5" t="n">
        <v>2000000</v>
      </c>
    </row>
    <row r="46" spans="1:12">
      <c r="A46" s="4" t="s">
        <v>666</v>
      </c>
      <c r="I46" s="7" t="n">
        <v>0.001</v>
      </c>
    </row>
    <row r="47" spans="1:12">
      <c r="A47" s="4" t="s">
        <v>671</v>
      </c>
      <c r="I47" s="4" t="s">
        <v>649</v>
      </c>
    </row>
    <row r="48" spans="1:12">
      <c r="A48" s="4" t="s">
        <v>82</v>
      </c>
    </row>
    <row r="49" spans="1:12">
      <c r="A49" s="4" t="s">
        <v>665</v>
      </c>
      <c r="J49" s="5" t="n">
        <v>7515000</v>
      </c>
    </row>
    <row r="50" spans="1:12">
      <c r="A50" s="4" t="s">
        <v>666</v>
      </c>
      <c r="J50" s="7" t="n">
        <v>0.001</v>
      </c>
    </row>
    <row r="51" spans="1:12">
      <c r="A51" s="4" t="s">
        <v>671</v>
      </c>
      <c r="I51" s="4" t="s">
        <v>657</v>
      </c>
    </row>
    <row r="52" spans="1:12">
      <c r="A52" s="4" t="s">
        <v>412</v>
      </c>
      <c r="I52" s="5" t="n">
        <v>115668</v>
      </c>
      <c r="J52" s="5" t="n">
        <v>312861</v>
      </c>
    </row>
    <row r="53" spans="1:12">
      <c r="A53" s="4" t="s">
        <v>673</v>
      </c>
      <c r="I53" s="6" t="n">
        <v>8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7"/>
    <col customWidth="1" max="3" min="3" width="14"/>
  </cols>
  <sheetData>
    <row r="1" spans="1:3">
      <c r="A1" s="1" t="s">
        <v>689</v>
      </c>
      <c r="B1" s="2" t="s">
        <v>1</v>
      </c>
    </row>
    <row r="2" spans="1:3">
      <c r="B2" s="2" t="s">
        <v>2</v>
      </c>
      <c r="C2" s="2" t="s">
        <v>34</v>
      </c>
    </row>
    <row r="3" spans="1:3">
      <c r="A3" s="4" t="s">
        <v>690</v>
      </c>
    </row>
    <row r="4" spans="1:3">
      <c r="A4" s="4" t="s">
        <v>691</v>
      </c>
      <c r="B4" s="4" t="s">
        <v>617</v>
      </c>
      <c r="C4" s="4" t="s">
        <v>692</v>
      </c>
    </row>
    <row r="5" spans="1:3">
      <c r="A5" s="4" t="s">
        <v>693</v>
      </c>
      <c r="B5" s="4" t="s">
        <v>40</v>
      </c>
      <c r="C5" s="4" t="s">
        <v>40</v>
      </c>
    </row>
    <row r="6" spans="1:3">
      <c r="A6" s="4" t="s">
        <v>694</v>
      </c>
      <c r="B6" s="4" t="s">
        <v>695</v>
      </c>
      <c r="C6" s="4" t="s">
        <v>696</v>
      </c>
    </row>
    <row r="7" spans="1:3">
      <c r="A7" s="4" t="s">
        <v>697</v>
      </c>
      <c r="B7" s="4" t="s">
        <v>698</v>
      </c>
      <c r="C7" s="4" t="s">
        <v>699</v>
      </c>
    </row>
    <row r="8" spans="1:3">
      <c r="A8" s="4" t="s">
        <v>700</v>
      </c>
    </row>
    <row r="9" spans="1:3">
      <c r="A9" s="4" t="s">
        <v>691</v>
      </c>
      <c r="C9" s="4" t="s">
        <v>701</v>
      </c>
    </row>
    <row r="10" spans="1:3">
      <c r="A10" s="4" t="s">
        <v>693</v>
      </c>
      <c r="C10" s="4" t="s">
        <v>40</v>
      </c>
    </row>
    <row r="11" spans="1:3">
      <c r="A11" s="4" t="s">
        <v>694</v>
      </c>
      <c r="C11" s="4" t="s">
        <v>375</v>
      </c>
    </row>
    <row r="12" spans="1:3">
      <c r="A12" s="4" t="s">
        <v>697</v>
      </c>
      <c r="C12" s="4" t="s">
        <v>7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34</v>
      </c>
    </row>
    <row r="3" spans="1:3">
      <c r="A3" s="3" t="s">
        <v>155</v>
      </c>
    </row>
    <row r="4" spans="1:3">
      <c r="A4" s="4" t="s">
        <v>101</v>
      </c>
      <c r="B4" s="6" t="n">
        <v>-10795</v>
      </c>
      <c r="C4" s="6" t="n">
        <v>-18173</v>
      </c>
    </row>
    <row r="5" spans="1:3">
      <c r="A5" s="3" t="s">
        <v>156</v>
      </c>
    </row>
    <row r="6" spans="1:3">
      <c r="A6" s="4" t="s">
        <v>157</v>
      </c>
      <c r="B6" s="5" t="n">
        <v>196</v>
      </c>
      <c r="C6" s="5" t="n">
        <v>182</v>
      </c>
    </row>
    <row r="7" spans="1:3">
      <c r="A7" s="4" t="s">
        <v>120</v>
      </c>
      <c r="B7" s="5" t="n">
        <v>2689</v>
      </c>
      <c r="C7" s="5" t="n">
        <v>11262</v>
      </c>
    </row>
    <row r="8" spans="1:3">
      <c r="A8" s="4" t="s">
        <v>158</v>
      </c>
      <c r="B8" s="5" t="n">
        <v>678</v>
      </c>
      <c r="C8" s="5" t="n">
        <v>-10</v>
      </c>
    </row>
    <row r="9" spans="1:3">
      <c r="A9" s="4" t="s">
        <v>159</v>
      </c>
      <c r="B9" s="4" t="s">
        <v>40</v>
      </c>
      <c r="C9" s="5" t="n">
        <v>53</v>
      </c>
    </row>
    <row r="10" spans="1:3">
      <c r="A10" s="4" t="s">
        <v>160</v>
      </c>
      <c r="B10" s="4" t="s">
        <v>40</v>
      </c>
      <c r="C10" s="5" t="n">
        <v>519</v>
      </c>
    </row>
    <row r="11" spans="1:3">
      <c r="A11" s="4" t="s">
        <v>161</v>
      </c>
      <c r="B11" s="5" t="n">
        <v>27</v>
      </c>
      <c r="C11" s="5" t="n">
        <v>177</v>
      </c>
    </row>
    <row r="12" spans="1:3">
      <c r="A12" s="4" t="s">
        <v>162</v>
      </c>
      <c r="B12" s="4" t="s">
        <v>40</v>
      </c>
      <c r="C12" s="5" t="n">
        <v>671</v>
      </c>
    </row>
    <row r="13" spans="1:3">
      <c r="A13" s="4" t="s">
        <v>163</v>
      </c>
      <c r="B13" s="5" t="n">
        <v>6</v>
      </c>
      <c r="C13" s="5" t="n">
        <v>10</v>
      </c>
    </row>
    <row r="14" spans="1:3">
      <c r="A14" s="4" t="s">
        <v>164</v>
      </c>
      <c r="B14" s="4" t="s">
        <v>40</v>
      </c>
      <c r="C14" s="5" t="n">
        <v>-569</v>
      </c>
    </row>
    <row r="15" spans="1:3">
      <c r="A15" s="4" t="s">
        <v>165</v>
      </c>
      <c r="B15" s="5" t="n">
        <v>161</v>
      </c>
      <c r="C15" s="5" t="n">
        <v>1564</v>
      </c>
    </row>
    <row r="16" spans="1:3">
      <c r="A16" s="3" t="s">
        <v>166</v>
      </c>
    </row>
    <row r="17" spans="1:3">
      <c r="A17" s="4" t="s">
        <v>37</v>
      </c>
      <c r="B17" s="5" t="n">
        <v>3</v>
      </c>
      <c r="C17" s="5" t="n">
        <v>18</v>
      </c>
    </row>
    <row r="18" spans="1:3">
      <c r="A18" s="4" t="s">
        <v>38</v>
      </c>
      <c r="B18" s="5" t="n">
        <v>-301</v>
      </c>
      <c r="C18" s="5" t="n">
        <v>-3</v>
      </c>
    </row>
    <row r="19" spans="1:3">
      <c r="A19" s="4" t="s">
        <v>39</v>
      </c>
      <c r="B19" s="5" t="n">
        <v>-57</v>
      </c>
      <c r="C19" s="4" t="s">
        <v>40</v>
      </c>
    </row>
    <row r="20" spans="1:3">
      <c r="A20" s="4" t="s">
        <v>167</v>
      </c>
      <c r="B20" s="5" t="n">
        <v>-3</v>
      </c>
      <c r="C20" s="5" t="n">
        <v>3</v>
      </c>
    </row>
    <row r="21" spans="1:3">
      <c r="A21" s="3" t="s">
        <v>168</v>
      </c>
    </row>
    <row r="22" spans="1:3">
      <c r="A22" s="4" t="s">
        <v>48</v>
      </c>
      <c r="B22" s="5" t="n">
        <v>-193</v>
      </c>
      <c r="C22" s="5" t="n">
        <v>393</v>
      </c>
    </row>
    <row r="23" spans="1:3">
      <c r="A23" s="4" t="s">
        <v>50</v>
      </c>
      <c r="B23" s="5" t="n">
        <v>1109</v>
      </c>
      <c r="C23" s="5" t="n">
        <v>388</v>
      </c>
    </row>
    <row r="24" spans="1:3">
      <c r="A24" s="4" t="s">
        <v>57</v>
      </c>
      <c r="B24" s="5" t="n">
        <v>5</v>
      </c>
      <c r="C24" s="4" t="s">
        <v>40</v>
      </c>
    </row>
    <row r="25" spans="1:3">
      <c r="A25" s="4" t="s">
        <v>169</v>
      </c>
      <c r="B25" s="5" t="n">
        <v>-221</v>
      </c>
      <c r="C25" s="5" t="n">
        <v>-151</v>
      </c>
    </row>
    <row r="26" spans="1:3">
      <c r="A26" s="4" t="s">
        <v>170</v>
      </c>
      <c r="B26" s="5" t="n">
        <v>-6696</v>
      </c>
      <c r="C26" s="5" t="n">
        <v>-3666</v>
      </c>
    </row>
    <row r="27" spans="1:3">
      <c r="A27" s="3" t="s">
        <v>171</v>
      </c>
    </row>
    <row r="28" spans="1:3">
      <c r="A28" s="4" t="s">
        <v>172</v>
      </c>
      <c r="B28" s="5" t="n">
        <v>-57</v>
      </c>
      <c r="C28" s="5" t="n">
        <v>-130</v>
      </c>
    </row>
    <row r="29" spans="1:3">
      <c r="A29" s="4" t="s">
        <v>173</v>
      </c>
      <c r="B29" s="5" t="n">
        <v>-57</v>
      </c>
      <c r="C29" s="5" t="n">
        <v>-130</v>
      </c>
    </row>
    <row r="30" spans="1:3">
      <c r="A30" s="3" t="s">
        <v>174</v>
      </c>
    </row>
    <row r="31" spans="1:3">
      <c r="A31" s="4" t="s">
        <v>175</v>
      </c>
      <c r="B31" s="5" t="n">
        <v>-176</v>
      </c>
      <c r="C31" s="4" t="s">
        <v>40</v>
      </c>
    </row>
    <row r="32" spans="1:3">
      <c r="A32" s="4" t="s">
        <v>176</v>
      </c>
      <c r="B32" s="5" t="n">
        <v>896</v>
      </c>
      <c r="C32" s="5" t="n">
        <v>155</v>
      </c>
    </row>
    <row r="33" spans="1:3">
      <c r="A33" s="4" t="s">
        <v>177</v>
      </c>
      <c r="B33" s="5" t="n">
        <v>18832</v>
      </c>
      <c r="C33" s="4" t="s">
        <v>40</v>
      </c>
    </row>
    <row r="34" spans="1:3">
      <c r="A34" s="4" t="s">
        <v>178</v>
      </c>
      <c r="B34" s="5" t="n">
        <v>310</v>
      </c>
      <c r="C34" s="5" t="n">
        <v>1915</v>
      </c>
    </row>
    <row r="35" spans="1:3">
      <c r="A35" s="4" t="s">
        <v>179</v>
      </c>
      <c r="B35" s="5" t="n">
        <v>-310</v>
      </c>
      <c r="C35" s="4" t="s">
        <v>40</v>
      </c>
    </row>
    <row r="36" spans="1:3">
      <c r="A36" s="4" t="s">
        <v>180</v>
      </c>
      <c r="B36" s="5" t="n">
        <v>16</v>
      </c>
      <c r="C36" s="4" t="s">
        <v>40</v>
      </c>
    </row>
    <row r="37" spans="1:3">
      <c r="A37" s="4" t="s">
        <v>181</v>
      </c>
      <c r="B37" s="5" t="n">
        <v>-500</v>
      </c>
      <c r="C37" s="4" t="s">
        <v>40</v>
      </c>
    </row>
    <row r="38" spans="1:3">
      <c r="A38" s="4" t="s">
        <v>182</v>
      </c>
      <c r="B38" s="4" t="s">
        <v>40</v>
      </c>
      <c r="C38" s="5" t="n">
        <v>222</v>
      </c>
    </row>
    <row r="39" spans="1:3">
      <c r="A39" s="4" t="s">
        <v>183</v>
      </c>
      <c r="B39" s="5" t="n">
        <v>-1101</v>
      </c>
      <c r="C39" s="5" t="n">
        <v>-71</v>
      </c>
    </row>
    <row r="40" spans="1:3">
      <c r="A40" s="4" t="s">
        <v>184</v>
      </c>
      <c r="B40" s="4" t="s">
        <v>40</v>
      </c>
      <c r="C40" s="5" t="n">
        <v>1000</v>
      </c>
    </row>
    <row r="41" spans="1:3">
      <c r="A41" s="4" t="s">
        <v>185</v>
      </c>
      <c r="B41" s="5" t="n">
        <v>-29</v>
      </c>
      <c r="C41" s="5" t="n">
        <v>-13</v>
      </c>
    </row>
    <row r="42" spans="1:3">
      <c r="A42" s="4" t="s">
        <v>186</v>
      </c>
      <c r="B42" s="5" t="n">
        <v>-21</v>
      </c>
      <c r="C42" s="5" t="n">
        <v>-16</v>
      </c>
    </row>
    <row r="43" spans="1:3">
      <c r="A43" s="4" t="s">
        <v>187</v>
      </c>
      <c r="B43" s="4" t="s">
        <v>40</v>
      </c>
      <c r="C43" s="5" t="n">
        <v>-132</v>
      </c>
    </row>
    <row r="44" spans="1:3">
      <c r="A44" s="4" t="s">
        <v>188</v>
      </c>
      <c r="B44" s="5" t="n">
        <v>521</v>
      </c>
      <c r="C44" s="5" t="n">
        <v>56</v>
      </c>
    </row>
    <row r="45" spans="1:3">
      <c r="A45" s="4" t="s">
        <v>189</v>
      </c>
      <c r="B45" s="5" t="n">
        <v>18438</v>
      </c>
      <c r="C45" s="5" t="n">
        <v>3116</v>
      </c>
    </row>
    <row r="46" spans="1:3">
      <c r="A46" s="4" t="s">
        <v>190</v>
      </c>
      <c r="B46" s="5" t="n">
        <v>11685</v>
      </c>
      <c r="C46" s="5" t="n">
        <v>-680</v>
      </c>
    </row>
    <row r="47" spans="1:3">
      <c r="A47" s="4" t="s">
        <v>191</v>
      </c>
      <c r="B47" s="5" t="n">
        <v>141</v>
      </c>
      <c r="C47" s="5" t="n">
        <v>821</v>
      </c>
    </row>
    <row r="48" spans="1:3">
      <c r="A48" s="4" t="s">
        <v>192</v>
      </c>
      <c r="B48" s="5" t="n">
        <v>11826</v>
      </c>
      <c r="C48" s="5" t="n">
        <v>141</v>
      </c>
    </row>
    <row r="49" spans="1:3">
      <c r="A49" s="3" t="s">
        <v>193</v>
      </c>
    </row>
    <row r="50" spans="1:3">
      <c r="A50" s="4" t="s">
        <v>194</v>
      </c>
      <c r="B50" s="5" t="n">
        <v>393</v>
      </c>
      <c r="C50" s="5" t="n">
        <v>16</v>
      </c>
    </row>
    <row r="51" spans="1:3">
      <c r="A51" s="4" t="s">
        <v>195</v>
      </c>
      <c r="B51" s="4" t="s">
        <v>40</v>
      </c>
      <c r="C51" s="4" t="s">
        <v>40</v>
      </c>
    </row>
    <row r="52" spans="1:3">
      <c r="A52" s="3" t="s">
        <v>196</v>
      </c>
    </row>
    <row r="53" spans="1:3">
      <c r="A53" s="4" t="s">
        <v>197</v>
      </c>
      <c r="B53" s="4" t="s">
        <v>40</v>
      </c>
      <c r="C53" s="5" t="n">
        <v>4380</v>
      </c>
    </row>
    <row r="54" spans="1:3">
      <c r="A54" s="4" t="s">
        <v>198</v>
      </c>
      <c r="B54" s="4" t="s">
        <v>40</v>
      </c>
      <c r="C54" s="5" t="n">
        <v>2941</v>
      </c>
    </row>
    <row r="55" spans="1:3">
      <c r="A55" s="4" t="s">
        <v>199</v>
      </c>
      <c r="B55" s="5" t="n">
        <v>8387</v>
      </c>
      <c r="C55" s="5" t="n">
        <v>610</v>
      </c>
    </row>
    <row r="56" spans="1:3">
      <c r="A56" s="4" t="s">
        <v>200</v>
      </c>
      <c r="B56" s="5" t="n">
        <v>157</v>
      </c>
      <c r="C56" s="5" t="n">
        <v>30</v>
      </c>
    </row>
    <row r="57" spans="1:3">
      <c r="A57" s="4" t="s">
        <v>201</v>
      </c>
      <c r="B57" s="5" t="n">
        <v>9</v>
      </c>
      <c r="C57" s="5" t="n">
        <v>229</v>
      </c>
    </row>
    <row r="58" spans="1:3">
      <c r="A58" s="4" t="s">
        <v>202</v>
      </c>
      <c r="B58" s="4" t="s">
        <v>40</v>
      </c>
      <c r="C58" s="5" t="n">
        <v>97</v>
      </c>
    </row>
    <row r="59" spans="1:3">
      <c r="A59" s="4" t="s">
        <v>203</v>
      </c>
      <c r="B59" s="5" t="n">
        <v>147</v>
      </c>
      <c r="C59" s="4" t="s">
        <v>40</v>
      </c>
    </row>
    <row r="60" spans="1:3">
      <c r="A60" s="4" t="s">
        <v>204</v>
      </c>
      <c r="B60" s="5" t="n">
        <v>2003</v>
      </c>
      <c r="C60" s="4" t="s">
        <v>40</v>
      </c>
    </row>
    <row r="61" spans="1:3">
      <c r="A61" s="4" t="s">
        <v>205</v>
      </c>
      <c r="B61" s="6" t="n">
        <v>404</v>
      </c>
      <c r="C61" s="4" t="s">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s>
  <sheetData>
    <row r="1" spans="1:4">
      <c r="A1" s="1" t="s">
        <v>703</v>
      </c>
      <c r="C1" s="2" t="s">
        <v>1</v>
      </c>
    </row>
    <row r="2" spans="1:4">
      <c r="C2" s="2" t="s">
        <v>2</v>
      </c>
      <c r="D2" s="2" t="s">
        <v>34</v>
      </c>
    </row>
    <row r="3" spans="1:4">
      <c r="A3" s="3" t="s">
        <v>704</v>
      </c>
    </row>
    <row r="4" spans="1:4">
      <c r="A4" s="4" t="s">
        <v>545</v>
      </c>
      <c r="C4" s="5" t="n">
        <v>2124334</v>
      </c>
      <c r="D4" s="5" t="n">
        <v>255509</v>
      </c>
    </row>
    <row r="5" spans="1:4">
      <c r="A5" s="4" t="s">
        <v>705</v>
      </c>
      <c r="C5" s="5" t="n">
        <v>200000</v>
      </c>
      <c r="D5" s="5" t="n">
        <v>2477255</v>
      </c>
    </row>
    <row r="6" spans="1:4">
      <c r="A6" s="4" t="s">
        <v>706</v>
      </c>
      <c r="C6" s="5" t="n">
        <v>621602</v>
      </c>
      <c r="D6" s="5" t="n">
        <v>384206</v>
      </c>
    </row>
    <row r="7" spans="1:4">
      <c r="A7" s="4" t="s">
        <v>707</v>
      </c>
      <c r="C7" s="5" t="n">
        <v>210849</v>
      </c>
      <c r="D7" s="5" t="n">
        <v>210876</v>
      </c>
    </row>
    <row r="8" spans="1:4">
      <c r="A8" s="4" t="s">
        <v>708</v>
      </c>
      <c r="C8" s="5" t="n">
        <v>14583</v>
      </c>
      <c r="D8" s="5" t="n">
        <v>13348</v>
      </c>
    </row>
    <row r="9" spans="1:4">
      <c r="A9" s="4" t="s">
        <v>709</v>
      </c>
      <c r="C9" s="5" t="n">
        <v>1477300</v>
      </c>
      <c r="D9" s="5" t="n">
        <v>2124334</v>
      </c>
    </row>
    <row r="10" spans="1:4">
      <c r="A10" s="4" t="s">
        <v>710</v>
      </c>
      <c r="C10" s="5" t="n">
        <v>999310</v>
      </c>
    </row>
    <row r="11" spans="1:4">
      <c r="A11" s="3" t="s">
        <v>711</v>
      </c>
    </row>
    <row r="12" spans="1:4">
      <c r="A12" s="4" t="s">
        <v>545</v>
      </c>
      <c r="C12" s="8" t="n">
        <v>0.5</v>
      </c>
      <c r="D12" s="8" t="n">
        <v>2.35</v>
      </c>
    </row>
    <row r="13" spans="1:4">
      <c r="A13" s="4" t="s">
        <v>705</v>
      </c>
      <c r="C13" s="9" t="n">
        <v>7.98</v>
      </c>
      <c r="D13" s="9" t="n">
        <v>0.5</v>
      </c>
    </row>
    <row r="14" spans="1:4">
      <c r="A14" s="4" t="s">
        <v>706</v>
      </c>
      <c r="C14" s="9" t="n">
        <v>0.73</v>
      </c>
      <c r="D14" s="9" t="n">
        <v>0.05</v>
      </c>
    </row>
    <row r="15" spans="1:4">
      <c r="A15" s="4" t="s">
        <v>707</v>
      </c>
      <c r="C15" s="9" t="n">
        <v>0.5</v>
      </c>
      <c r="D15" s="9" t="n">
        <v>0.5</v>
      </c>
    </row>
    <row r="16" spans="1:4">
      <c r="A16" s="4" t="s">
        <v>708</v>
      </c>
      <c r="C16" s="5" t="n">
        <v>15</v>
      </c>
      <c r="D16" s="5" t="n">
        <v>15</v>
      </c>
    </row>
    <row r="17" spans="1:4">
      <c r="A17" s="4" t="s">
        <v>709</v>
      </c>
      <c r="C17" s="9" t="n">
        <v>1.61</v>
      </c>
      <c r="D17" s="8" t="n">
        <v>0.5</v>
      </c>
    </row>
    <row r="18" spans="1:4">
      <c r="A18" s="4" t="s">
        <v>710</v>
      </c>
      <c r="C18" s="6" t="n">
        <v>1</v>
      </c>
    </row>
    <row r="19" spans="1:4">
      <c r="A19" s="3" t="s">
        <v>712</v>
      </c>
    </row>
    <row r="20" spans="1:4">
      <c r="A20" s="4" t="s">
        <v>545</v>
      </c>
      <c r="D20" s="4" t="s">
        <v>713</v>
      </c>
    </row>
    <row r="21" spans="1:4">
      <c r="A21" s="4" t="s">
        <v>705</v>
      </c>
      <c r="C21" s="4" t="s">
        <v>375</v>
      </c>
      <c r="D21" s="4" t="s">
        <v>714</v>
      </c>
    </row>
    <row r="22" spans="1:4">
      <c r="A22" s="4" t="s">
        <v>709</v>
      </c>
      <c r="C22" s="4" t="s">
        <v>715</v>
      </c>
      <c r="D22" s="4" t="s">
        <v>716</v>
      </c>
    </row>
    <row r="23" spans="1:4">
      <c r="A23" s="4" t="s">
        <v>710</v>
      </c>
      <c r="C23" s="4" t="s">
        <v>717</v>
      </c>
    </row>
    <row r="24" spans="1:4">
      <c r="A24" s="3" t="s">
        <v>718</v>
      </c>
    </row>
    <row r="25" spans="1:4">
      <c r="A25" s="4" t="s">
        <v>545</v>
      </c>
      <c r="B25" s="4" t="s">
        <v>355</v>
      </c>
      <c r="C25" s="6" t="n">
        <v>4249</v>
      </c>
      <c r="D25" s="6" t="n">
        <v>3230</v>
      </c>
    </row>
    <row r="26" spans="1:4">
      <c r="A26" s="4" t="s">
        <v>705</v>
      </c>
      <c r="B26" s="4" t="s">
        <v>355</v>
      </c>
      <c r="C26" s="5" t="n">
        <v>34</v>
      </c>
    </row>
    <row r="27" spans="1:4">
      <c r="A27" s="4" t="s">
        <v>709</v>
      </c>
      <c r="B27" s="4" t="s">
        <v>355</v>
      </c>
      <c r="C27" s="5" t="n">
        <v>9662</v>
      </c>
      <c r="D27" s="6" t="n">
        <v>4249</v>
      </c>
    </row>
    <row r="28" spans="1:4">
      <c r="A28" s="4" t="s">
        <v>710</v>
      </c>
      <c r="B28" s="4" t="s">
        <v>355</v>
      </c>
      <c r="C28" s="6" t="n">
        <v>7145</v>
      </c>
    </row>
    <row r="29" spans="1:4"/>
    <row r="30" spans="1:4">
      <c r="A30" s="4" t="s">
        <v>355</v>
      </c>
      <c r="B30" s="4" t="s">
        <v>719</v>
      </c>
    </row>
  </sheetData>
  <mergeCells count="4">
    <mergeCell ref="A1:B2"/>
    <mergeCell ref="C1:D1"/>
    <mergeCell ref="A29:C29"/>
    <mergeCell ref="B30:C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20</v>
      </c>
      <c r="B1" s="2" t="s">
        <v>1</v>
      </c>
    </row>
    <row r="2" spans="1:3">
      <c r="B2" s="2" t="s">
        <v>2</v>
      </c>
      <c r="C2" s="2" t="s">
        <v>34</v>
      </c>
    </row>
    <row r="3" spans="1:3">
      <c r="A3" s="4" t="s">
        <v>721</v>
      </c>
      <c r="B3" s="6" t="n">
        <v>3369</v>
      </c>
      <c r="C3" s="6" t="n">
        <v>11262</v>
      </c>
    </row>
    <row r="4" spans="1:3">
      <c r="A4" s="4" t="s">
        <v>722</v>
      </c>
    </row>
    <row r="5" spans="1:3">
      <c r="A5" s="4" t="s">
        <v>721</v>
      </c>
      <c r="B5" s="5" t="n">
        <v>403</v>
      </c>
      <c r="C5" s="5" t="n">
        <v>4931</v>
      </c>
    </row>
    <row r="6" spans="1:3">
      <c r="A6" s="4" t="s">
        <v>723</v>
      </c>
    </row>
    <row r="7" spans="1:3">
      <c r="A7" s="4" t="s">
        <v>721</v>
      </c>
      <c r="B7" s="6" t="n">
        <v>2966</v>
      </c>
      <c r="C7" s="6" t="n">
        <v>63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724</v>
      </c>
      <c r="B1" s="2" t="s">
        <v>2</v>
      </c>
      <c r="C1" s="2" t="s">
        <v>725</v>
      </c>
      <c r="D1" s="2" t="s">
        <v>470</v>
      </c>
      <c r="E1" s="2" t="s">
        <v>2</v>
      </c>
      <c r="G1" s="2" t="s">
        <v>34</v>
      </c>
    </row>
    <row r="2" spans="1:7">
      <c r="A2" s="3" t="s">
        <v>726</v>
      </c>
    </row>
    <row r="3" spans="1:7">
      <c r="A3" s="4" t="s">
        <v>705</v>
      </c>
      <c r="E3" s="5" t="n">
        <v>156</v>
      </c>
      <c r="G3" s="5" t="n">
        <v>0</v>
      </c>
    </row>
    <row r="4" spans="1:7">
      <c r="A4" s="4" t="s">
        <v>339</v>
      </c>
    </row>
    <row r="5" spans="1:7">
      <c r="A5" s="3" t="s">
        <v>726</v>
      </c>
    </row>
    <row r="6" spans="1:7">
      <c r="A6" s="4" t="s">
        <v>727</v>
      </c>
      <c r="E6" s="4" t="s">
        <v>40</v>
      </c>
      <c r="G6" s="4" t="s">
        <v>40</v>
      </c>
    </row>
    <row r="7" spans="1:7">
      <c r="A7" s="4" t="s">
        <v>705</v>
      </c>
      <c r="B7" s="5" t="n">
        <v>15430</v>
      </c>
      <c r="C7" s="5" t="n">
        <v>19290</v>
      </c>
      <c r="D7" s="5" t="n">
        <v>440000</v>
      </c>
      <c r="E7" s="5" t="n">
        <v>474720</v>
      </c>
      <c r="F7" s="4" t="s">
        <v>355</v>
      </c>
      <c r="G7" s="4" t="s">
        <v>40</v>
      </c>
    </row>
    <row r="8" spans="1:7">
      <c r="A8" s="4" t="s">
        <v>728</v>
      </c>
      <c r="E8" s="5" t="n">
        <v>-19290</v>
      </c>
      <c r="G8" s="4" t="s">
        <v>40</v>
      </c>
    </row>
    <row r="9" spans="1:7">
      <c r="A9" s="4" t="s">
        <v>707</v>
      </c>
      <c r="E9" s="4" t="s">
        <v>40</v>
      </c>
      <c r="G9" s="4" t="s">
        <v>40</v>
      </c>
    </row>
    <row r="10" spans="1:7">
      <c r="A10" s="4" t="s">
        <v>729</v>
      </c>
      <c r="B10" s="5" t="n">
        <v>455430</v>
      </c>
      <c r="E10" s="5" t="n">
        <v>455430</v>
      </c>
      <c r="G10" s="4" t="s">
        <v>40</v>
      </c>
    </row>
    <row r="11" spans="1:7">
      <c r="A11" s="3" t="s">
        <v>730</v>
      </c>
    </row>
    <row r="12" spans="1:7">
      <c r="A12" s="4" t="s">
        <v>727</v>
      </c>
      <c r="E12" s="4" t="s">
        <v>40</v>
      </c>
      <c r="G12" s="4" t="s">
        <v>40</v>
      </c>
    </row>
    <row r="13" spans="1:7">
      <c r="A13" s="4" t="s">
        <v>705</v>
      </c>
      <c r="C13" s="8" t="n">
        <v>0.1</v>
      </c>
      <c r="D13" s="8" t="n">
        <v>0.5</v>
      </c>
      <c r="E13" s="9" t="n">
        <v>1.57</v>
      </c>
      <c r="G13" s="4" t="s">
        <v>40</v>
      </c>
    </row>
    <row r="14" spans="1:7">
      <c r="A14" s="4" t="s">
        <v>728</v>
      </c>
      <c r="E14" s="9" t="n">
        <v>8.1</v>
      </c>
      <c r="G14" s="4" t="s">
        <v>40</v>
      </c>
    </row>
    <row r="15" spans="1:7">
      <c r="A15" s="4" t="s">
        <v>707</v>
      </c>
      <c r="E15" s="4" t="s">
        <v>40</v>
      </c>
      <c r="G15" s="4" t="s">
        <v>40</v>
      </c>
    </row>
    <row r="16" spans="1:7">
      <c r="A16" s="4" t="s">
        <v>729</v>
      </c>
      <c r="B16" s="8" t="n">
        <v>0.76</v>
      </c>
      <c r="E16" s="8" t="n">
        <v>0.76</v>
      </c>
      <c r="G16" s="4" t="s">
        <v>40</v>
      </c>
    </row>
    <row r="17" spans="1:7"/>
    <row r="18" spans="1:7">
      <c r="A18" s="4" t="s">
        <v>355</v>
      </c>
      <c r="B18" s="4" t="s">
        <v>731</v>
      </c>
    </row>
  </sheetData>
  <mergeCells count="3">
    <mergeCell ref="E1:F1"/>
    <mergeCell ref="A17:G17"/>
    <mergeCell ref="B18:G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 customWidth="1" max="9" min="9" width="4"/>
    <col customWidth="1" max="10" min="10" width="14"/>
  </cols>
  <sheetData>
    <row r="1" spans="1:10">
      <c r="A1" s="1" t="s">
        <v>732</v>
      </c>
      <c r="B1" s="2" t="s">
        <v>2</v>
      </c>
      <c r="C1" s="2" t="s">
        <v>725</v>
      </c>
      <c r="D1" s="2" t="s">
        <v>470</v>
      </c>
      <c r="E1" s="2" t="s">
        <v>733</v>
      </c>
      <c r="F1" s="2" t="s">
        <v>517</v>
      </c>
      <c r="G1" s="2" t="s">
        <v>409</v>
      </c>
      <c r="H1" s="2" t="s">
        <v>2</v>
      </c>
      <c r="J1" s="2" t="s">
        <v>34</v>
      </c>
    </row>
    <row r="2" spans="1:10">
      <c r="A2" s="4" t="s">
        <v>734</v>
      </c>
      <c r="B2" s="8" t="n">
        <v>8.15</v>
      </c>
      <c r="H2" s="8" t="n">
        <v>8.15</v>
      </c>
      <c r="J2" s="8" t="n">
        <v>2.5</v>
      </c>
    </row>
    <row r="3" spans="1:10">
      <c r="A3" s="4" t="s">
        <v>735</v>
      </c>
      <c r="H3" s="5" t="n">
        <v>156</v>
      </c>
      <c r="J3" s="5" t="n">
        <v>0</v>
      </c>
    </row>
    <row r="4" spans="1:10">
      <c r="A4" s="4" t="s">
        <v>736</v>
      </c>
      <c r="H4" s="5" t="n">
        <v>126373</v>
      </c>
    </row>
    <row r="5" spans="1:10">
      <c r="A5" s="4" t="s">
        <v>737</v>
      </c>
      <c r="H5" s="6" t="n">
        <v>383</v>
      </c>
      <c r="J5" s="6" t="n">
        <v>16</v>
      </c>
    </row>
    <row r="6" spans="1:10">
      <c r="A6" s="4" t="s">
        <v>738</v>
      </c>
      <c r="H6" s="8" t="n">
        <v>7.98</v>
      </c>
      <c r="J6" s="8" t="n">
        <v>0.5</v>
      </c>
    </row>
    <row r="7" spans="1:10">
      <c r="A7" s="4" t="s">
        <v>739</v>
      </c>
      <c r="H7" s="6" t="n">
        <v>3369</v>
      </c>
      <c r="J7" s="6" t="n">
        <v>11262</v>
      </c>
    </row>
    <row r="8" spans="1:10">
      <c r="A8" s="4" t="s">
        <v>740</v>
      </c>
      <c r="B8" s="4" t="s">
        <v>40</v>
      </c>
      <c r="H8" s="4" t="s">
        <v>40</v>
      </c>
      <c r="J8" s="6" t="n">
        <v>2000</v>
      </c>
    </row>
    <row r="9" spans="1:10">
      <c r="A9" s="4" t="s">
        <v>339</v>
      </c>
    </row>
    <row r="10" spans="1:10">
      <c r="A10" s="4" t="s">
        <v>735</v>
      </c>
      <c r="B10" s="5" t="n">
        <v>15430</v>
      </c>
      <c r="C10" s="5" t="n">
        <v>19290</v>
      </c>
      <c r="D10" s="5" t="n">
        <v>440000</v>
      </c>
      <c r="H10" s="5" t="n">
        <v>474720</v>
      </c>
      <c r="I10" s="4" t="s">
        <v>355</v>
      </c>
      <c r="J10" s="4" t="s">
        <v>40</v>
      </c>
    </row>
    <row r="11" spans="1:10">
      <c r="A11" s="4" t="s">
        <v>741</v>
      </c>
      <c r="C11" s="8" t="n">
        <v>0.1</v>
      </c>
      <c r="D11" s="8" t="n">
        <v>0.5</v>
      </c>
      <c r="H11" s="8" t="n">
        <v>1.57</v>
      </c>
      <c r="J11" s="4" t="s">
        <v>40</v>
      </c>
    </row>
    <row r="12" spans="1:10">
      <c r="A12" s="4" t="s">
        <v>742</v>
      </c>
    </row>
    <row r="13" spans="1:10">
      <c r="A13" s="4" t="s">
        <v>743</v>
      </c>
      <c r="F13" s="6" t="n">
        <v>2000</v>
      </c>
    </row>
    <row r="14" spans="1:10">
      <c r="A14" s="4" t="s">
        <v>744</v>
      </c>
      <c r="F14" s="4" t="s">
        <v>745</v>
      </c>
    </row>
    <row r="15" spans="1:10">
      <c r="A15" s="4" t="s">
        <v>746</v>
      </c>
    </row>
    <row r="16" spans="1:10">
      <c r="A16" s="4" t="s">
        <v>747</v>
      </c>
      <c r="B16" s="5" t="n">
        <v>220000</v>
      </c>
      <c r="H16" s="5" t="n">
        <v>220000</v>
      </c>
    </row>
    <row r="17" spans="1:10">
      <c r="A17" s="4" t="s">
        <v>748</v>
      </c>
      <c r="H17" s="4" t="s">
        <v>377</v>
      </c>
    </row>
    <row r="18" spans="1:10">
      <c r="A18" s="4" t="s">
        <v>749</v>
      </c>
    </row>
    <row r="19" spans="1:10">
      <c r="A19" s="4" t="s">
        <v>750</v>
      </c>
      <c r="H19" s="6" t="n">
        <v>1000</v>
      </c>
    </row>
    <row r="20" spans="1:10">
      <c r="A20" s="4" t="s">
        <v>740</v>
      </c>
      <c r="B20" s="6" t="n">
        <v>2000</v>
      </c>
      <c r="H20" s="5" t="n">
        <v>2000</v>
      </c>
    </row>
    <row r="21" spans="1:10">
      <c r="A21" s="4" t="s">
        <v>700</v>
      </c>
    </row>
    <row r="22" spans="1:10">
      <c r="A22" s="4" t="s">
        <v>739</v>
      </c>
      <c r="H22" s="5" t="n">
        <v>207</v>
      </c>
      <c r="J22" s="6" t="n">
        <v>338</v>
      </c>
    </row>
    <row r="23" spans="1:10">
      <c r="A23" s="4" t="s">
        <v>751</v>
      </c>
    </row>
    <row r="24" spans="1:10">
      <c r="A24" s="4" t="s">
        <v>412</v>
      </c>
      <c r="E24" s="5" t="n">
        <v>120000</v>
      </c>
    </row>
    <row r="25" spans="1:10">
      <c r="A25" s="4" t="s">
        <v>752</v>
      </c>
      <c r="H25" s="6" t="n">
        <v>300</v>
      </c>
    </row>
    <row r="26" spans="1:10">
      <c r="A26" s="4" t="s">
        <v>753</v>
      </c>
    </row>
    <row r="27" spans="1:10">
      <c r="A27" s="4" t="s">
        <v>754</v>
      </c>
      <c r="B27" s="5" t="n">
        <v>20000</v>
      </c>
      <c r="H27" s="5" t="n">
        <v>20000</v>
      </c>
    </row>
    <row r="28" spans="1:10">
      <c r="A28" s="4" t="s">
        <v>755</v>
      </c>
      <c r="H28" s="6" t="n">
        <v>15</v>
      </c>
    </row>
    <row r="29" spans="1:10">
      <c r="A29" s="4" t="s">
        <v>756</v>
      </c>
      <c r="H29" s="4" t="s">
        <v>757</v>
      </c>
    </row>
    <row r="30" spans="1:10">
      <c r="A30" s="4" t="s">
        <v>758</v>
      </c>
      <c r="B30" s="6" t="n">
        <v>4503</v>
      </c>
      <c r="H30" s="6" t="n">
        <v>4503</v>
      </c>
    </row>
    <row r="31" spans="1:10">
      <c r="A31" s="4" t="s">
        <v>759</v>
      </c>
      <c r="H31" s="4" t="s">
        <v>696</v>
      </c>
    </row>
    <row r="32" spans="1:10">
      <c r="A32" s="4" t="s">
        <v>760</v>
      </c>
    </row>
    <row r="33" spans="1:10">
      <c r="A33" s="4" t="s">
        <v>747</v>
      </c>
      <c r="G33" s="5" t="n">
        <v>2000000</v>
      </c>
    </row>
    <row r="34" spans="1:10">
      <c r="A34" s="4" t="s">
        <v>761</v>
      </c>
      <c r="G34" s="5" t="n">
        <v>1000000</v>
      </c>
    </row>
    <row r="35" spans="1:10">
      <c r="A35" s="4" t="s">
        <v>762</v>
      </c>
      <c r="B35" s="5" t="n">
        <v>1419480</v>
      </c>
      <c r="G35" s="5" t="n">
        <v>2000000</v>
      </c>
      <c r="H35" s="5" t="n">
        <v>1419480</v>
      </c>
    </row>
    <row r="36" spans="1:10"/>
    <row r="37" spans="1:10">
      <c r="A37" s="4" t="s">
        <v>355</v>
      </c>
      <c r="B37" s="4" t="s">
        <v>731</v>
      </c>
    </row>
  </sheetData>
  <mergeCells count="3">
    <mergeCell ref="H1:I1"/>
    <mergeCell ref="A36:J36"/>
    <mergeCell ref="B37:J3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63</v>
      </c>
      <c r="B1" s="2" t="s">
        <v>1</v>
      </c>
    </row>
    <row r="2" spans="1:3">
      <c r="B2" s="2" t="s">
        <v>2</v>
      </c>
      <c r="C2" s="2" t="s">
        <v>34</v>
      </c>
    </row>
    <row r="3" spans="1:3">
      <c r="A3" s="3" t="s">
        <v>764</v>
      </c>
    </row>
    <row r="4" spans="1:3">
      <c r="A4" s="4" t="s">
        <v>765</v>
      </c>
      <c r="B4" s="6" t="n">
        <v>-3723</v>
      </c>
      <c r="C4" s="6" t="n">
        <v>-6179</v>
      </c>
    </row>
    <row r="5" spans="1:3">
      <c r="A5" s="3" t="s">
        <v>766</v>
      </c>
    </row>
    <row r="6" spans="1:3">
      <c r="A6" s="4" t="s">
        <v>767</v>
      </c>
      <c r="B6" s="5" t="n">
        <v>7</v>
      </c>
      <c r="C6" s="5" t="n">
        <v>69</v>
      </c>
    </row>
    <row r="7" spans="1:3">
      <c r="A7" s="4" t="s">
        <v>768</v>
      </c>
      <c r="B7" s="5" t="n">
        <v>2</v>
      </c>
      <c r="C7" s="5" t="n">
        <v>226</v>
      </c>
    </row>
    <row r="8" spans="1:3">
      <c r="A8" s="4" t="s">
        <v>769</v>
      </c>
      <c r="B8" s="5" t="n">
        <v>-505</v>
      </c>
      <c r="C8" s="5" t="n">
        <v>-799</v>
      </c>
    </row>
    <row r="9" spans="1:3">
      <c r="A9" s="4" t="s">
        <v>770</v>
      </c>
      <c r="B9" s="5" t="n">
        <v>3714</v>
      </c>
      <c r="C9" s="5" t="n">
        <v>5884</v>
      </c>
    </row>
    <row r="10" spans="1:3">
      <c r="A10" s="4" t="s">
        <v>771</v>
      </c>
      <c r="B10" s="5" t="n">
        <v>505</v>
      </c>
      <c r="C10" s="5" t="n">
        <v>799</v>
      </c>
    </row>
    <row r="11" spans="1:3">
      <c r="A11" s="4" t="s">
        <v>772</v>
      </c>
      <c r="B11" s="4" t="s">
        <v>40</v>
      </c>
      <c r="C11" s="4" t="s">
        <v>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73</v>
      </c>
      <c r="B1" s="2" t="s">
        <v>2</v>
      </c>
      <c r="C1" s="2" t="s">
        <v>34</v>
      </c>
    </row>
    <row r="2" spans="1:3">
      <c r="A2" s="3" t="s">
        <v>774</v>
      </c>
    </row>
    <row r="3" spans="1:3">
      <c r="A3" s="4" t="s">
        <v>57</v>
      </c>
      <c r="B3" s="6" t="n">
        <v>25</v>
      </c>
      <c r="C3" s="6" t="n">
        <v>11</v>
      </c>
    </row>
    <row r="4" spans="1:3">
      <c r="A4" s="4" t="s">
        <v>53</v>
      </c>
      <c r="B4" s="4" t="s">
        <v>40</v>
      </c>
      <c r="C4" s="5" t="n">
        <v>85</v>
      </c>
    </row>
    <row r="5" spans="1:3">
      <c r="A5" s="4" t="s">
        <v>775</v>
      </c>
      <c r="B5" s="5" t="n">
        <v>10818</v>
      </c>
      <c r="C5" s="5" t="n">
        <v>10727</v>
      </c>
    </row>
    <row r="6" spans="1:3">
      <c r="A6" s="4" t="s">
        <v>120</v>
      </c>
      <c r="B6" s="5" t="n">
        <v>4831</v>
      </c>
      <c r="C6" s="5" t="n">
        <v>6493</v>
      </c>
    </row>
    <row r="7" spans="1:3">
      <c r="A7" s="4" t="s">
        <v>776</v>
      </c>
      <c r="B7" s="5" t="n">
        <v>553</v>
      </c>
      <c r="C7" s="5" t="n">
        <v>36</v>
      </c>
    </row>
    <row r="8" spans="1:3">
      <c r="A8" s="4" t="s">
        <v>777</v>
      </c>
      <c r="B8" s="5" t="n">
        <v>16227</v>
      </c>
      <c r="C8" s="5" t="n">
        <v>17352</v>
      </c>
    </row>
    <row r="9" spans="1:3">
      <c r="A9" s="4" t="s">
        <v>778</v>
      </c>
      <c r="B9" s="5" t="n">
        <v>-16144</v>
      </c>
      <c r="C9" s="5" t="n">
        <v>-17277</v>
      </c>
    </row>
    <row r="10" spans="1:3">
      <c r="A10" s="4" t="s">
        <v>779</v>
      </c>
      <c r="B10" s="5" t="n">
        <v>83</v>
      </c>
      <c r="C10" s="5" t="n">
        <v>75</v>
      </c>
    </row>
    <row r="11" spans="1:3">
      <c r="A11" s="3" t="s">
        <v>780</v>
      </c>
    </row>
    <row r="12" spans="1:3">
      <c r="A12" s="4" t="s">
        <v>781</v>
      </c>
      <c r="B12" s="5" t="n">
        <v>-83</v>
      </c>
      <c r="C12" s="5" t="n">
        <v>-75</v>
      </c>
    </row>
    <row r="13" spans="1:3">
      <c r="A13" s="4" t="s">
        <v>782</v>
      </c>
      <c r="B13" s="4" t="s">
        <v>40</v>
      </c>
      <c r="C13" s="4" t="s">
        <v>40</v>
      </c>
    </row>
    <row r="14" spans="1:3">
      <c r="A14" s="4" t="s">
        <v>783</v>
      </c>
      <c r="B14" s="6" t="n">
        <v>-83</v>
      </c>
      <c r="C14" s="6" t="n">
        <v>-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784</v>
      </c>
      <c r="B1" s="2" t="s">
        <v>1</v>
      </c>
    </row>
    <row r="2" spans="1:3">
      <c r="B2" s="2" t="s">
        <v>2</v>
      </c>
      <c r="C2" s="2" t="s">
        <v>34</v>
      </c>
    </row>
    <row r="3" spans="1:3">
      <c r="A3" s="4" t="s">
        <v>785</v>
      </c>
      <c r="B3" s="4" t="s">
        <v>786</v>
      </c>
    </row>
    <row r="4" spans="1:3">
      <c r="A4" s="4" t="s">
        <v>787</v>
      </c>
      <c r="B4" s="6" t="n">
        <v>-1100000</v>
      </c>
      <c r="C4" s="6" t="n">
        <v>6700000</v>
      </c>
    </row>
    <row r="5" spans="1:3">
      <c r="A5" s="4" t="s">
        <v>775</v>
      </c>
      <c r="B5" s="6" t="n">
        <v>34000000</v>
      </c>
      <c r="C5" s="6" t="n">
        <v>27800000</v>
      </c>
    </row>
    <row r="6" spans="1:3">
      <c r="A6" s="4" t="s">
        <v>788</v>
      </c>
      <c r="B6" s="4" t="s">
        <v>789</v>
      </c>
    </row>
    <row r="7" spans="1:3">
      <c r="A7" s="4" t="s">
        <v>790</v>
      </c>
    </row>
    <row r="8" spans="1:3">
      <c r="A8" s="4" t="s">
        <v>791</v>
      </c>
      <c r="B8" s="4" t="s">
        <v>7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3"/>
    <col customWidth="1" max="6" min="6" width="16"/>
    <col customWidth="1" max="7" min="7" width="14"/>
  </cols>
  <sheetData>
    <row r="1" spans="1:7">
      <c r="A1" s="1" t="s">
        <v>793</v>
      </c>
      <c r="B1" s="2" t="s">
        <v>632</v>
      </c>
      <c r="F1" s="2" t="s">
        <v>1</v>
      </c>
    </row>
    <row r="2" spans="1:7">
      <c r="B2" s="2" t="s">
        <v>392</v>
      </c>
      <c r="C2" s="2" t="s">
        <v>794</v>
      </c>
      <c r="D2" s="2" t="s">
        <v>515</v>
      </c>
      <c r="E2" s="2" t="s">
        <v>795</v>
      </c>
      <c r="F2" s="2" t="s">
        <v>2</v>
      </c>
      <c r="G2" s="2" t="s">
        <v>34</v>
      </c>
    </row>
    <row r="3" spans="1:7">
      <c r="A3" s="4" t="s">
        <v>796</v>
      </c>
      <c r="F3" s="6" t="n">
        <v>186</v>
      </c>
      <c r="G3" s="6" t="n">
        <v>186</v>
      </c>
    </row>
    <row r="4" spans="1:7">
      <c r="A4" s="4" t="s">
        <v>53</v>
      </c>
      <c r="F4" s="5" t="n">
        <v>0</v>
      </c>
      <c r="G4" s="5" t="n">
        <v>186</v>
      </c>
    </row>
    <row r="5" spans="1:7">
      <c r="A5" s="4" t="s">
        <v>797</v>
      </c>
      <c r="F5" s="5" t="n">
        <v>3000000</v>
      </c>
    </row>
    <row r="6" spans="1:7">
      <c r="A6" s="4" t="s">
        <v>798</v>
      </c>
      <c r="F6" s="6" t="n">
        <v>132</v>
      </c>
      <c r="G6" s="6" t="n">
        <v>55</v>
      </c>
    </row>
    <row r="7" spans="1:7">
      <c r="A7" s="4" t="s">
        <v>546</v>
      </c>
      <c r="F7" s="5" t="n">
        <v>336531</v>
      </c>
      <c r="G7" s="5" t="n">
        <v>617154</v>
      </c>
    </row>
    <row r="8" spans="1:7">
      <c r="A8" s="4" t="s">
        <v>799</v>
      </c>
    </row>
    <row r="9" spans="1:7">
      <c r="A9" s="4" t="s">
        <v>800</v>
      </c>
      <c r="C9" s="6" t="n">
        <v>58</v>
      </c>
      <c r="E9" s="6" t="n">
        <v>215</v>
      </c>
    </row>
    <row r="10" spans="1:7">
      <c r="A10" s="4" t="s">
        <v>798</v>
      </c>
      <c r="F10" s="6" t="n">
        <v>132</v>
      </c>
      <c r="G10" s="6" t="n">
        <v>42</v>
      </c>
    </row>
    <row r="11" spans="1:7">
      <c r="A11" s="4" t="s">
        <v>801</v>
      </c>
    </row>
    <row r="12" spans="1:7">
      <c r="A12" s="4" t="s">
        <v>802</v>
      </c>
      <c r="F12" s="5" t="n">
        <v>5</v>
      </c>
    </row>
    <row r="13" spans="1:7">
      <c r="A13" s="4" t="s">
        <v>803</v>
      </c>
      <c r="F13" s="6" t="n">
        <v>75</v>
      </c>
    </row>
    <row r="14" spans="1:7">
      <c r="A14" s="4" t="s">
        <v>804</v>
      </c>
      <c r="F14" s="4" t="s">
        <v>805</v>
      </c>
    </row>
    <row r="15" spans="1:7">
      <c r="A15" s="4" t="s">
        <v>806</v>
      </c>
    </row>
    <row r="16" spans="1:7">
      <c r="A16" s="4" t="s">
        <v>803</v>
      </c>
      <c r="D16" s="6" t="n">
        <v>50000</v>
      </c>
    </row>
    <row r="17" spans="1:7">
      <c r="A17" s="4" t="s">
        <v>804</v>
      </c>
      <c r="D17" s="4" t="s">
        <v>807</v>
      </c>
    </row>
    <row r="18" spans="1:7">
      <c r="A18" s="4" t="s">
        <v>808</v>
      </c>
      <c r="D18" s="4" t="s">
        <v>536</v>
      </c>
    </row>
    <row r="19" spans="1:7">
      <c r="A19" s="4" t="s">
        <v>809</v>
      </c>
    </row>
    <row r="20" spans="1:7">
      <c r="A20" s="4" t="s">
        <v>546</v>
      </c>
      <c r="D20" s="5" t="n">
        <v>15000</v>
      </c>
    </row>
    <row r="21" spans="1:7">
      <c r="A21" s="4" t="s">
        <v>810</v>
      </c>
      <c r="D21" s="6" t="n">
        <v>53</v>
      </c>
    </row>
    <row r="22" spans="1:7">
      <c r="A22" s="4" t="s">
        <v>811</v>
      </c>
      <c r="D22" s="4" t="s">
        <v>375</v>
      </c>
    </row>
    <row r="23" spans="1:7">
      <c r="A23" s="4" t="s">
        <v>812</v>
      </c>
    </row>
    <row r="24" spans="1:7">
      <c r="A24" s="4" t="s">
        <v>813</v>
      </c>
      <c r="F24" s="6" t="n">
        <v>0</v>
      </c>
      <c r="G24" s="6" t="n">
        <v>186</v>
      </c>
    </row>
    <row r="25" spans="1:7">
      <c r="A25" s="4" t="s">
        <v>814</v>
      </c>
      <c r="B25" s="6" t="n">
        <v>1000</v>
      </c>
    </row>
    <row r="26" spans="1:7">
      <c r="A26" s="4" t="s">
        <v>796</v>
      </c>
      <c r="E26" s="5" t="n">
        <v>488</v>
      </c>
    </row>
    <row r="27" spans="1:7">
      <c r="A27" s="4" t="s">
        <v>815</v>
      </c>
      <c r="E27" s="6" t="n">
        <v>162</v>
      </c>
    </row>
    <row r="28" spans="1:7">
      <c r="A28" s="4" t="s">
        <v>816</v>
      </c>
    </row>
    <row r="29" spans="1:7">
      <c r="A29" s="4" t="s">
        <v>817</v>
      </c>
      <c r="C29" s="6" t="n">
        <v>23000000</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1"/>
  </cols>
  <sheetData>
    <row r="1" spans="1:2">
      <c r="A1" s="1" t="s">
        <v>818</v>
      </c>
      <c r="B1" s="2" t="s">
        <v>360</v>
      </c>
    </row>
    <row r="2" spans="1:2">
      <c r="A2" s="3" t="s">
        <v>819</v>
      </c>
    </row>
    <row r="3" spans="1:2">
      <c r="A3" s="5" t="n">
        <v>2017</v>
      </c>
      <c r="B3" s="6" t="n">
        <v>26</v>
      </c>
    </row>
    <row r="4" spans="1:2">
      <c r="A4" s="5" t="n">
        <v>2018</v>
      </c>
      <c r="B4" s="5" t="n">
        <v>18</v>
      </c>
    </row>
    <row r="5" spans="1:2">
      <c r="A5" s="5" t="n">
        <v>2019</v>
      </c>
      <c r="B5" s="5" t="n">
        <v>10</v>
      </c>
    </row>
    <row r="6" spans="1:2">
      <c r="A6" s="5" t="n">
        <v>2020</v>
      </c>
      <c r="B6" s="5" t="n">
        <v>3</v>
      </c>
    </row>
    <row r="7" spans="1:2">
      <c r="A7" s="4" t="s">
        <v>820</v>
      </c>
      <c r="B7" s="5" t="n">
        <v>57</v>
      </c>
    </row>
    <row r="8" spans="1:2">
      <c r="A8" s="3" t="s">
        <v>821</v>
      </c>
    </row>
    <row r="9" spans="1:2">
      <c r="A9" s="5" t="n">
        <v>2017</v>
      </c>
      <c r="B9" s="5" t="n">
        <v>254</v>
      </c>
    </row>
    <row r="10" spans="1:2">
      <c r="A10" s="5" t="n">
        <v>2018</v>
      </c>
      <c r="B10" s="5" t="n">
        <v>258</v>
      </c>
    </row>
    <row r="11" spans="1:2">
      <c r="A11" s="5" t="n">
        <v>2019</v>
      </c>
      <c r="B11" s="5" t="n">
        <v>221</v>
      </c>
    </row>
    <row r="12" spans="1:2">
      <c r="A12" s="5" t="n">
        <v>2020</v>
      </c>
      <c r="B12" s="4" t="s">
        <v>40</v>
      </c>
    </row>
    <row r="13" spans="1:2">
      <c r="A13" s="4" t="s">
        <v>820</v>
      </c>
      <c r="B13" s="6" t="n">
        <v>7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822</v>
      </c>
      <c r="B1" s="2" t="s">
        <v>360</v>
      </c>
    </row>
    <row r="2" spans="1:2">
      <c r="A2" s="3" t="s">
        <v>823</v>
      </c>
    </row>
    <row r="3" spans="1:2">
      <c r="A3" s="4" t="s">
        <v>824</v>
      </c>
      <c r="B3" s="6" t="n">
        <v>7</v>
      </c>
    </row>
    <row r="4" spans="1:2">
      <c r="A4" s="4" t="s">
        <v>825</v>
      </c>
      <c r="B4" s="5" t="n">
        <v>50</v>
      </c>
    </row>
    <row r="5" spans="1:2">
      <c r="A5" s="4" t="s">
        <v>826</v>
      </c>
      <c r="B5" s="5" t="n">
        <v>22</v>
      </c>
    </row>
    <row r="6" spans="1:2">
      <c r="A6" s="4" t="s">
        <v>827</v>
      </c>
      <c r="B6" s="6" t="n">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80"/>
    <col customWidth="1" max="7" min="7" width="4"/>
    <col customWidth="1" max="8" min="8" width="14"/>
  </cols>
  <sheetData>
    <row r="1" spans="1:8">
      <c r="A1" s="1" t="s">
        <v>828</v>
      </c>
      <c r="B1" s="2" t="s">
        <v>2</v>
      </c>
      <c r="C1" s="2" t="s">
        <v>725</v>
      </c>
      <c r="D1" s="2" t="s">
        <v>470</v>
      </c>
      <c r="E1" s="2" t="s">
        <v>829</v>
      </c>
      <c r="F1" s="2" t="s">
        <v>2</v>
      </c>
      <c r="H1" s="2" t="s">
        <v>34</v>
      </c>
    </row>
    <row r="2" spans="1:8">
      <c r="A2" s="4" t="s">
        <v>830</v>
      </c>
      <c r="B2" s="4" t="s">
        <v>40</v>
      </c>
      <c r="F2" s="4" t="s">
        <v>40</v>
      </c>
      <c r="H2" s="6" t="n">
        <v>2000</v>
      </c>
    </row>
    <row r="3" spans="1:8">
      <c r="A3" s="4" t="s">
        <v>831</v>
      </c>
      <c r="F3" s="5" t="n">
        <v>156</v>
      </c>
      <c r="H3" s="5" t="n">
        <v>0</v>
      </c>
    </row>
    <row r="4" spans="1:8">
      <c r="A4" s="4" t="s">
        <v>412</v>
      </c>
      <c r="F4" s="5" t="n">
        <v>13320</v>
      </c>
    </row>
    <row r="5" spans="1:8">
      <c r="A5" s="4" t="s">
        <v>376</v>
      </c>
    </row>
    <row r="6" spans="1:8">
      <c r="A6" s="4" t="s">
        <v>832</v>
      </c>
      <c r="H6" s="6" t="n">
        <v>69</v>
      </c>
    </row>
    <row r="7" spans="1:8">
      <c r="A7" s="4" t="s">
        <v>373</v>
      </c>
    </row>
    <row r="8" spans="1:8">
      <c r="A8" s="4" t="s">
        <v>832</v>
      </c>
      <c r="H8" s="6" t="n">
        <v>21</v>
      </c>
    </row>
    <row r="9" spans="1:8">
      <c r="A9" s="4" t="s">
        <v>833</v>
      </c>
    </row>
    <row r="10" spans="1:8">
      <c r="A10" s="4" t="s">
        <v>831</v>
      </c>
      <c r="B10" s="5" t="n">
        <v>15430</v>
      </c>
      <c r="C10" s="5" t="n">
        <v>19290</v>
      </c>
      <c r="D10" s="5" t="n">
        <v>440000</v>
      </c>
      <c r="F10" s="5" t="n">
        <v>474720</v>
      </c>
      <c r="G10" s="4" t="s">
        <v>355</v>
      </c>
      <c r="H10" s="4" t="s">
        <v>40</v>
      </c>
    </row>
    <row r="11" spans="1:8">
      <c r="A11" s="4" t="s">
        <v>834</v>
      </c>
    </row>
    <row r="12" spans="1:8">
      <c r="A12" s="4" t="s">
        <v>412</v>
      </c>
      <c r="F12" s="5" t="n">
        <v>120000</v>
      </c>
    </row>
    <row r="13" spans="1:8">
      <c r="A13" s="4" t="s">
        <v>835</v>
      </c>
      <c r="F13" s="6" t="n">
        <v>300</v>
      </c>
    </row>
    <row r="14" spans="1:8">
      <c r="A14" s="4" t="s">
        <v>836</v>
      </c>
    </row>
    <row r="15" spans="1:8">
      <c r="A15" s="4" t="s">
        <v>837</v>
      </c>
      <c r="E15" s="4" t="s">
        <v>377</v>
      </c>
    </row>
    <row r="16" spans="1:8">
      <c r="A16" s="4" t="s">
        <v>838</v>
      </c>
      <c r="E16" s="4" t="s">
        <v>377</v>
      </c>
    </row>
    <row r="17" spans="1:8">
      <c r="A17" s="4" t="s">
        <v>839</v>
      </c>
      <c r="E17" s="6" t="n">
        <v>1000</v>
      </c>
    </row>
    <row r="18" spans="1:8">
      <c r="A18" s="4" t="s">
        <v>840</v>
      </c>
      <c r="E18" s="4" t="s">
        <v>841</v>
      </c>
    </row>
    <row r="19" spans="1:8">
      <c r="A19" s="4" t="s">
        <v>830</v>
      </c>
      <c r="E19" s="6" t="n">
        <v>2000</v>
      </c>
    </row>
    <row r="20" spans="1:8">
      <c r="A20" s="4" t="s">
        <v>842</v>
      </c>
      <c r="E20" s="4" t="s">
        <v>843</v>
      </c>
    </row>
    <row r="21" spans="1:8">
      <c r="A21" s="4" t="s">
        <v>844</v>
      </c>
      <c r="E21" s="4" t="s">
        <v>845</v>
      </c>
    </row>
    <row r="22" spans="1:8">
      <c r="A22" s="4" t="s">
        <v>846</v>
      </c>
    </row>
    <row r="23" spans="1:8">
      <c r="A23" s="4" t="s">
        <v>840</v>
      </c>
      <c r="F23" s="4" t="s">
        <v>847</v>
      </c>
    </row>
    <row r="24" spans="1:8">
      <c r="A24" s="4" t="s">
        <v>848</v>
      </c>
    </row>
    <row r="25" spans="1:8">
      <c r="A25" s="4" t="s">
        <v>831</v>
      </c>
      <c r="F25" s="5" t="n">
        <v>220000</v>
      </c>
    </row>
    <row r="26" spans="1:8">
      <c r="A26" s="4" t="s">
        <v>849</v>
      </c>
      <c r="F26" s="4" t="s">
        <v>377</v>
      </c>
    </row>
    <row r="27" spans="1:8">
      <c r="A27" s="4" t="s">
        <v>850</v>
      </c>
      <c r="F27" s="4" t="s">
        <v>851</v>
      </c>
    </row>
    <row r="28" spans="1:8">
      <c r="A28" s="4" t="s">
        <v>852</v>
      </c>
    </row>
    <row r="29" spans="1:8">
      <c r="A29" s="4" t="s">
        <v>853</v>
      </c>
      <c r="F29" s="6" t="n">
        <v>1000</v>
      </c>
    </row>
    <row r="30" spans="1:8"/>
    <row r="31" spans="1:8">
      <c r="A31" s="4" t="s">
        <v>355</v>
      </c>
      <c r="B31" s="4" t="s">
        <v>731</v>
      </c>
    </row>
  </sheetData>
  <mergeCells count="3">
    <mergeCell ref="F1:G1"/>
    <mergeCell ref="A30:H30"/>
    <mergeCell ref="B31:H3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54</v>
      </c>
      <c r="B1" s="2" t="s">
        <v>632</v>
      </c>
      <c r="D1" s="2" t="s">
        <v>1</v>
      </c>
    </row>
    <row r="2" spans="1:5">
      <c r="B2" s="2" t="s">
        <v>855</v>
      </c>
      <c r="C2" s="2" t="s">
        <v>856</v>
      </c>
      <c r="D2" s="2" t="s">
        <v>2</v>
      </c>
      <c r="E2" s="2" t="s">
        <v>34</v>
      </c>
    </row>
    <row r="3" spans="1:5">
      <c r="A3" s="3" t="s">
        <v>857</v>
      </c>
    </row>
    <row r="4" spans="1:5">
      <c r="A4" s="4" t="s">
        <v>736</v>
      </c>
      <c r="D4" s="5" t="n">
        <v>126373</v>
      </c>
    </row>
    <row r="5" spans="1:5">
      <c r="A5" s="4" t="s">
        <v>858</v>
      </c>
      <c r="D5" s="5" t="n">
        <v>200000</v>
      </c>
      <c r="E5" s="5" t="n">
        <v>2477255</v>
      </c>
    </row>
    <row r="6" spans="1:5">
      <c r="A6" s="4" t="s">
        <v>107</v>
      </c>
    </row>
    <row r="7" spans="1:5">
      <c r="A7" s="3" t="s">
        <v>857</v>
      </c>
    </row>
    <row r="8" spans="1:5">
      <c r="A8" s="4" t="s">
        <v>736</v>
      </c>
      <c r="D8" s="5" t="n">
        <v>126373</v>
      </c>
      <c r="E8" s="5" t="n">
        <v>100</v>
      </c>
    </row>
    <row r="9" spans="1:5">
      <c r="A9" s="4" t="s">
        <v>859</v>
      </c>
    </row>
    <row r="10" spans="1:5">
      <c r="A10" s="3" t="s">
        <v>857</v>
      </c>
    </row>
    <row r="11" spans="1:5">
      <c r="A11" s="4" t="s">
        <v>736</v>
      </c>
      <c r="C11" s="5" t="n">
        <v>3750</v>
      </c>
    </row>
    <row r="12" spans="1:5">
      <c r="A12" s="4" t="s">
        <v>860</v>
      </c>
    </row>
    <row r="13" spans="1:5">
      <c r="A13" s="3" t="s">
        <v>857</v>
      </c>
    </row>
    <row r="14" spans="1:5">
      <c r="A14" s="4" t="s">
        <v>858</v>
      </c>
      <c r="B14" s="5" t="n">
        <v>40000</v>
      </c>
    </row>
    <row r="15" spans="1:5">
      <c r="A15" s="4" t="s">
        <v>861</v>
      </c>
    </row>
    <row r="16" spans="1:5">
      <c r="A16" s="3" t="s">
        <v>857</v>
      </c>
    </row>
    <row r="17" spans="1:5">
      <c r="A17" s="4" t="s">
        <v>862</v>
      </c>
      <c r="C17" s="6" t="n">
        <v>1000</v>
      </c>
    </row>
    <row r="18" spans="1:5">
      <c r="A18" s="4" t="s">
        <v>863</v>
      </c>
    </row>
    <row r="19" spans="1:5">
      <c r="A19" s="3" t="s">
        <v>857</v>
      </c>
    </row>
    <row r="20" spans="1:5">
      <c r="A20" s="4" t="s">
        <v>862</v>
      </c>
      <c r="C20" s="6" t="n">
        <v>1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30:27Z</dcterms:created>
  <dcterms:modified xmlns:dcterms="http://purl.org/dc/terms/" xmlns:xsi="http://www.w3.org/2001/XMLSchema-instance" xsi:type="dcterms:W3CDTF">2017-11-06T17:30:27Z</dcterms:modified>
</cp:coreProperties>
</file>